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And Gener" sheetId="6" state="visible" r:id="rId6"/>
    <sheet xmlns:r="http://schemas.openxmlformats.org/officeDocument/2006/relationships" name="Basis of Preparation And Signif" sheetId="7" state="visible" r:id="rId7"/>
    <sheet xmlns:r="http://schemas.openxmlformats.org/officeDocument/2006/relationships" name="Cash and Cash Equivalents And R" sheetId="8" state="visible" r:id="rId8"/>
    <sheet xmlns:r="http://schemas.openxmlformats.org/officeDocument/2006/relationships" name="Transactions With Related Parti" sheetId="9" state="visible" r:id="rId9"/>
    <sheet xmlns:r="http://schemas.openxmlformats.org/officeDocument/2006/relationships" name="Vessels, net" sheetId="10" state="visible" r:id="rId10"/>
    <sheet xmlns:r="http://schemas.openxmlformats.org/officeDocument/2006/relationships" name="Inventories" sheetId="11" state="visible" r:id="rId11"/>
    <sheet xmlns:r="http://schemas.openxmlformats.org/officeDocument/2006/relationships" name="Prepayments And Other Assets" sheetId="12" state="visible" r:id="rId12"/>
    <sheet xmlns:r="http://schemas.openxmlformats.org/officeDocument/2006/relationships" name="Trade Accounts Payable" sheetId="13" state="visible" r:id="rId13"/>
    <sheet xmlns:r="http://schemas.openxmlformats.org/officeDocument/2006/relationships" name="Accrued Liabilities And Other P" sheetId="14" state="visible" r:id="rId14"/>
    <sheet xmlns:r="http://schemas.openxmlformats.org/officeDocument/2006/relationships" name="Share Capital And Share Premium" sheetId="15" state="visible" r:id="rId15"/>
    <sheet xmlns:r="http://schemas.openxmlformats.org/officeDocument/2006/relationships" name="Loss Per Share" sheetId="16" state="visible" r:id="rId16"/>
    <sheet xmlns:r="http://schemas.openxmlformats.org/officeDocument/2006/relationships" name="Long-Term Debt, Net" sheetId="17" state="visible" r:id="rId17"/>
    <sheet xmlns:r="http://schemas.openxmlformats.org/officeDocument/2006/relationships" name="Share Based Payment" sheetId="18" state="visible" r:id="rId18"/>
    <sheet xmlns:r="http://schemas.openxmlformats.org/officeDocument/2006/relationships" name="Voyage Expenses And Vessel Oper" sheetId="19" state="visible" r:id="rId19"/>
    <sheet xmlns:r="http://schemas.openxmlformats.org/officeDocument/2006/relationships" name="Administrative Expenses" sheetId="20" state="visible" r:id="rId20"/>
    <sheet xmlns:r="http://schemas.openxmlformats.org/officeDocument/2006/relationships" name="Interest Expense And Finance Co" sheetId="21" state="visible" r:id="rId21"/>
    <sheet xmlns:r="http://schemas.openxmlformats.org/officeDocument/2006/relationships" name="Dividends" sheetId="22" state="visible" r:id="rId22"/>
    <sheet xmlns:r="http://schemas.openxmlformats.org/officeDocument/2006/relationships" name="Contingencies" sheetId="23" state="visible" r:id="rId23"/>
    <sheet xmlns:r="http://schemas.openxmlformats.org/officeDocument/2006/relationships" name="Commitments" sheetId="24" state="visible" r:id="rId24"/>
    <sheet xmlns:r="http://schemas.openxmlformats.org/officeDocument/2006/relationships" name="Income Tax" sheetId="25" state="visible" r:id="rId25"/>
    <sheet xmlns:r="http://schemas.openxmlformats.org/officeDocument/2006/relationships" name="Financial Risk Management Objec" sheetId="26" state="visible" r:id="rId26"/>
    <sheet xmlns:r="http://schemas.openxmlformats.org/officeDocument/2006/relationships" name="Fair Value Measurements" sheetId="27" state="visible" r:id="rId27"/>
    <sheet xmlns:r="http://schemas.openxmlformats.org/officeDocument/2006/relationships" name="Events After The Reporting Peri" sheetId="28" state="visible" r:id="rId28"/>
    <sheet xmlns:r="http://schemas.openxmlformats.org/officeDocument/2006/relationships" name="Basis Of Preparation And Sign29" sheetId="29" state="visible" r:id="rId29"/>
    <sheet xmlns:r="http://schemas.openxmlformats.org/officeDocument/2006/relationships" name="Basis of presentation and gen30" sheetId="30" state="visible" r:id="rId30"/>
    <sheet xmlns:r="http://schemas.openxmlformats.org/officeDocument/2006/relationships" name="Cash and cash equivalents and31" sheetId="31" state="visible" r:id="rId31"/>
    <sheet xmlns:r="http://schemas.openxmlformats.org/officeDocument/2006/relationships" name="Transactions with Related par32" sheetId="32" state="visible" r:id="rId32"/>
    <sheet xmlns:r="http://schemas.openxmlformats.org/officeDocument/2006/relationships" name="Vessels, net (Tables)" sheetId="33" state="visible" r:id="rId33"/>
    <sheet xmlns:r="http://schemas.openxmlformats.org/officeDocument/2006/relationships" name="Inventories (Tables)" sheetId="34" state="visible" r:id="rId34"/>
    <sheet xmlns:r="http://schemas.openxmlformats.org/officeDocument/2006/relationships" name="Prepayments and other assets (T" sheetId="35" state="visible" r:id="rId35"/>
    <sheet xmlns:r="http://schemas.openxmlformats.org/officeDocument/2006/relationships" name="Accrued liabilities and other36" sheetId="36" state="visible" r:id="rId36"/>
    <sheet xmlns:r="http://schemas.openxmlformats.org/officeDocument/2006/relationships" name="Share Capital and Share Premi37" sheetId="37" state="visible" r:id="rId37"/>
    <sheet xmlns:r="http://schemas.openxmlformats.org/officeDocument/2006/relationships" name="Loss per share (Tables)" sheetId="38" state="visible" r:id="rId38"/>
    <sheet xmlns:r="http://schemas.openxmlformats.org/officeDocument/2006/relationships" name="Long-Term Debt, net (Tables)" sheetId="39" state="visible" r:id="rId39"/>
    <sheet xmlns:r="http://schemas.openxmlformats.org/officeDocument/2006/relationships" name="Share Based Payment (Tables)" sheetId="40" state="visible" r:id="rId40"/>
    <sheet xmlns:r="http://schemas.openxmlformats.org/officeDocument/2006/relationships" name="Voyage Expenses and Vessel Op41" sheetId="41" state="visible" r:id="rId41"/>
    <sheet xmlns:r="http://schemas.openxmlformats.org/officeDocument/2006/relationships" name="Administrative Expenses (Tables" sheetId="42" state="visible" r:id="rId42"/>
    <sheet xmlns:r="http://schemas.openxmlformats.org/officeDocument/2006/relationships" name="Interest Expense and Finance 43" sheetId="43" state="visible" r:id="rId43"/>
    <sheet xmlns:r="http://schemas.openxmlformats.org/officeDocument/2006/relationships" name="Dividends (Tables)" sheetId="44" state="visible" r:id="rId44"/>
    <sheet xmlns:r="http://schemas.openxmlformats.org/officeDocument/2006/relationships" name="Commitments (Tables)" sheetId="45" state="visible" r:id="rId45"/>
    <sheet xmlns:r="http://schemas.openxmlformats.org/officeDocument/2006/relationships" name="Financial risk management obj46" sheetId="46" state="visible" r:id="rId46"/>
    <sheet xmlns:r="http://schemas.openxmlformats.org/officeDocument/2006/relationships" name="Fair values (Tables)" sheetId="47" state="visible" r:id="rId47"/>
    <sheet xmlns:r="http://schemas.openxmlformats.org/officeDocument/2006/relationships" name="Basis of Presentation and Gen48" sheetId="48" state="visible" r:id="rId48"/>
    <sheet xmlns:r="http://schemas.openxmlformats.org/officeDocument/2006/relationships" name="Basis of Preparation And Sign49" sheetId="49" state="visible" r:id="rId49"/>
    <sheet xmlns:r="http://schemas.openxmlformats.org/officeDocument/2006/relationships" name="Cash and cash equivalents and50" sheetId="50" state="visible" r:id="rId50"/>
    <sheet xmlns:r="http://schemas.openxmlformats.org/officeDocument/2006/relationships" name="Cash and cash equivalents and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Transactions with Related Par54" sheetId="54" state="visible" r:id="rId54"/>
    <sheet xmlns:r="http://schemas.openxmlformats.org/officeDocument/2006/relationships" name="Vessels, net - Consolidated Sta" sheetId="55" state="visible" r:id="rId55"/>
    <sheet xmlns:r="http://schemas.openxmlformats.org/officeDocument/2006/relationships" name="Vessels, net - Consolidated S56" sheetId="56" state="visible" r:id="rId56"/>
    <sheet xmlns:r="http://schemas.openxmlformats.org/officeDocument/2006/relationships" name="Vessels, net - Impairment loss " sheetId="57" state="visible" r:id="rId57"/>
    <sheet xmlns:r="http://schemas.openxmlformats.org/officeDocument/2006/relationships" name="Vessels, net (Details)" sheetId="58" state="visible" r:id="rId58"/>
    <sheet xmlns:r="http://schemas.openxmlformats.org/officeDocument/2006/relationships" name="Inventories (Table) (Details)" sheetId="59" state="visible" r:id="rId59"/>
    <sheet xmlns:r="http://schemas.openxmlformats.org/officeDocument/2006/relationships" name="Prepayments and other assets 60" sheetId="60" state="visible" r:id="rId60"/>
    <sheet xmlns:r="http://schemas.openxmlformats.org/officeDocument/2006/relationships" name="Trade accounts payable (Details" sheetId="61" state="visible" r:id="rId61"/>
    <sheet xmlns:r="http://schemas.openxmlformats.org/officeDocument/2006/relationships" name="Accrued liabilities and other62" sheetId="62" state="visible" r:id="rId62"/>
    <sheet xmlns:r="http://schemas.openxmlformats.org/officeDocument/2006/relationships" name="Share capital and share premi63" sheetId="63" state="visible" r:id="rId63"/>
    <sheet xmlns:r="http://schemas.openxmlformats.org/officeDocument/2006/relationships" name="Share Capital and Share Premi64" sheetId="64" state="visible" r:id="rId64"/>
    <sheet xmlns:r="http://schemas.openxmlformats.org/officeDocument/2006/relationships" name="Share Capital and Share Premi65" sheetId="65" state="visible" r:id="rId65"/>
    <sheet xmlns:r="http://schemas.openxmlformats.org/officeDocument/2006/relationships" name="Share Capital and Share Premi66" sheetId="66" state="visible" r:id="rId66"/>
    <sheet xmlns:r="http://schemas.openxmlformats.org/officeDocument/2006/relationships" name="Loss per Share (Table) (Details" sheetId="67" state="visible" r:id="rId67"/>
    <sheet xmlns:r="http://schemas.openxmlformats.org/officeDocument/2006/relationships" name="Loss per Share (Details)" sheetId="68" state="visible" r:id="rId68"/>
    <sheet xmlns:r="http://schemas.openxmlformats.org/officeDocument/2006/relationships" name="Long-Term Debt, net (Table) (De" sheetId="69" state="visible" r:id="rId69"/>
    <sheet xmlns:r="http://schemas.openxmlformats.org/officeDocument/2006/relationships" name="Long-Term Debt, net - Annual Lo" sheetId="70" state="visible" r:id="rId70"/>
    <sheet xmlns:r="http://schemas.openxmlformats.org/officeDocument/2006/relationships" name="Long-Term Debt, Net - HSH Nordb" sheetId="71" state="visible" r:id="rId71"/>
    <sheet xmlns:r="http://schemas.openxmlformats.org/officeDocument/2006/relationships" name="Long-Term Debt, Net - DVB Loan " sheetId="72" state="visible" r:id="rId72"/>
    <sheet xmlns:r="http://schemas.openxmlformats.org/officeDocument/2006/relationships" name="Long-Term Debt, Net - Kelty Loa" sheetId="73" state="visible" r:id="rId73"/>
    <sheet xmlns:r="http://schemas.openxmlformats.org/officeDocument/2006/relationships" name="Long-Term Debt, Net - Firment T" sheetId="74" state="visible" r:id="rId74"/>
    <sheet xmlns:r="http://schemas.openxmlformats.org/officeDocument/2006/relationships" name="Share Based Payment (Table) (De" sheetId="75" state="visible" r:id="rId75"/>
    <sheet xmlns:r="http://schemas.openxmlformats.org/officeDocument/2006/relationships" name="Share Based Payments (Details)" sheetId="76" state="visible" r:id="rId76"/>
    <sheet xmlns:r="http://schemas.openxmlformats.org/officeDocument/2006/relationships" name="Voyage Expenses and Vessel Op77" sheetId="77" state="visible" r:id="rId77"/>
    <sheet xmlns:r="http://schemas.openxmlformats.org/officeDocument/2006/relationships" name="Voyage Expenses and Vessel Op78" sheetId="78" state="visible" r:id="rId78"/>
    <sheet xmlns:r="http://schemas.openxmlformats.org/officeDocument/2006/relationships" name="Administrative Expenses (Table)" sheetId="79" state="visible" r:id="rId79"/>
    <sheet xmlns:r="http://schemas.openxmlformats.org/officeDocument/2006/relationships" name="Interest Expense and Finance 80" sheetId="80" state="visible" r:id="rId80"/>
    <sheet xmlns:r="http://schemas.openxmlformats.org/officeDocument/2006/relationships" name="Dividends (Table) (Details)" sheetId="81" state="visible" r:id="rId81"/>
    <sheet xmlns:r="http://schemas.openxmlformats.org/officeDocument/2006/relationships" name="Dividends (Details)" sheetId="82" state="visible" r:id="rId82"/>
    <sheet xmlns:r="http://schemas.openxmlformats.org/officeDocument/2006/relationships" name="Commitments (Table) (Details)" sheetId="83" state="visible" r:id="rId83"/>
    <sheet xmlns:r="http://schemas.openxmlformats.org/officeDocument/2006/relationships" name="Commitments - Future minimum le" sheetId="84" state="visible" r:id="rId84"/>
    <sheet xmlns:r="http://schemas.openxmlformats.org/officeDocument/2006/relationships" name="Commitments (Details)" sheetId="85" state="visible" r:id="rId85"/>
    <sheet xmlns:r="http://schemas.openxmlformats.org/officeDocument/2006/relationships" name="Income Tax (Details)" sheetId="86" state="visible" r:id="rId86"/>
    <sheet xmlns:r="http://schemas.openxmlformats.org/officeDocument/2006/relationships" name="Financial risk management obj87" sheetId="87" state="visible" r:id="rId87"/>
    <sheet xmlns:r="http://schemas.openxmlformats.org/officeDocument/2006/relationships" name="Financial risk management obj88" sheetId="88" state="visible" r:id="rId88"/>
    <sheet xmlns:r="http://schemas.openxmlformats.org/officeDocument/2006/relationships" name="Financial risk management obj89" sheetId="89" state="visible" r:id="rId89"/>
    <sheet xmlns:r="http://schemas.openxmlformats.org/officeDocument/2006/relationships" name="Financial risk management obj90" sheetId="90" state="visible" r:id="rId90"/>
    <sheet xmlns:r="http://schemas.openxmlformats.org/officeDocument/2006/relationships" name="Financial risk management obj91" sheetId="91" state="visible" r:id="rId91"/>
    <sheet xmlns:r="http://schemas.openxmlformats.org/officeDocument/2006/relationships" name="Financial risk management obj92" sheetId="92" state="visible" r:id="rId92"/>
    <sheet xmlns:r="http://schemas.openxmlformats.org/officeDocument/2006/relationships" name="Financial risk management obj93" sheetId="93" state="visible" r:id="rId93"/>
    <sheet xmlns:r="http://schemas.openxmlformats.org/officeDocument/2006/relationships" name="Fair values (Table) (Details)" sheetId="94" state="visible" r:id="rId94"/>
    <sheet xmlns:r="http://schemas.openxmlformats.org/officeDocument/2006/relationships" name="Fair values (Details)" sheetId="95" state="visible" r:id="rId95"/>
    <sheet xmlns:r="http://schemas.openxmlformats.org/officeDocument/2006/relationships" name="Events after the reporting date" sheetId="96" state="visible" r:id="rId96"/>
  </sheets>
  <definedNames/>
  <calcPr calcId="124519" fullCalcOnLoad="1"/>
</workbook>
</file>

<file path=xl/sharedStrings.xml><?xml version="1.0" encoding="utf-8"?>
<sst xmlns="http://schemas.openxmlformats.org/spreadsheetml/2006/main" uniqueCount="795">
  <si>
    <t>Document And Entity Information</t>
  </si>
  <si>
    <t>12 Months Ended</t>
  </si>
  <si>
    <t>Dec. 31, 2017shares</t>
  </si>
  <si>
    <t>Document Entity Information [Abstract]</t>
  </si>
  <si>
    <t>Entity Registrant Name</t>
  </si>
  <si>
    <t>GLOBUS MARITIME LTD</t>
  </si>
  <si>
    <t>Trading Symbol</t>
  </si>
  <si>
    <t>GLBS</t>
  </si>
  <si>
    <t>Entity Central Index Key</t>
  </si>
  <si>
    <t>Document Type</t>
  </si>
  <si>
    <t>20-F</t>
  </si>
  <si>
    <t>Document Period End Date</t>
  </si>
  <si>
    <t>Dec. 31,
		2017</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Non-accelerated Filer</t>
  </si>
  <si>
    <t>Entity Common Stock Shares Outstanding</t>
  </si>
  <si>
    <t>Consolidated Statements of Comprehensive Loss - USD ($) $ in Thousands</t>
  </si>
  <si>
    <t>Dec. 31, 2017</t>
  </si>
  <si>
    <t>Dec. 31, 2016</t>
  </si>
  <si>
    <t>Dec. 31, 2015</t>
  </si>
  <si>
    <t>REVENUE:</t>
  </si>
  <si>
    <t>Voyage revenues</t>
  </si>
  <si>
    <t>Management and consulting fee income</t>
  </si>
  <si>
    <t>Total Revenues</t>
  </si>
  <si>
    <t>EXPENSES &amp; OTHER OPERATING INCOME:</t>
  </si>
  <si>
    <t>Voyage expenses</t>
  </si>
  <si>
    <t>Vessel operating expenses</t>
  </si>
  <si>
    <t>Depreciation</t>
  </si>
  <si>
    <t>Depreciation of dry docking costs</t>
  </si>
  <si>
    <t>Amortization of fair value of time charter attached to vessels</t>
  </si>
  <si>
    <t>Administrative expenses</t>
  </si>
  <si>
    <t>Administrative expenses payable to related parties</t>
  </si>
  <si>
    <t>Share-based payments</t>
  </si>
  <si>
    <t>Impairment loss</t>
  </si>
  <si>
    <t>Gain from sale of subsidiary</t>
  </si>
  <si>
    <t>Other (expenses)/income, net</t>
  </si>
  <si>
    <t>Operating loss</t>
  </si>
  <si>
    <t>Interest income</t>
  </si>
  <si>
    <t>Interest expense and finance costs</t>
  </si>
  <si>
    <t>Foreign exchange gains/(losses), net</t>
  </si>
  <si>
    <t>TOTAL LOSS FOR THE YEAR</t>
  </si>
  <si>
    <t>Other Comprehensive Income</t>
  </si>
  <si>
    <t>TOTAL COMPREHENSIVE LOSS FOR THE YEAR</t>
  </si>
  <si>
    <t>Loss per share (U.S.$):</t>
  </si>
  <si>
    <t>- Basic and Diluted loss per share for the year</t>
  </si>
  <si>
    <t>Consolidated Statements of Financial Position - USD ($) $ in Thousands</t>
  </si>
  <si>
    <t>NON-CURRENT ASSETS</t>
  </si>
  <si>
    <t>Vessels, net</t>
  </si>
  <si>
    <t>Office furniture and equipment</t>
  </si>
  <si>
    <t>Other non-current assets</t>
  </si>
  <si>
    <t>Total non-current assets</t>
  </si>
  <si>
    <t>CURRENT ASSETS</t>
  </si>
  <si>
    <t>Trade accounts receivable</t>
  </si>
  <si>
    <t>Inventories</t>
  </si>
  <si>
    <t>Prepayments and other assets</t>
  </si>
  <si>
    <t>Restricted cash</t>
  </si>
  <si>
    <t>Cash and cash equivalents</t>
  </si>
  <si>
    <t>Total current assets</t>
  </si>
  <si>
    <t>TOTAL ASSETS</t>
  </si>
  <si>
    <t>EQUITY</t>
  </si>
  <si>
    <t>Issued share capital</t>
  </si>
  <si>
    <t>Share premium</t>
  </si>
  <si>
    <t>Accumulated deficit</t>
  </si>
  <si>
    <t>Total equity</t>
  </si>
  <si>
    <t>NON-CURRENT LIABILITIES</t>
  </si>
  <si>
    <t>Long-term borrowings, net of current portion</t>
  </si>
  <si>
    <t>Provision for staff retirement indemnities</t>
  </si>
  <si>
    <t>Total non-current liabilities</t>
  </si>
  <si>
    <t>CURRENT LIABILITIES</t>
  </si>
  <si>
    <t>Current portion of long-term borrowings</t>
  </si>
  <si>
    <t>Trade accounts payable</t>
  </si>
  <si>
    <t>Accrued liabilities and other payables</t>
  </si>
  <si>
    <t>Deferred revenue</t>
  </si>
  <si>
    <t>Total current liabilities</t>
  </si>
  <si>
    <t>TOTAL LIABILITIES</t>
  </si>
  <si>
    <t>TOTAL EQUITY AND LIABILITIES</t>
  </si>
  <si>
    <t>Consolidated Statements of Changes in Equity - USD ($) $ in Thousands</t>
  </si>
  <si>
    <t>Total</t>
  </si>
  <si>
    <t>Issued Share Capital</t>
  </si>
  <si>
    <t>Share Premium</t>
  </si>
  <si>
    <t>(Accumulated Deficit)</t>
  </si>
  <si>
    <t>BALANCE at Dec. 31, 2014</t>
  </si>
  <si>
    <t>Loss for the year</t>
  </si>
  <si>
    <t>Other comprehensive income</t>
  </si>
  <si>
    <t>Share-based payments (note 13)</t>
  </si>
  <si>
    <t>Dividends paid (note 17)</t>
  </si>
  <si>
    <t>BALANCE at Dec. 31, 2015</t>
  </si>
  <si>
    <t>BALANCE at Dec. 31, 2016</t>
  </si>
  <si>
    <t>Issuance of common shares (note 10)</t>
  </si>
  <si>
    <t>Issuance of common stock due to exercise of warrants (note 10)</t>
  </si>
  <si>
    <t>BALANCE at Dec. 31, 2017</t>
  </si>
  <si>
    <t>Consolidated Statements of Cash Flows - USD ($) $ in Thousands</t>
  </si>
  <si>
    <t>Operating activities</t>
  </si>
  <si>
    <t>Adjustments for:</t>
  </si>
  <si>
    <t>Depreciation of deferred dry docking costs</t>
  </si>
  <si>
    <t>Payment of deferred dry docking costs</t>
  </si>
  <si>
    <t>Foreign exchange gains, net</t>
  </si>
  <si>
    <t>Share based payment</t>
  </si>
  <si>
    <t>Net cash generated from/(used in) operating activities</t>
  </si>
  <si>
    <t>Cash flows from investing activities:</t>
  </si>
  <si>
    <t>Net proceeds from sale of vessel/subsidiary</t>
  </si>
  <si>
    <t>Purchase of vessel equipment</t>
  </si>
  <si>
    <t>Purchases of office furniture and equipment</t>
  </si>
  <si>
    <t>Interest received</t>
  </si>
  <si>
    <t>Net cash (used in)/generated from investing activities</t>
  </si>
  <si>
    <t>Cash flows from financing activities:</t>
  </si>
  <si>
    <t>Proceeds from loans</t>
  </si>
  <si>
    <t>Repayment of long-term debt</t>
  </si>
  <si>
    <t>Proceeds from issuance of share capital</t>
  </si>
  <si>
    <t>Pledged bank deposits</t>
  </si>
  <si>
    <t>Dividends paid</t>
  </si>
  <si>
    <t>Interest paid</t>
  </si>
  <si>
    <t>Net cash generated from/(used in) financing activities</t>
  </si>
  <si>
    <t>Net increase/(decrease) in cash and cash equivalents</t>
  </si>
  <si>
    <t>Cash and cash equivalents at the beginning of the year</t>
  </si>
  <si>
    <t>Cash and cash equivalents at the end of the year</t>
  </si>
  <si>
    <t>Basis of Presentation And General Information</t>
  </si>
  <si>
    <t>Disclosure of subsidiaries [abstract]</t>
  </si>
  <si>
    <t>Basis of presentation and general information</t>
  </si>
  <si>
    <t xml:space="preserve">1. Basis of presentation and general information The accompanying consolidated financial statements include the financial statements of Globus Maritime Limited (“Globus”) and its wholly owned subsidiaries (collectively the “Company”). Globus was formed on July 26, 2006, under the laws of Jersey. On June 1, 2007, Globus concluded its initial public offering in the United Kingdom and its shares were admitted for trading on the Alternative Investment Market (“AIM”). On November 24, 2010, Globus was redomiciled to the Marshall Islands and its shares were admitted for trading in the United States (NASDAQ Global Market) under the Securities Act of 1933, as amended. On November 26, 2010, Globus shares were effectively delisted from AIM. The address of the registered office of Globus is: Trust Company Complex, Ajeltake Road, Ajeltake Island, Majuro, Marshall Islands MH96960. The principal business of the Company is the ownership and operation of a fleet of dry bulk motor vessels (“m/v”), providing maritime services for the transportation of dry cargo products on a worldwide basis. The Company conducts its operations through its vessel owning subsidiaries. The operations of the vessels are managed by Globus Shipmanagement Corp. (the “Manager”), a wholly owned Marshall Islands corporation. The Manager has an office in Greece, located at 128 Vouliagmenis Avenue, 166 74 Glyfada, Greece and provides the commercial, technical, cash management and accounting services necessary for the operation of the fleet in exchange for a management fee. The management fee is eliminated on consolidation. The consolidated financial statements include the financial statements of Globus and its subsidiaries listed below, all wholly owned by Globus as of December 31, 2017: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he consolidated financial statements as of December 31, 2017 and 2016 and for the three years in the period ended December 31, 2017, were approved for issuance by the Board of Directors on March 7, 2018. </t>
  </si>
  <si>
    <t>Basis of Preparation And Significant Accounting Policies</t>
  </si>
  <si>
    <t>Basis of Preparation and Significant Accounting Policies [Abstract]</t>
  </si>
  <si>
    <t>Basis of Preparation and Significant Accounting Policies</t>
  </si>
  <si>
    <t xml:space="preserve">2. Basis of Preparation and Significant Accounting Policies 2.1 Basis of Preparation: The consolidated financial statements have been prepared on a historical cost basis. The consolidated financial statements are presented in U.S. dollars and all values are rounded to the nearest thousand ($ 000s) except when otherwise indicated. Going concern basis of accounting: During 2017, the Company agreed to amend its loan agreements with DVB (“DVB”) Bank SE and HSH Nordbank AG (“HSH”) and, accordingly, all loan covenants were either relaxed or waived up to April 1, 2018 (in the case of the DVB Loan Agreement) and March 3, 2018 (in the case of the HSH Loan Agreement). In this respect, as of December 31, 2017, the Company was in compliance with the loan covenants of the agreements with the banks, as amended and in effect. However, the Company may not be able to meet certain of the relaxed terms included in the supplemental agreements with the banks (Note 12) including maintaining a minimum liquidity and minimum net worth once the waivers expire and cannot guarantee that it will be able to obtain new waivers or extensions to these waivers. If the Company is unable to obtain further waivers or extend the existing waivers or meet the terms of these loan agreements without them, it may breach covenants contained in such loan agreements constituting an event of default. If an event of default occurs under the DVB Loan Agreement or the HSH Loan Agreement, due to cross-default provisions included in these agreements, the Company’s lenders could elect to declare the outstanding debt, together with accrued interest and other fees, to be immediately due and payable and proceed against the collateral securing that debt, which could constitute all or substantially all of the Company’s assets. Accordingly, as the Company did not have an unconditional right to defer settlement of the related liability for at least twelve months after the date of the consolidated statement of financial position, the total balance of the loans outstanding to DVB and HSH of $41,538 at December 31, 2017, has been classified as current. As a result, as of December 31, 2017, the Company reported a working capital deficit of $43,323. Furthermore, its cash flow projections indicated that cash on hand and cash to be provided by operating activities might not be sufficient to cover the liquidity needs, including the debt obligations that become due in the twelve-month period ending following the issuance of these consolidated financial statements. The above conditions raise substantial doubt about the entity's ability to continue as a going concern. The Company is exploring several alternatives aiming to manage its working capital requirements and other commitments, including negotiations with its lenders to obtain waivers or to restructure the affected debt, future equity security offerings and potential sale of assets.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However, as there is no certainty or commitment that any of the options being considered by the Company will materialize, the Company may be unable to continue as a going concern and this could have an impact on the Company’s ability to realize assets at their recognized values and to extinguish liabilities in the normal course of business at the amounts stated in these consolidated financial statements.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 2.2 Standards amendments and interpretations: The accounting policies adopted are consistent with those of previous financial year except for the following amended IFRS which have been adopted by the Company as of January 1, 2017. IAS 12: Recognition of Deferred Tax Assets for Unrealized Losses (Amendments) The objective of the Amendments is to clarify the requirements of deferred tax assets for unrealized losses in order to address diversity in practice in the application of IAS 12 Income Taxes. The specific issues where diversity in practice existed relate to the existence of a deductible temporary difference upon a decrease in fair value, to recovering an asset for more than its carrying amount, to probable future taxable profit and to combined versus separate assessment. The application of these amendments has no impact on the financial position or the performance of the Company. IAS 7: Disclosure Initiative (Amendments) The objective of the Amendments is to provide disclosures that enable users of financial statements to evaluate changes in liabilities arising from financing activities, including both changes arising from cash flows and non-cash changes. The Amendments specify that one way to fulfil the disclosure requirement is by providing a tabular reconciliation between the opening and closing balances in the statement of financial position for liabilities arising from financing activities, including changes from financing cash flows, changes arising from obtaining or losing control of subsidiaries or other businesses, the effect of changes in foreign exchange rates, changes in fair values and other changes. The application of these amendments have no impact on the financial position or the performance of the Company. The IASB has issued the Annual Improvements to IFRSs 2014 – 2016 Cycle , which is a collection of amendments to IFRSs. This improvement did not have an effect on the Company’s financial statements. IFRS 12 Disclosure of Interests in Other Entities: The amendments clarify that the disclosure requirements in IFRS 12, other than those of summarized financial information for subsidiaries, joint ventures and associates, apply to an entity’s interest in a subsidiary, a joint venture or an associate that is classified as held for sale, as held for distribution, or as discontinued operations in accordance with IFRS 5. Standards issued but not yet effective and not early adopted: The standards and interpretations issued, but not yet effective, up to the date of issuance of the Company’s consolidated financial statements are disclosed below. The Company intends to adopt these standards, if applicable, when they become effective. IFRS 9 Financial Instruments: Classification and Measurement: The standard is effective for annual periods beginning on or after January 1, 2018, with early application permitted. The final version of IFRS 9 Financial Instruments reflects all phases of the financial instruments project and replaces IAS 39 Financial Instruments: Recognition and Measurement and all previous versions of IFRS 9. The standard introduces new requirements for classification and measurement, impairment, and hedge accounting. Management has made an assessment of the effect of the standard and considers it will not have any impact on its financial position or performance. IFRS 15 Revenue from Contracts with Customers: The standard is effective for annual periods beginning on or after January 1, 2018. IFRS 15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Company will adopt the standard as of January 1, 2018 and is expecting that the adoption will not have a material effect on its financial statements, other than additional disclosure requirements in the notes to the consolidated financial statements, since the Company has chartered its vessels under time charter agreements and, in this respect, revenue is accounted under the leases standard. IFRS 15: Revenue from Contracts with Customers (Clarifications). The Clarifications apply for annual periods beginning on or after January 1, 2018, with earlier application permitted. The objective of the Clarifications is to clarify the IASB’s intentions when developing the requirements in IFRS 15 Revenue from Contracts with Customers, particularly the accounting of identifying performance obligations amending the wording of the “separately identifiable” principle, of principal versus agent considerations including the assessment of whether an entity is a principal or an agent as well as applications of control principle and of licensing providing additional guidance for accounting of intellectual property and royalties. The Clarifications also provide additional practical expedients for entities that either apply IFRS 15 fully retrospectively or that elect to apply the modified retrospective approach. The Company will adopt the standard as of January 1, 2018 and is expecting that the adoption will not have a material effect on its financial statements, other than additional disclosure requirements in the notes to the financial statements, since the Company has chartered its vessels under time charter agreements, and in this respect revenue is accounted under the leases standard. IFRS 16: Leases The standard is effective for annual periods beginning on or after January 1, 2019.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Management anticipates that the implementation of this standard will not have a material impact on the Company's financial statements, since the changes for lessors are fairly minor. IFRS 17: Insurance Contracts The standard is effective for annual periods beginning on or after January 1, 2021 with earlier application permitted if both IFRS 15 Revenue from Contracts with Customers and IFRS 9 Financial Instruments have also been applied. IFRS 17 Insurance Contracts establishes principles for the recognition, measurement, presentation and disclosure of insurance contracts issued. It also requires similar principles to be applied to reinsurance contracts held and investment contracts with discretionary participation features issued. The objective is to ensure that entities provide relevant information in a way that faithfully represents those contracts. This information gives a basis for users of financial statements to assess the effect that contracts within the scope of IFRS 17 have on the financial position, financial performance and cash flows of an entity. The application of this standard will have no impact on the financial position or the performance of the Company.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IFRS 2: Classification and Measurement of Share based Payment Transactions (Amendments) The Amendments are effective for annual periods beginning on or after January 1, 2018 with earlier application permitted. The Amendments provide requirements on the accounting for the effects of vesting and non-vesting conditions on the measurement of cash-settled share-based payments, for share-based payment transactions with a net settlement feature for withholding tax obligations and for modifications to the terms and conditions of a share-based payment that changes the classification of the transaction from cash-settled to equity-settled. Management is in the process of assessing the impact of IFRS 2 Amendments on the Company’s financial position or performance. IFRS 4: Applying IFRS 9 Financial Instruments with IFRS 4 Insurance Contracts (Amendments) The Amendments are effective for annual periods beginning on or after January 1, 2018. The amendments address concerns arising from implementing the new financial instruments Standard, IFRS 9, before implementing the new insurance contracts standard that the Board is developing to replace IFRS 4. The amendments introduce two options for entities issuing insurance contracts: a temporary exemption from applying IFRS 9 and an overlay approach, which would permit entities that issue contracts within the scope of IFRS 4 to reclassify, from profit or loss to other comprehensive income, some of the income or expenses arising from designated financial assets. The Company does not expect that these amendments will have an impact on its financial position or performance. IAS 40: Transfers to Investment Property (Amendments) The Amendments are effective for annual periods beginning on or after January 1, 2018, with earlier application permitted. The Amendments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Company does not expect that these amendments will have an impact on its financial position or performance. IFRS 9 Amendment: Prepayment features with negative compensation The Amendment is effective for annual reporting periods beginning on or after January 1, 2019, with earlier application permitted.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is in the process of assessing the impact of this Amendment on the Company’s financial position or performance. IAS 28 Amendments: Long-term Interests in Associates and Joint Ventures The Amendments are effective for annual reporting periods beginning on or after January 1, 2019, with earlier application permitted.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does not expect that these amendments will have an impact on its financial position or performance. IAS 19: Plan Amendment, Curtailment or Settlement (Amendments) The Amendments are effective for annual periods beginning on or after January 1, 2019, with earlier application permitted.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does not expect that these amendments will have an impact on its financial position or performance. IFRIC INTERPETATION 22: Foreign Currency Transactions and Advance Consideration The Interpretation is effective for annual periods beginning on or after January 1, 2018, with earlier application permitted. The Interpretation clarifies the accounting for transactions that include the receipt or payment of advance consideration in a foreign currency. The Interpretation covers foreign currency transactions when an entity recognizes a non-monetary asset or a non-monetary liability arising from the payment or receipt of advance consideration before the entity recognizes the related asset, expense or income. The Interpretation states that the date of the transaction, for the purpose of determining the exchange rate, is the date of initial recognition of the non-monetary prepayment asset or deferred income liability. If there are multiple payments or receipts in advance, then the entity must determine a date of the transactions for each payment or receipt of advance consideration. The Company does not expect that this interpretation will have an impact on its financial position or performance. The IASB has issued the Annual Improvements to IFRSs 2014 – 2016 Cycle , which is a collection of amendments to IFRSs. The amendments are effective for annual periods beginning on or after January 1, 2018, for IFRS 1 First-time Adoption of International Financial Reporting Standards and for IAS 28 Investments in Associates and Joint Ventures. Earlier application is permitted for IAS 28 Investments in Associates and Joint Ventures. The Company does not expect that these amendments will have an impact on its financial position or performance. IFRS 1 First-time Adoption of International Financial Reporting Standards: This improvement deletes the short-term exemptions regarding disclosures about financial instruments, employee benefits and investment entities, applicable for first time adopters. IAS 28 Investments in Associates and Joint Ventures: The amendments clarify that the election to measure at fair value through profit or loss an investment in an associate or a joint venture that is held by an entity that is venture capital organization, or other qualifying entity, is available for each investment in an associate or joint venture on an investment-by-investment basis, upon initial recognition. IFRIC INTERPETATION 23: Uncertainty over Income Tax Treatments The Interpretation is effective for annual periods beginning on or after January 1, 2019, with earlier application permitted.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The Company does not expect that this interpretation will have an impact on its financial position or performance. The IASB has issued the Annual Improvements to IFRSs 2015 – 2017 Cycle , which is a collection of amendments to IFRSs. The amendments are effective for annual periods beginning on or after January 1, 2019, with earlier application permitted. Management is in the process of assessing the impact of these Amendments on the Company’s financial position or performance.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The amendments clarify that the income tax consequences of payments on financial instruments classified as equity should be recognized according to where the past transactions or events that generated distributable profits has been recognized. IAS 23 Borrowing Costs: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 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Provisions for doubtful trade receivables are recorded based on management’s expectations on future trade receivables recoveries. Provisions for doubtful trade receivables as of December 31, 2017 and 2016, were $138 and $47, respectively.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17. The value in use calculation is based on a discounted cash flow model. The value in use calculation is most sensitive to the discount rate used for the discounted cash flow model as well as the expected net cash flows and the growth rate used for extrapolation. See notes 2.13 and 5 .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3. 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 line basis over the period of the time charter. Such revenues are treated in accordance with IAS 17 as lease income as explained in note 2.23 below.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 of port expenses and owners’ expenses borne and paid by the charterer, canal and bunker expenses that are unique to a particular charter under time charter arrangements or by the Company under voyage charter arrangements. Furthermore, voyage expenses include commission on revenue paid by the Company. Vessel operating expenses: Vessel operating expenses are accounted for on an accruals basis. 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 2.6 Cash and cash equivalents: The Company considers highly liquid investments such as time deposits and certificates of deposit with original maturity of three months or less to be cash and cash equivalents. 2.7 Trade receivables, net : The amount shown as trade receivables at each financial position date includes estimated recoveries from charterers for hire, freight and demurrage billings, net of an allowance for doubtful accounts. Trade receivables are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17 was $138 (2016:$47). 2.8 Inventories: Inventories consist of lubricants, bunkers and gas cylinders and are stated at the lower of cost and net realisable value. The cost is determined by the first-in, first-out method. 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Any seller’s credit, i.e., amounts received from the seller of the vessels until date of delivery is deducted from the cost of the vessel. Subsequent expenditures for conversions and major improvements are also capitalised when the recognition criteria are met. Otherwise these amounts are charged to expenses as incurred. 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2.11 Depreciation :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if appropriate. During the fourth quarter of 2015, the Company reduced the scrap rate from $335/ton to $240/ton due to the reduced scrap rates worldwide. This resulted to an additional depreciation expense of $91 included in the consolidated statement of comprehensive loss for 2015. During the second quarter of 2016, the Company reduced the scrap rate from $240/ton to $200/ton due to the reduced scrap rates worldwide. This resulted to an additional depreciation expense of $96 included in the consolidated statement of comprehensive loss for 2016. During the third quarter of 2017, the Company adjusted the scrap rate from $200/ton to $250/ton due to the increased scrap rates worldwide. This resulted to a decrease of $86 of the depreciation charge included in the consolidated statement of comprehensive loss for 2017. 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 2.13 Impairment of non-financial assets: The Company assesses at each reporting date whether there is an indication that a vessel may be impaired. The vessel’s recoverable amount is estimated when events </t>
  </si>
  <si>
    <t>Cash and Cash Equivalents And Restricted Cash</t>
  </si>
  <si>
    <t>Cash and cash equivalents [abstract]</t>
  </si>
  <si>
    <t>Cash and cash equivalents and Restricted cash</t>
  </si>
  <si>
    <t>3. Cash and cash equivalents and Restricted cash For the purpose of the consolidated statement of financial position, cash and cash equivalents comprise the following: December 31, 2017 2016 Cash on hand - 1 Cash at banks 2,756 162 Total 2,756 163 Cash held in banks earns interest at floating rates based on daily bank deposit rates. The fair value of cash and cash equivalents as at December 31, 2017 and 2016, was $2,756 and $163, respectively. In addition as of December 31, 2017, the Company had available $3,000 (2016: $2,565) of undrawn borrowing facilities (note 12). As at December 31, 2017 and 2016, the Company had pledged an amount of $210 in order to fulfil collateral requirements. The fair value of restricted cash as at December 31, 2017 and 2016, was $210 (Refer to note 12 for further details).</t>
  </si>
  <si>
    <t>Transactions With Related Parties</t>
  </si>
  <si>
    <t>Disclosure of transactions between related parties [abstract]</t>
  </si>
  <si>
    <t>Transactions with Related Parties</t>
  </si>
  <si>
    <t>4. Transactions with Related Parties The ultimate controlling party of the Company is Mr. George Feidakis who beneficially owns 18,579,317 common shares as of December 31, 2017, through Firment Shipping Inc., a Marshall Islands corporation controlled by Mr Feidakis. As at December 31, 2017 and 2016, Mr Feidakis beneficially owned 58.7% and 43.4%, respectively, of Globus’ shares. Mr. George Feidakis is also the chairman of the Board of Directors of Globus. The following are the major transactions which the Company has entered into with related parties during the years ended December 31, 2017, 2016 and 2015: In August 2006, Globus Shipmanagement Corp. entered into a rental agreement for 350 square metres of office space for its operations within a building owned by Cyberonica S.A. (an affiliate of Globus’s chairman). Rental expense was Euro 14,578 (absolute amount) ($16) per month up to August 20, 2015, which was silently extended until December 31, 2015. The rental agreement provides for an annual increase in rent of 2% above the rate of inflation as set by the Bank of Greece. The contract ran for nine years and could have been terminated by the Company with six months’ notice, and terminated at the end of 2015. In 2016 the Company renewed the rental agreement at a monthly rate of Euro 10,360 (absolute amount) ($10.9) with a lease period ending January 2, 2025. The Company does not presently own any real estate. During the years ended December 31, 2017, 2016 and 2015, rent expense was $140, $138 and $195, respectively. The expense is recognised in the income statement component of the consolidated statement of comprehensive loss under administrative expenses payable to related parties. As of December 31, 2017 and 2016, $471 and $313 of rent expense, respectively was due and unpaid. Rent expense payable to related parties is classified as trade accounts payable in the consolidated statement of financial position. As of December 28, 2015, Athanasios Feidakis assumed the position of Chief Executive Officer (“CEO”) and Chief Financial Officer. His remuneration for 2015 was $60 per annum according to his compensation agreement as a Director of Globus. On August 18, 2016, the Company entered into a consultancy agreement with an affiliated company of its CEO, Mr. Athanasios Feidakis, for the purpose of providing consulting services to the Company in connection with the Company’s international shipping and capital raising activities, including but not limited to assisting and advising the Company’s CEO at an annual fee of Euro 200,000 (absolute amount) (approx. $240). The related expense for the years ended December 31, 2017 and 2016, amounted to $229 and $97, respectively. In December 2013, Globus entered into a credit facility for up to $4,000 with Firment Trading Limited, an affiliate of the Company’s chairman, for the purpose of financing its general working capital needs. Effective from December 2014, through a supplemental agreement in April 2015, the credit limit of the facility increased from $4,000 to $8,000 and in December 2015, through a second supplemental agreement, the credit limit of the facility increased from $8,000 to $20,000. In December 2015, through a third supplemental agreement, the Firment Credit Facility was assigned from Firment Trading Limited, a Cypriot company, to Firment Trading Limited, a Marshall Islands corporation, each of which is an affiliate of the Company’s chairman. The Company had the right to drawdown any amount up to $20,000 or prepay any amount, during the availability period, in multiples of $100. As of December 31, 2016, the amount drawn and outstanding with respect to the facility was $17,435, and was classified under “short-term borrowings” in the consolidated statement of financial position. For the year ended December 31, 2016, Globus recognised interest expense of $608. The expense is classified in the income statement component of the consolidated statement of comprehensive loss under interest expense and finance costs and interest payable is classified in the statement of financial position under accrued liabilities and other payables. On February 8, 2017, the Company entered into a Share and Warrant Purchase Agreement (“February 2017 private placement”) pursuant to which it sold for $5,000 an aggregate of 5 million of its common shares, par value $0.004 per share and warrants (the “February 2017 Warrants”) to purchase 25 million of its common shares at a price of $1.60 per share to four investors in a private placement. One investor is the sister of the CEO of Globus and the daughter of its chairman. These securities were issued in transactions exempt from registration under the Securities Act. The following day, the Company entered into a registration rights agreement with those purchasers providing them with certain rights relating to registration under the Securities Act of the Shares and the common shares underlying the Warrants. In connection with the closing of the February 2017 private placement, the Company also entered into two loan amendment agreements with existing lenders. One loan amendment agreement was entered into by the Company with Firment Trading Limited, the lender of the Firment Credit Facility, which then had an outstanding principal amount of $18,524. Firment Trading Limited released an amount equal to $16,885 (but left an amount equal to $1,639 outstanding, which continued to accrue under the Firment Credit Facility as though it were principal) of the Firment Credit Facility and the Company issued to Firment Shipping Inc., an affiliate of Firment Trading Limited, 16,885,000 common shares and a warrant to purchase 6,230,580 common shares at a price of $1.60 per share. Subsequent to the closing of the February 2017 private placement, Globus repaid the outstanding amount on the Firment Credit Facility in its entirety. The Firment Credit Facility terminated on April 12, 2017. Firment Trading Limited waived any interest under Firment Credit Facility for 2017. In January 2016, Globus Maritime Limited entered into a credit facility for up to $3,000 with Silaner Investments Limited, an affiliate of the Company’s chairman, for the purpose of financing its general working capital needs. The Silaner Credit Facility was unsecured and remained available until its final maturity date at January 12, 2018. The Company had the right to drawdown any amount up to $3,000 or prepay any amount in multiples of $100. Any prepaid amount could have been re-borrowed in accordance with the terms of the facility. Interest on drawn and outstanding amounts was charged at 5% per annum and no commitment fee was charged on the amounts remaining available and undrawn. As of December 31, 2016, the amount drawn and outstanding with respect to the facility was $3,115 and was classified under “long-term borrowings” in the 2016 consolidated statement of financial position. For the year ended December 31, 2017 and 2016, Globus recognised interest expense of $3 and $74, respectively. The expense is classified in the income statement component of the consolidated statement of comprehensive loss under interest expense and finance costs and interest payable is classified in the statement of financial position under accrued liabilities and other payables. The second loan amendment agreement in connection with the closing of the February 2017 private placement was entered into by the Company with Silaner Investments Limited, the lender of the Silaner Credit Facility. Silaner released an amount equal to the outstanding principal of $3,115 (but left an amount equal to $74 outstanding, which continued to accrue under the Silaner Credit Facility as though it were principal) of the Silaner Credit Facility and the Company issued to Firment Shipping Inc., an affiliate of Silaner, 3,115,000 common shares and a warrant to purchase 1,149,437 common shares at a price of $1.60 per share. During 2017, the Company drew down $ 280 under this facility. Before the end of the year, Globus repaid the outstanding amount on the Silaner Credit Facility in its entirety. The Silaner Credit Facility terminated on January 12, 2018. In June 2016, Globus Maritime Limited entered into a consultancy agreement with Eolos Shipmanagement S.A., an affiliate of the Company’s chairman, for the purpose of providing consultancy services to Eolos Shipmanagement S.A. For these services the Company received a daily fee of $1. This agreement was terminated on January 31, 2017. For 2017 and 2016, the total income from these fees amounted to $31 and $187, respectively, and is classified in the income statement component of the consolidated statement of comprehensive loss under management and consulting fee income. Compensation of Key Management Personnel of the Company: Compensation to Globus non-executive directors is analysed as follows: For the year ended December 31, 2017 2016 2015 Director’s remuneration 145 130 185 Share-based payments (note 13) 40 35 60 Total 185 165 245 As of December 31, 2017 and 2016, $126 and $393 of the compensation to non-executive directors was remaining due and unpaid, respectively. Amounts payable to non-executive directors are classified as trade accounts payable in the consolidated statement of financial position. Compensation to the Company’s executive director is analysed as follows: For the year ended December 31, 201 7 2016 2015 Short-term employee benefits 229 82 85 Share-based payments (note 13) - 15 - Total 229 97 85 As of December 31, 2017 and 2016, $239 and $152 of the compensation to the executive director was remaining due and unpaid, respectively. In July 2016 the remaining 2,567 series A preferred shares, granted to Company’s former Chief Executive Officer were redeemed and the former Chief Executive Officer was compensated with an amount of $242. As of December 31, 2017 and 2016, the Company had no series A preferred shares outstanding.</t>
  </si>
  <si>
    <t>Vessels, net [Abstract]</t>
  </si>
  <si>
    <t xml:space="preserve">5. Vessels, net The amounts in the consolidated statement of financial position are analysed as follows: Vessels cost Vessels depreciation Dry docking costs Depreciation of dry docking costs Net Book Value Balance at January 1, 2016 198,803 (90,086) 3,976 (2,618) 110,075 Additions/ (Dry Docking Component) - - 478 - 478 Sale of subsidiary (19,647) 7,200 (600) 276 (12,771) Depreciation and amortization - (4,985) - (1,005) (5,990) Balance at December 31, 2016 179,156 (87,871) 3,854 (3,347) 91,792 Additions/ (Dry Docking Component) 245 - 976 - 1,221 Depreciation and amortization - (4,831) - (862) (5,693) Balance at December 31, 2017 179,401 (92,702) 4,830 (4,209) 87,320 For the purpose of the consolidated statement of comprehensive loss, depreciation, as stated in the income statement component, comprises the following: For the year ended December 31, 2017 2016 2015 Vessels depreciation 4,831 4,985 6,047 Depreciation on office furniture and equipment 23 29 38 Total 4,854 5,014 6,085 The Company’s vessels have been pledged as collateral to secure the bank loans discussed in note 12. Impairment of non-financial assets: As of December 31, 2017, the Company performed an assessment on whether there is an indication that a vessel may be impaired. Discounted future cash flows for each vessel were determined and compared to the vessel’s carrying value. The projected net discounted future cash flows for the first three years were determined by considering an estimated daily time charter equivalent based on the most recent blended (for modern and older vessels) FFA (i.e. Forward Freight Agreements) time charter rate for the remaining year of 2018, 2019 and 2020, respectively , for each type of vessel. For the remaining useful life of the vessels, the Company used the historical ten-year blended average one-year time charter rates substituting for the years 2008 and 2016 that were considered as extreme values, with the years 2005 and 2006. The rates were adjusted assuming an annual growth rate of 1.7% as published by the International Monetary Fund, net of commissions. Expected outflows for scheduled vessels maintenance were taken into consideration as well as vessel operating expenses assuming an average annual inflation rate of approximately 3.7% every two years. The average time charter rates used were in line with the overall chartering strategy, especially in periods/years of depressed charter rates; reflecting the full operating history of vessels of the same type and particulars with the Company’s operating fleet (Supramax and Panamax vessels with a deadweight (“dwt”) of over 50,000 and 70,000, respectively) and they covered at least one full business cycle. The average annual inflation rate applied on vessels’ maintenance and operating costs approximated current projections for global inflation rate for the remaining useful life of the Company’s vessels. Effective fleet utilization was assumed at 90% (including ballast days), taking into account the period(s) each vessel is expected to undergo her scheduled maintenance (dry-docking and special surveys), as well as an estimate of the period(s) needed for finding suitable employment and off-hire for reasons other than scheduled maintenance, assumptions in line with the Company’s expectations for future fleet utilization under the current fleet deployment strategy. As of December 31, 2017 and 2016, no impairment loss was recognized as the vessels’ recoverable amounts exceeded their carrying amounts . In July 2015, m/v Tiara Globe was sold and the Company recognized an impairment loss of $7,745. As of December 31, 2015, the Company concluded that the recoverable amount of m/v Energy Globe was lower than its carrying amount and recognized an impairment loss of $12,399. Impairment loss For the year ended December 31, Vessels 2017 2016 2015 m/v Tiara Globe - - (7,745) m/v Energy Globe - - (12,399) Impairment loss - - (20,144) </t>
  </si>
  <si>
    <t>Inventories [Abstract]</t>
  </si>
  <si>
    <t xml:space="preserve">6. Inventories Inventories in the consolidated statement of financial position are analysed as follows: December 31, 2017 2016 Lubricants 328 363 Gas cylinders 63 52 Bunkers 270 101 Total 661 516 </t>
  </si>
  <si>
    <t>Prepayments And Other Assets</t>
  </si>
  <si>
    <t>Prepayments and other assets [Abstract]</t>
  </si>
  <si>
    <t xml:space="preserve">7. Prepayments and other assets Prepayments and other assets in the consolidated statement of financial position are analysed as follows: Decembe r 31, 2017 2016 Bunkers 216 504 Other prepayments and other assets 210 513 Total 426 1,017 </t>
  </si>
  <si>
    <t>Trade Accounts Payable</t>
  </si>
  <si>
    <t>Trade accounts payable [Abstract]</t>
  </si>
  <si>
    <t xml:space="preserve">8. Trade accounts payable Trade accounts payable in the consolidated statement of financial position as at December 31, 2017 and 2016, amounted to $4,258 and $4,757, respectively. Trade accounts payable are non-interest bearing. </t>
  </si>
  <si>
    <t>Accrued Liabilities And Other Payables</t>
  </si>
  <si>
    <t>Accrued liabilities and other payables [Abstract]</t>
  </si>
  <si>
    <t>9. Accrued liabilities and other payables Accrued liabilities and other payables in the consolidated statement of financial position are analysed as follows: December 31, 2017 2016 Accrued interest 274 1,266 Accrued audit fees - 64 Other accruals 996 1,065 Insurance deductibles 139 134 Other payables 46 80 Total 1,455 2,609 Interest is normally settled quarterly throughout the year. Other payables are non-interest bearing.</t>
  </si>
  <si>
    <t>Share Capital And Share Premium</t>
  </si>
  <si>
    <t>Disclosure of classes of share capital [abstract]</t>
  </si>
  <si>
    <t>Share Capital and Share Premium</t>
  </si>
  <si>
    <t>10. Share Capital and Share Premium The authorised share capital of Globus consisted of the following: December 31, 2017 2016 2015 Authorised share capital: 500,000,000 Common Shares of par value $0.004 each 2,000 2,000 2,000 100,000,000 Class B common shares of par value $0.001 each 100 100 100 100,000,000 Preferred shares of par value $0.001 each 100 100 100 Total authorised share capital 2,200 2,200 2,200 Holders of the Company’s common shares and Class B shares have equivalent economic rights, but holders of Company’s common shares are entitled to one vote per share and holders of the Company’s Class B shares are entitled to twenty votes per share. Each holder of Class B shares may convert, at its option, any or all of the Class B shares held by such holder into an equal number of common shares. Common Shares issued and fully paid Number of shares USD As at January 1, 2015 2,561,405 10 Issued during the year for share based compensation (note 13) 18,372 - As at December 31, 2015 2,579,777 10 Issued during the year for share based compensation (note 13) 47,897 - As at December 31, 2016 2,627,674 10 Issued during the year for share based compensation (note 13) 20,937 - Issuance of common stock 27,500,000 110 Issuance of common stock due to exercise of warrants 1,481,808 6 As at December 31, 2017 31,630,419 126 On February 8, 2017, the Company entered into a Share and Warrant Purchase Agreement (“February 2017 private placement”) pursuant to which it sold for $5,000 an aggregate of 5 million of its common shares, par value $0.004 per share and warrants (the “February 2017 Warrants”) to purchase 25 million of its common shares at a price of $1.60 per share to four investors in a private placement. One investor is the CEO’s sister and the daughter of its chairman. These securities were issued in transactions exempt from registration under the Securities Act. The following day, the Company entered into a registration rights agreement with those purchasers providing them with certain rights relating to registration under the Securities Act of the Shares and the common shares underlying the Warrants. Further to the February 2017 private placement, two investors partially exercised their warrants, purchasing 1,481,808 of the Company’s common shares for aggregate gross proceeds to the Company of approximately $2,371. Each of the February 2017 Warrants are exercisable for 24 months after their respective issuance. Under the terms of the warrants, all warrant holders (other than Firment Shipping Inc., which has no such restriction in its warrants) may not exercise their warrants to the extent such exercise would cause such warrant holder, together with its affiliates and attribution parties, to beneficially own a number of common shares which would exceed 4.99% (which may be increased, but not to exceed 9.99%) of Globus’s then outstanding common shares immediately following such exercise, excluding for purposes of such determination common shares issuable upon exercise of the warrants which have not been exercised. This provision does not limit a warrant holder from acquiring up to 4.99% of the Company’s common shares, selling all of their common shares, and re-acquiring up to 4.99% of the Company’s common shares. The February 2017 Warrants each contain a provision whereby the relevant holder has the right to a cashless exercise if, six months after its issuance, a registration statement covering the resale of the shares issuable thereunder is not effective. If for any reason Globus is unable to keep such a registration statement active and its share price is higher than the $1.60 exercise price, Globus could be required to issue shares without receiving cash consideration. As of December 31, 2017, in connection with the February 2017 private placement, the February 2017 Warrants outstanding were exercisable for an aggregate of 30,898,209 common shares. On October 19, 2017, the Company entered into a Share and Warrant Purchase Agreement (the “October 2017 SPA”) pursuant to which it sold for $2,500 an aggregate of 2.5 million of its common shares, par value $0.004 per share and a warrant (the “October 2017 Warrant”) to purchase 12.5 million of its common shares at a price of $1.60 per share to an investor in a private placement (the “October 2017 Private Placement”). These securities were issued in transactions exempt from registration under the Securities Act of 1933, as amended. On that day, Company also entered into a registration rights agreement with the purchaser providing it with certain rights relating to registration under the Securities Act of the 2.5 million common shares issued in connection with the October 2017 Private Placement and the common shares underlying the October 2017 Warrant. Under the terms of the October 2017 Warrant, the purchaser may not exercise its warrant to the extent such exercise would cause the purchaser, together with its affiliates and attribution parties, to beneficially own a number of common shares which would exceed 4.99% (which may be increased upon no less than 61 days’ notice, but not to exceed 9.99%) of Globus’s then outstanding common shares immediately following such exercise, excluding for purposes of such determination common shares issuable upon exercise of the October 2017 Warrant which have not been exercised. This provision does not limit the purchaser from acquiring up to 4.99% of our common shares, selling all of its common shares, and re-acquiring up to 4.99% of our common shares. The October 2017 Warrant contains a provision whereby its holder has the right to a cashless exercise if, six months after its issuance, a registration statement covering their resale is not effective. If for any reason the Company is unable to keep such a registration statement active and its share price is higher than the $1.60 exercise price, the Company could be required to issue shares without receiving cash consideration. The October 2017 Warrant is exercisable for 24 months after its issuance. A registration statement covering this transaction was filed with the U.S. Securities and Exchange Commission and became effective on February 8, 2018. As of December 31, 2017, in connection with the October 2017 SPA , the October 2017 Warrant was outstanding and exercisable for an aggregate of 12,500,000 common shares. The Company during 2017 has recorded $218 expense in connection with these warrants which was deducted from share premium in equity. During the years ended December 31, 2017, 2016 and 2015, Globus issued 20,937, 47,897 and 18,372 common shares respectively as share-based payments. Series A Preferred Shares issued Number of shares USD As a January 1, 2015 2,567 2 Issued during the year - - As at December 31, 2015 2,567 2 Issued during the year - - Shares redeemed by the issuer (2,567) (2) As at December 31, 2016 - - Issued during the year - - As at December 31, 2017 - - The holders of Company’s series A preferred shares were entitled to receive, if funds were legally available, dividends payable in cash in an amount per share to be determined by unanimous resolution of Company’s Remuneration Committee, in its sole discretion. Globus’s board of directors or Remuneration Committee would determine whether funds were legally available under the Marshall Islands Business Corporations Act (“BCA”) for such dividend. Any accrued but unpaid dividends would not bear interest. Except as could have been provided in the BCA, holders of the series A preferred shares did not have any voting rights. Upon the Company’s liquidation, dissolution or winding up, the holders of its series A preferred shares would be entitled to a preference in the amount of the declared and unpaid dividends, if any, as of the date of liquidation, dissolution or winding up. The series A preferred shares were not convertible into any of its other capital stock. In July 2016 the 2,567 series A preferred shares, granted to the Company’s former Chief Executive Officer were redeemed and as of December 31, 2016, the Company had no series A preferred shares outstanding. As of December 31, 2017, 2016 and 2015, no Class B shares were outstanding. Share premium includes the contribution of Globus’ shareholders to the acquisition of the Company’s vessels. Additionally, share premium includes the effects of the acquisition of non-controlling interest, the effects of the Globus initial and follow-on public offerings, the effects of the settlement of the related party loans (note 4) with the issuance of the Company’s common shares and the effects of the share based payments described in note 13. Accordingly at December 31, 2017, 2016 and 2015, Globus share premium amounted to $139,571, $110,004 and $109,954, respectively.</t>
  </si>
  <si>
    <t>Loss Per Share</t>
  </si>
  <si>
    <t>Loss per share [abstract]</t>
  </si>
  <si>
    <t>Loss per Share</t>
  </si>
  <si>
    <t xml:space="preserve">11. Loss per Share On October 20, 2016, the Company effected a four-for-one reverse stock split which reduced number of outstanding common shares from 10,510,741 to 2,627,674 shares (adjustments were made based on fractional shares). Unless otherwise noted, all historical share numbers and per share amounts have been adjusted to give effect to this reverse split. Basic loss per share (‘‘LPS’’) is calculated by dividing the net loss for the year attributable to Globus shareholders by the weighted average number of shares issued, paid and outstanding. Diluted loss per share is calculated by dividing the net loss attributable to common equity holders of the parent by the weighted average shares outstanding during the year plus the weighted average number of common shares that would be issued on the conversion of all the dilutive potential common shares into common shares. The Company excluded the dilutive effect of 43,398,209 of potential common shares issuable upon exercise of warrants as their effect was anti-dilutive. The following reflects the loss and share data used in the basic and diluted loss per share computations: For the year ended December 31, 2017 2016 2015 Loss for the year (6,475) (9,825) (32,396) Less: Dividends on preferred shares (note 17) - - (448) Loss attributable to common equity holders (6,475) (9,825) (32,844) Weighted average number of shares for basic and diluted LPS 25,749,951 2,603,835 2,566,673 </t>
  </si>
  <si>
    <t>Long-Term Debt, Net</t>
  </si>
  <si>
    <t>Disclosure of detailed information about borrowings [abstract]</t>
  </si>
  <si>
    <t>Long-Term Debt, net</t>
  </si>
  <si>
    <t xml:space="preserve">12. Long-Term Debt, net Long-term debt in the consolidated statement of financial position is analysed as follows: Borrower Loan Balance Unamortized Debt Discount Total Borrowings (a) Devocean Maritime LTD., Domina Maritime LTD. &amp; Dulac Maritime S.A. 24,937 (101) 24,836 (b) Artful Shipholding S.A. &amp; Longevity Maritime Limited 16,723 (21) 16,702 Total at December 31, 2017 41,660 (122) 41,538 Less: Current Portion (41,660) 122 (41,538) Long-Term Portion - - - Total at December 31, 2016 65,778 (206) 65,572 Less: Current Portion (23,634) 84 (23,550) Long-Term Portion 42,144 (122) 42,022 (a) In February 2015, Devocean Maritime Ltd., Domina Maritime Ltd and Dulac Maritime S.A. (“Devocean et al.”), vessel owning companies of m/v River Globe, m/v Sky Globe and m/v Star Globe, respectively, entered into a loan agreement for up to $30,000 with HSH Nordbank AG (the “Bank”) for the purpose of partially prepaying the then outstanding secured reducing revolving credit facility with Credit Suisse AG. The loan facility is in the names of Devocean Maritime Ltd., Domina Maritime Ltd and Dulac Maritime S.A. as the borrowers and is guaranteed by Globus (“Guarantor”). The loan facility bears interest at LIBOR plus a margin of 3.00% for interest periods of three months and 3.10% for interest periods of one month. On March 3, 2015, Devocean et al. drew down $29,405 as analyzed below and the Company prepaid $30,000 to Credit Suisse AG reducing the balance due to Credit Suisse AG to $5,000, which was settled in July 2015. Tranche (A) of $8,580 for the purpose of prepaying to Credit Suisse AG the amount outstanding with respect to the m/v River Globe. The balance outstanding of tranche (A) at December 31, 2017, was $7,051 payable in 8 equal quarterly installments of $239 starting, March 2018, as well as a balloon payment of $5,139 due together with the 8th and final installment due in December 2019. Tranche (B) of $10,100 for the purpose of prepaying to Credit Suisse AG the amount outstanding with respect to the m/v Sky Globe. The balance outstanding of tranche (B) at December 31, 2017, was $8,617 payable in 8 equal quarterly installments of $230 starting, March 2018, as well as a balloon payment of $6,777 due together with the 8th and final installment due in December 2019. Tranche (C) of $10,725 for the purpose of prepaying to Credit Suisse AG the amount outstanding with respect to the m/v Star Globe. The balance outstanding of tranche (C) at December 31, 2017, was $9,269 payable in 8 equal quarterly installments of $224 starting, March 2018, as well as a balloon payment of $7,477 due together with the 8th and final installment due in December 2019. The loan is secured by, among other things: First preferred mortgage over m/v River Globe, m/v Sky Globe and m/v Star Globe. Guarantees from the vessel owning companies and from Globus. First preferred assignment of all insurances and earnings of the mortgaged vessels. Assignment of charter in respect of each vessel and an assignment of any guarantee or security in respect of such charters. Assignment of any related hedging agreements. The original loan agreement contains various covenants requiring the vessels owning companies and Globus to ensure that: the aggregate fair market value of the mortgaged vessels must equal or exceed 125% of the outstanding balance under the loan agreement. the ratio of the Company’s total liabilities to its market adjusted total assets shall always be not higher than 75%. the Company maintain a minimum market adjusted net worth of more than or equal $30,000. the vessel owning subsidiaries must each maintain a minimum liquidity of $250 in an account pledged to the bank, the Company shall maintain a minimum liquidity of greater than 5% of its consolidated indebtedness. During April 2016, Globus reached an agreement in principle with HSH Nordbank AG and entered into a supplemental agreement dated December 5, 2016 regarding certain amendments and waivers to the terms of the loan agreement to cure the breach of certain covenants as of December 31, 2015. It was agreed that certain financial covenants were relaxed and/or waived for the period from June 3, 2016 to March 3, 2017. It was also agreed that the Company would pay the June 2016 installment using the pledged cash of $750, that was already deposited in the Bank’s accounts and that the scheduled installments due in September and December 2016, each amounting to $694, would be deferred to the final repayment installment (the “deferred amounts”). As of December 31, 2016, the Company was in compliance with the covenants of HSH Nordbank AG Loan Agreement, as amended and in effect. On July 10, 2017, the Company entered a Second Supplemental Agreement for the period from March 4, 2017 to March 3, 2018. The main points agreed in this Second Supplemental Agreement were: Additional deferrals to the last scheduled repayment date of the principal amount of the loan during the period from June 3, 2016 through March 3, 2018, of $956 in relation to Devocean, $920 in relation to Domina, and $898 in relation to Dulac. Deferral fee of 2.5 per cent per annum on the additional deferred amounts calculated from March 4, 2017 until March 3, 2018. Prepayment of $1,000 on or before September 27, 2017, which has been settled. Undertaking that the Company to raise at least $1,800 from its shareholders by December 31, 2017, which has been satisfied. Restriction of the borrowers to make distributions or other payments to the Company so long as such additional deferred amounts remain outstanding. Waiver from June 3, 2016 through March 3, 2018, of the requirement that the Company maintains a net worth of at least $30,000 and holds cash on a consolidated basis with its subsidiaries of at least 5% of their consolidated indebtedness. As of December 31, 2017, the Company was in compliance with the covenants of HSH Nordbank AG Loan Agreement, as amended and in effect. However, the Company may not be able to meet certain of the relaxed terms included in the supplemental agreement with the bank (Note 2.1) including maintaining a minimum liquidity and minimum net worth once the waiver expire on March 3, 2018 and cannot guarantee that will be able to obtain new waivers or extensions to this waiver. Accordingly, as the Company did not have an unconditional right to defer settlement of the related liability for at least twelve months after the date of the consolidated statement of financial position, the total balance of the loan outstanding to HSH of $24,836 at December 31, 2017, has been classified as current. (b) In June 2011, Globus through its wholly owned subsidiaries, Artful Shipholding S.A.(“Artful”) and Longevity Maritime Limited (“Longevity”), entered into the DVB Loan Agreement for an amount up to $40,000 with DVB Bank SE and used funds borrowed thereunder to finance part of the purchase price for the m/v Moon Globe and m/v Sun Globe. Globus acts as guarantor for this loan. In June 2011, $19,000 was drawn down (Tranche A) for the purpose of partly financing the acquisition of the m/v Moon Globe. The balance outstanding at December 31, 2017, of Tranche A is payable in 3 quarterly installments of $440, starting in June 2018 and a balloon payment of $7,060 payable together with the 3rd and last installment payable in December 2018. As of December 31, 2017, the outstanding principal balance of Tranche A was $8,380. In September 2011, $18,000 was drawn (Tranche B) for the purpose of partly financing the acquisition of the m/v Sun Globe. The balance outstanding at December 31, 2017, of Tranche B is payable in 4 quarterly installments of $416.25 and a balloon payment of $6,678 payable together with the 4th and last installment payable in March 2019. As of December 31, 2017, the outstanding principal balance of Tranche B was $8,343. The loan is secured by, among other things: First preferred mortgage over m/v Moon Globe and m/v Sun Globe. Guarantees from the vessel owning companies and from Globus. First preferred assignment of all insurances and earnings of the mortgaged vessels. Account pledges respecting the minimum liquidity accounts and operating accounts of the Company described in the loan agreement. Assignment of charter in respect of each vessel, and an assignment of guarantee of charter in respect of m/v Moon Globe. The original loan agreement and/or the original Globus guarantee contains various covenants requiring the vessels owning companies and/or Globus to, amongst others things, ensure that: The aggregate fair market value of the m/v Sun Globe and the m/v Moon Globe must equal or exceed 130% of the outstanding balance under the loan agreement less any cash up to $1,000 held in the operating accounts pledged to the lender. The ratio of the Company’s market adjusted net worth to total assets must be greater than 35%. The Company maintain a minimum market adjusted net worth of more than $50,000. The vessel owning subsidiaries must each maintain a minimum liquidity of $500 in an account pledged to the Bank, and minimum liquidity of the lesser of $10,000 and $1,000 per vessel owned by the Company. On April 18, 2016, Globus reached an agreement with the lender on certain amendments and waivers to the terms of the loan agreement in order to cure the incompliance with certain covenants as of December 31, 2015, valid for the period from March 1, 2016, to March 31, 2017 (“third waiver period”) as listed below: The aggregate fair market value of the m/v Sun Globe and the m/v Moon Globe must equal or exceed 50% of the outstanding balance under the loan agreement. The covenant for the Company to maintain a minimum tangible net worth of $50,000 was waived during the third waiver period. The covenant for the ratio of the Company’s market adjusted net worth to total assets must be greater than 35% was waived during the third waiver period. The above amendments were subject to a $1,713 prepayment - to be applied against the four quarterly installments of each tranche following the prepayment, which was paid in April, 2016. On June 23, 2017, the Company entered a new supplemental agreement with the lender, mostly respecting the period commencing on April 1, 2017 and ending on April 1, 2018. The main points agreed in this Supplemental Agreement were: Additional deferrals to the last scheduled repayment date of the principal amount of the loan of $880 in relation to Artful and $833 in relation to Longevity. Payment of $880 in relation to Artful and $833 in relation to Longevity on or before September 28, 2017, which has already been settled. Value maintenance clause regarding the ships owned by the borrowers in respect of the outstanding principal amount of their loans to decrease to 50% until December 31, 2017; increasing to 105% from January 1, 2018, and to 130% after June 30, 2018. Replacing the requirement that George Karageorgiou be the Chief Executive Officer of the Company at all times with the requirement that Athanasios Feidakis be the Chief Executive Officer of the Company at all times after December 28, 2015. Waiver from April 1, 2017 through April 1, 2018, of the requirement that the Company on a consolidated basis with its subsidiaries, (i) hold cash of at least $10,000 or 1,000 per each of its vessels, (ii) maintains a net worth of at least $50,000, and (iii) maintains a ratio of at least 35% of its market value adjusted assets less liabilities to its market value adjusted assets. Back-end fee of 0.75 per cent per annum of the outstanding principal amount of the loan calculated from April 1, 2017 through April 1, 2018. As of December 31, 2017 and 2016, the Company was in compliance with the loan covenants of the DVB Loan Agreement, as amended and in effect. However, the Company may not be able to meet certain of the relaxed terms included in the supplemental agreement with the bank (Note 2.1) including maintaining a minimum liquidity and minimum net worth once the waiver expires on April 1, 2018 and cannot guarantee that will be able to obtain new waivers or extensions to this waiver. Accordingly, as the Company did not have an unconditional right to defer settlement of the related liability for at least twelve months after the date of the consolidated statement of financial position, the total balance of the loan outstanding to DVB of $16,702 at December 31, 2017, has been classified as current. (c) In June 2010, Kelty Marine Ltd entered into a loan agreement (“Kelty Loan Agreement”) for $26,650 with Commerzbank AG for the purpose of part financing the acquisition of m/v Jin Star (renamed to Energy Globe). The loan facility was in the name of Kelty Marine Ltd as the borrower and is guaranteed by Globus (“Guarantor”). In March 2016, the Company reached a settlement agreement with Commerzbank AG relating to the Kelty Loan Agreement. Commerzbank AG agreed to settle the then outstanding indebtedness of $15,650 plus the accrued interest of $122 in return of the consideration from the sale of the shares of Kelty Marine Ltd. for $6,860 plus a payment of overdue interest of $40.7. The result from the sale of Kelty Marine Ltd. was a gain of $2,257 (including the partial write–off of the outstanding balance of the Commerzbank AG loan described above), which is classified under “Gain from sale of subsidiary” in the 2016 consolidated statement of comprehensive loss. Globus Shipmanagement Corp., the Company’s ship management subsidiary continued to act as Kelty Marine Ltd.’s ship manager at a daily fee of $900 until June 2016 when the related management agreement expired. (d) In December 2013, Globus entered into a credit facility for up to $4,000 with Firment Trading Limited (“the lender”), an affiliate of the Company’s chairman, for the purpose of financing its general working capital needs. The Firment Credit Facility is unsecured and remained available until its termination on April 12, 2017. During December 2014 through a supplemental agreement reached between the Company and the lender, the credit limit of the facility increased from $4,000 to $8,000 and its maturity date was extended from December 16 2015 to April 29, 2016. Globus had the right to drawdown any amount up to $8,000 or prepay any amount, during the availability period in multiples of $100. During December 2015, the credit limit of the facility increased from $8,000 to $20,000 and its final maturity date was extended to April 12, 2017. In December 2015, the Firment Credit Facility was assigned from Firment Trading Limited, a Cypriot company, to Firment Trading Limited, a Marshall Islands corporation, each of which is an affiliate of the Company’s chairman. Any prepaid amount could be re-borrowed in accordance with the terms of the agreement. Interest on drawn and outstanding amounts was charged at 5% per annum and no commitment fee was charged on the amounts remaining available and undrawn. As of December 31, 2016 the amount drawn and outstanding with respect to the facility was $17,435 and there was an amount of $2,565 available to be drawn (note 4). As of December 31, 2016, the Company was in compliance with the loan covenants of the Firment Credit Facility. In connection with the February 2017 private placement, as further discussed in note 4, a loan amendment agreement was entered into by the Company with Firment Trading Limited, the lender of the Firment Credit Facility, which then had an outstanding principal amount of $18,524. Firment Trading Limited released an amount equal to $16,885 (but left an amount equal to $1,639 outstanding, which continued to accrue under the Firment Credit Facility as though it were principal) of the Firment Credit Facility and the Company issued to Firment Shipping Inc., an affiliate of Firment Trading Limited, 16,885,000 common shares and a warrant to purchase 6,230,580 common shares at a price of $1.60 per share. Subsequent to the closing of the February 2017 private placement, Globus repaid the outstanding amount on the Firment Credit Facility in its entirety. The Firment Credit Facility terminated on April 12, 2017. (e) In January 2016, Globus Maritime Limited entered into a credit facility for up to $3,000 with Silaner Investments Limited, an affiliate of the Company’s chairman, for the purpose of financing its general working capital needs. The Silaner Credit Facility was unsecured and remained available until its final maturity date on January 12, 2018. The Company had the right to drawdown any amount up to $3,000 or prepay any amount in multiples of $100. Any prepaid amount could have been re-borrowed in accordance with the terms of the facility. Interest on drawn and outstanding amounts was charged at 5% per annum and no commitment fee was charged on the amounts remaining available and undrawn. As of December 31, 2016, the amount drawn and outstanding with respect to the facility was $3,115 and the Company was in compliance with the covenants of the Silaner Credit Facility. In connection with the February 2017 private placement, as further discussed in note 4, a loan amendment agreement was entered into by the Company with Silaner Investments Limited, the lender of the Silaner Credit Facility. Silaner Investments Limited released an amount equal to the outstanding principal of $3,115 (but left an amount equal to $74 outstanding, which continued to accrue under the Silaner Credit Facility as though it were principal) of the Silaner Credit Facility and the Company issued to Firment Shipping Inc., an affiliate of Silaner Investments Limited, 3,115,000 common shares and a warrant to purchase 1,149,437 common shares at a price of $1.60 per share. During 2017, the Company drew down $ 280 under this facility and, before the end of the year, Globus repaid the outstanding amount on the Silaner Credit Facility in its entirety. As of December 31, 2017, no amount was drawn and outstanding with respect to the facility. The Silaner Credit Facility terminated at January 12, 2018. The contractual annual loan principal payments per bank loan to be made subsequent to December 31, 2017, assuming that the banks will not demand the repayment of the loans before their maturity, were as follows: (a) (b) HSH Bank DVB Bank Total December 31 Tranche (A) Tranche (B) 2018 2,774 8,380 1,249 12,403 2019 22,163 - 7,094 29,257 2020 and thereafter - - - - Total 24,937 8,380 8,343 41,660 The contractual annual loan principal payments per bank loan to be made subsequent to December 31, 2016, were as follows: (a) (b) (d) (f) HSH Bank DVB Bank Firment Trading Silaner Investments Total December 31 Tranche (A) Tranche (B) Limited Limited 2017 2,774 1,760 1,665 17,435 - 23,634 2018 2,774 7,940 1,665 - 3,115 15,494 2019 20,388 - 6,262 - - 26,650 2020 and thereafter - - - - - - Total 25,936 9,700 9,592 17,435 3,115 65,778 The weighted average interest rate for the years ended December 31, 2017 and 2016, was 3.8% and 3.52%, respectively. </t>
  </si>
  <si>
    <t>Share Based Payment</t>
  </si>
  <si>
    <t>Disclosure of terms and conditions of share-based payment arrangement [abstract]</t>
  </si>
  <si>
    <t xml:space="preserve">13. Share Based Payment Share based payment comprise the following: Year 2017 Number of common shares Number of preferred shares Share premium Retained earnings Non-executive directors payment (1) 20,937 - 30 - Balance at December 31, 2017 20,937 - 30 - (1) These amounts relate to the shares issued in 2017, not to the shares approved for issuance for the year. Year 2016 Number of common shares Number of preferred shares Share premium Retained earnings Non-executive directors payment 47,897 - 50 - Balance at December 31, 2016 47,897 - 50 - Year 2015 Number of common shares Number of preferred shares Share premium Retained earnings Non-executive directors payment 18,372 - 60 - Balance at December 31, 2015 18,372 - 60 - For the year ended December 31, 2017: Non-executive director’s payments: Refers to the common shares issued or accrued during the year to our non-executive directors pursuant to their letters of appointment. For the year ended December 31, 2016: Non-executive director’s payments: Refers to the common shares issued or accrued during the year to our non-executive directors pursuant to their letters of appointment. Series A Preferred shares: Upon the former Chief Executive Officer’s resignation in July 2016, the 2,567 series A preferred shares, granted to him on April 20, 2012, were redeemed. As of December 31, 2016 there were no series A preferred shares outstanding. For the year ended December 31, 2015: Non-executive director’s payments: Refers to the common shares issued or accrued during the year to our non-executive directors pursuant to their letters of appointment. </t>
  </si>
  <si>
    <t>Voyage Expenses And Vessel Operating Expenses</t>
  </si>
  <si>
    <t>Voyage Expenses and Vessel Operating Expenses [Abstract]</t>
  </si>
  <si>
    <t>Voyage Expenses and Vessel Operating Expenses</t>
  </si>
  <si>
    <t xml:space="preserve">14. Voyage Expenses and Vessel Operating Expenses Voyage expenses and vessel operating expenses in the consolidated statements of comprehensive loss consisted of the following: Voyage expenses consisted of: For the year ended December 31, 2017 2016 2015 Commissions 781 468 675 Bunkers expenses 968 593 1,519 Other voyage expenses 143 210 190 Total 1,892 1,271 2,384 Vessel operating expenses consisted of: For the year ended December 31, 2017 2016 2015 Crew wages and related costs 4,645 4,829 5,919 Insurance 742 798 929 Spares, repairs and maintenance 2,222 1,699 1,664 Lubricants 496 462 534 Stores 783 633 939 Other 247 267 336 Total 9,135 8,688 10,321 </t>
  </si>
  <si>
    <t>Administrative Expenses</t>
  </si>
  <si>
    <t>Administrative Expenses [Abstract]</t>
  </si>
  <si>
    <t xml:space="preserve">15. Administrative Expenses The amount shown in the consolidated statements of comprehensive loss is analysed as follows: For the year ended December 31, 2017 2016 2015 Personnel expenses 628 1,040 981 Audit fees 101 111 112 Travelling expenses 3 4 9 Consulting fees 54 28 90 Communication 11 19 15 Stationery 2 2 2 Greek authorities tax (note 20) 116 264 256 Other 309 626 286 Total 1,224 2,094 1,751 </t>
  </si>
  <si>
    <t>Interest Expense And Finance Costs</t>
  </si>
  <si>
    <t>Interest Expense and Finance Costs [Abstract]</t>
  </si>
  <si>
    <t>Interest Expense and Finance Costs</t>
  </si>
  <si>
    <t xml:space="preserve">16. Interest Expense and Finance Costs The amounts in the consolidated statements of comprehensive loss are analysed as follows: For the year ended December 31, 2017 2016 2015 Interest payable on long-term borrowings 1,778 2,430 2,523 Bank charges 34 33 32 Amortization of debt discount 84 128 146 Other finance expenses 325 85 82 Total 2,221 2,676 2,783 </t>
  </si>
  <si>
    <t>Dividends</t>
  </si>
  <si>
    <t>Dividends [Abstract]</t>
  </si>
  <si>
    <t>17. Dividends Dividends declared and paid during the years ended December 31, 2017, 2016 and 2015, are as follows: No dividends were declared or paid on common shares during the year ended December 31, 2017. No dividends declared or paid on common shares during the year ended December 31, 2016. No dividends declared or paid on the Company’s Series A Preferred shares during the year ended December 31, 2016 as well. In July 2016, the 2,567 Series A Preferred shares were redeemed and, as of December 31, 2016, there were no Series A Preferred shares outstanding. No dividends declared or paid on common shares during the year ended December 31, 2015. Dividends declared and paid on the Company’s Series A Preferred shares during the year ended December 31, 2015, were as follows: 2015 $ per share $000’s Date declared Date Paid 1st Preferred dividend 77.26 198 February 18, 2015 * 2nd Preferred dividend 97.39 250 December 21, 2015 * 448 * Settled with several payments, which final payment was made in January 2016.</t>
  </si>
  <si>
    <t>Contingencies</t>
  </si>
  <si>
    <t>Disclosure of contingent liabilities [abstract]</t>
  </si>
  <si>
    <t xml:space="preserve">18. Contingencies Various claims, suits and complaints, including those involving government regulations, arise in the ordinary course of the shipping business. In addition, losses may arise from disputes with charterers, environmental claims, agents, and insurers and from claims with suppliers relating to the operations of the Company’s vessels. Currently, management is not aware of any such claims or contingent liabilities, which are material for disclosure. </t>
  </si>
  <si>
    <t>Commitments</t>
  </si>
  <si>
    <t>Commitments [Abstract]</t>
  </si>
  <si>
    <t>19. Commitments The Company enters into time charter and bareboat charter arrangements on its vessels. These non-cancellable arrangements had remaining terms between six days to two months as of December 31, 2017 and between eleven days to four months as of December 31, 2016, assuming redelivery at the earliest possible date. Future net minimum lease revenues receivable under non-cancellable operating leases as of December 31, 2017 and 2016, were as follows (vessel off-hires and dry-docking days that could occur but are not currently known are not taken into consideration; in addition early delivery of the vessels by the charterers is not accounted for): 2017 2016 Within one year 1,548 1,086 Total 1,548 1,086 These amounts include consideration for other elements of the arrangement apart from the right to use the vessel such as maintenance and crewing and its related costs. At December 31, 2017 and 2016, the Company was a party to an operating lease agreement as lessee (note 4). The operating lease relates to the office premises of the Manager at a monthly rate of Euro 10,360 (absolute amount) and for a lease period ending January 2, 2025. The future minimum lease payments under this agreement as of December 31, 2017 and 2016, assuming a Euro: US dollar exchange rate for 2017 1:1.20 and for 2016: 1:1.05, were as follows: 2017 2016 Within one year 149 131 After one year but not more than five years 596 522 More than five years 299 392 Total 1,044 1,045 Total rent expense under operating leases for the years ended December 31, 2017 and 2016, amounted to $140 and $138, respectively.</t>
  </si>
  <si>
    <t>Income Tax</t>
  </si>
  <si>
    <t>Income Tax [abstract]</t>
  </si>
  <si>
    <t xml:space="preserve">20. Income Tax Under the laws of the countries of the vessel owning companies’ incorporation and / or vessels’ registration, vessel owning companies are not subject to tax on international shipping income; however, they are subject to registration and tonnage taxes, which are included in vessel operating expenses in the accompanying consolidated statements of loss. Greek Authorities Tax In January 2013, a new tax law 4110/2013 amended the long-standing provisions of art. 26 of law 27/1975 by imposing a fixed annual tonnage tax on vessels flying a foreign (i.e., non-Greek) flag which are managed by a Law 89 company, establishing an identical tonnage tax regime as the one already in force for vessels flying the Greek flag. This tax varies depending on the size of the vessel, calculated in gross registered tonnage, as well as on the age of each vessel. Payment of this tonnage tax completely satisfies all income tax obligations of both the shipowning company and of all its shareholders up to the ultimate beneficial owners. Any tax payable to the state of the flag of each vessel as a result of its registration with a foreign flag registry (including the Marshall Islands) is subtracted from the amount of tonnage tax due to the Greek tax authorities. As of December 31, 2017 and 2016, the tax expense under the law amounted to $116 and $264, respectively and is included in administrative expenses in the consolidated statement of comprehensive loss. U.S. Federal Income Tax Globus is a foreign corporation with wholly owned subsidiaries that are foreign corporations, which derive income from the international operation of a ship or ships that earn United States (“U.S”) source shipping income for U.S. federal income tax purposes. Globus believes that to the best of its knowledge, under § 883 of the Internal Revenue Code, its income and the income of its ship-owning subsidiaries, to the extent derived from the international operation of a ship or ships, are currently exempt from U.S. federal income tax. The following is a summary, discussing the application of the U.S. federal income tax laws to the Company relating to income derived from the international operation of a ship or ships. The discussion and its conclusion are based upon existing U.S. federal income tax law, including the Internal Revenue Code (the “Code”) and final U.S. Treasury Regulations (the “Regs”) as currently in effect, all of which are subject to change, possibly with retroactive effect. Application of § 883 of the Code for the year ended December 31, 2017 In general, under § 883, certain non-U.S. corporations are not subject to U.S. federal income tax on their U.S. source income derived from the international operation of a ship or ships (“gross transportation income”). Absent § 883 or a tax treaty exemption, such income generally would be subject to a 4% gross basis tax, or in certain cases, to a net income tax plus a 30% branch profits tax. For this purpose, U.S. source gross transportation income includes 50% of the shipping income that is attributable to transportation that begins or ends (but that does not both begin and end) in the United States. Shipping income attributable to transportation exclusively between non-U.S. ports is generally not subject to any U.S. Federal income tax. “Shipping income” generally means income that is derived from: (a) the use of vessels; (b) the hiring or leasing of vessels for use on a time, operating or bareboat charter basis; (c) the participation in a pool, partnership, strategic alliance, joint operating agreement or other joint venture it directly or indirectly owns or participates in that generates such income; or (d) the performance of services directly related to those uses. The Regs provide that a foreign corporation will qualify for the benefits of § 883 if, in relevant part, the foreign country in which the foreign corporation is organized grants an equivalent exemption to corporations organized in the U.S. and the foreign corporation meets the qualified shareholder test described below. A foreign corporation having more than 50 percent of the value of its outstanding shares owned, directly or indirectly by application of specific attribution rules, for at least half of the number of days in the foreign corporation's taxable year by one or more qualified shareholders will meet the qualified shareholder test. In part, an individual who is a shareholder will be considered a qualified shareholder if he or she is a resident of a qualified foreign country (which means for this purpose that he or she is fully liable to tax in such country, and maintains a tax home in such country for 183 days or more in the taxable year, or certain other rules apply) and does not own his or her interest in the foreign corporation through bearer shares (except for bearer shares held in a dematerialized or immobilized book entry system), either directly or indirectly by application of the attribution rules. In addition, in order to meet the qualified shareholder test, a foreign corporation will need to obtain certifications from its qualified shareholders (including from intermediary entities) substantiating their stock ownership. For the year ended December 31, 2017, Globus and its wholly owned subsidiaries deriving income from the operation of international ships are organized in foreign countries that grant equivalent exemptions to corporations organized in the U.S. Globus and its relevant subsidiaries have more than 50% of the value of their stock for at least half of the number days of their taxable year indirectly owned in the form of registered shares by one individual residing in a qualified foreign country. Accordingly, all of Globus’ and its ship-owning or operating subsidiaries that rely on § 883 for exempting U.S. source income from the international operation of ships should not be subject to U.S. federal income tax for the year ended December 31, 2017. Globus anticipates it and its relevant subsidiaries income will continue to be exempt in the future from U.S. federal income tax. However, in the future, Globus or its subsidiaries may not continue to satisfy certain criteria in the U.S. tax laws and as such, may become subject to the U.S. federal income tax on future U.S. source shipping income. </t>
  </si>
  <si>
    <t>Financial Risk Management Objectives And Policies</t>
  </si>
  <si>
    <t>Financial risk management objectives and policies [abstract]</t>
  </si>
  <si>
    <t>Financial risk management objectives and policies</t>
  </si>
  <si>
    <t xml:space="preserve">21. Financial risk management objectives and policies The Company’s financial liabilities are bank loans, trade and other payables. The main purpose of these financial liabilities is to assist in the financing of Company’s operations and the acquisition of vessels. The Company has various financial assets such as trade receivables and cash and short-term deposits, which arise directly from its operations. The main risks arising from the Company’s financial instruments are cash flow interest rate risk, credit risk, liquidity risk and foreign currency risk.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debt obligations with floating interest rates. As of December 31, 2016, 31% of the Company’s bank borrowings were at a fixed rate of interest and as of December 31, 2017, no borrowings were at a fixed rate of interest. Interest rate risk table The following table demonstrates the sensitivity to a reasonably possible change in interest rates, with all other variables held constant, of the Company’s loss. Increase/Decrease in basis points Effect on loss 2017 $ Libor +15 (69) -20 86 2016 $ Libor +15 (70) -20 94 Foreign currency risk The following table demonstrates the sensitivity to a reasonably possible change in the Euro exchange rate, with all other variables held constant, to the Company’s loss due to changes in the fair value of monetary assets and liabilities. The Company’s exposure to foreign currency changes for all other currencies as of December 31, 2017 and 2016, was not material. Change in rate Effect on loss 2017 +10% (251) -10% 251 2016 +10% (254) -10% 254 Credit risk The Company operates only with recognised, creditworthy third parties including major charterers, commodity traders and government owned entities. Receivable balances are monitored on an ongoing basis with the result that the Company’s exposure to impairment on trade accounts receivable is not significant. The maximum exposure is the carrying value of trade accounts receivable as indicated in the consolidated statement of financial position. With respect to the credit risk arising from other financial assets of the Company such as cash and cash equivalents, the Company’s exposure to credit risk arises from default of the counter parties, which are recognised financial institutions. The Company performs annual evaluations of the relative credit standing of these counter parties. The exposure of these financial instruments is equal to their carrying amount as indicated in the consolidated statement of financial position. Concentration of credit risk table: The following table provides information with respect to charterers who individually, accounted for approximately more than 10% of the Company’s revenue for the years ended December 31, 2017, 2016 and 2015: 2017 % 2016 % 2015 % A 1,921 13% - - - - B 1,516 11% - - - - C 1,459 10% - - - - D - - 1,052 12% 586 5% E - - 925 11% 934 7% Other 9,496 66% 6,763 77% 11,195 88% Total 14,392 100% 8,740 100% 12,715 100% Liquidity risk The Company mitigates liquidity risk by managing cash generated by its operations, applying cash collection targets appropriately. The vessels are normally chartered under time-charter, bareboat and spot agreements where, as per the industry practice, the charterer pays for the transportation service 15 days in advance, supporting the management of cash generation. Vessel acquisitions are carefully controlled, with authorisation limits operating up to board level and cash payback periods applied as part of the investment appraisal process. In this way, the Company maintains a good credit rating to facilitate fund raising. In its funding strategy, the Company’s objective is to maintain a balance between continuity of funding and flexibility through the use of bank loans. Excess cash used in managing liquidity is only invested in financial instruments exposed to insignificant risk of changes in market value or are being placed on interest bearing deposits with maturities fixed usually for no more than 3 months. The Company monitors its risk relating to the shortage of funds by considering the maturity of its financial liabilities and its projected cash flows from operations. The table below summarises the maturity profile of the Company’s financial liabilities at December 31, 2017, assuming that the banks will not demand the repayment of the loans before their maturity, and 2016, based on contractual undiscounted cash flows. Year ended December 31, 2017 Less than 3 months 3 to 12 months 1 to 5 years More than 5 years Total Long-term debt 1,145 12,989 30,285 - 44,419 Accrued liabilities and other payables 1,455 - - - 1,455 Trade payables 4,258 - - - 4,258 Total 6,858 12,989 30,285 - 50,132 Year ended December 31, 2016 Less than 3 months 3 to 12 months 1 to 5 years More than 5 years Total Long-term debt 1,966 23,268 44,335 - 69,569 Accrued liabilities and other payables 2,609 - - - 2,609 Trade payables 4,757 - - - 4,757 Total 9,332 23,268 44,335 - 76,935 Capital management The primary objective of the Company’s capital management is to ensure that it maintains a strong credit rating and healthy capital ratios in order to support its business and maximise shareholder value. The Company manages its capital structure and makes adjustments to it, in light of changes in economic conditions. To maintain or adjust the capital structure, the Company may adjust the dividend payment to shareholders, return capital to shareholders or issue new shares as well as managing the outstanding level of debt. Lenders may impose capital structure or solvency ratios (refer to note 12). No changes were made in the objectives, policies or processes during the years ended December 31, 2017 and 2016. The Company monitors capital using the ratio of net debt to book capitalisation adjusted for the market value of the Company’s vessels plus net debt. The Company includes within net debt, interest bearing loans gross of unamortized debt discount, less cash. Adjusted book capitalization refers to total equity adjusted for the market value of the Company’s vessels. The Company’s policy is to keep the ratio described above between a range of 60% - 80%. December 31, 2017 2016 Interest bearing loans 41,660 65,778 Cash (including restricted cash) (2,966) (373) Net debt 38,694 65,405 Equity 43,968 20,760 Adjustment for the market value of vessels (charter-free) (31,970) (46,292) Adjusted book capitalization 11,998 (25,532) Adjusted book capitalization plus net debt 50,692 39,873 Ratio 76% 164% The Company’s objective is to maintain the ratio of net debt to adjusted capitalization plus net debt to the range of 60%- 80%. Net debt as calculated above is not consistent with the International Financial Reporting Standards (“IFRS”) definition of debt. The following reconciliation is provided: December 31, 2017 2016 Debt in accordance with IFRS (long &amp; short-term borrowings) 41,538 65,572 Add: Unamortized debt discount 122 206 41,660 65,778 Less: Cash and bank balances and bank deposits (including restricted cash) 2,966 373 Net debt 38,694 65,405 </t>
  </si>
  <si>
    <t>Fair Value Measurements</t>
  </si>
  <si>
    <t>Disclosure of fair value measurement of assets [abstract]</t>
  </si>
  <si>
    <t>Fair values</t>
  </si>
  <si>
    <t>22. Fair values The carrying values of financial instruments such as cash and cash equivalents, restricted cash, trade receivables and trade payables are reasonable estimates of their fair value due to the short term nature of these financial instruments. The fair values of the credit and loan facilities as of December 31, 2017 and 2016 was $41,219 and $62,831 respectively while their carrying value measured at amortised cost as of December 31, 2017 and 2016 was $41,538 and $65,572 respectively. Fair value measurement The following table provides the fair value measurement hierarchy (as defined in note 2.29) of the Company’s liabilities As at December 31, 2017 and 2016, the Company held the following liabilities measured at or disclose their fair value: December 31, 2017 Level 1 Level 2 Level 3 Liabilities for which fair values are disclosed Long term borrowings 41,219 - 41,219 - December 31, 2016 Level 1 Level 2 Level 3 Liabilities for which fair values are disclosed Long term borrowings 62,831 - 62,831 - There have been no transfers between Level 1 and Level 2 during the years</t>
  </si>
  <si>
    <t>Events After The Reporting Period</t>
  </si>
  <si>
    <t>Disclosure of non-adjusting events after reporting period [abstract]</t>
  </si>
  <si>
    <t>Events after the reporting date</t>
  </si>
  <si>
    <t>23. Events after the reporting date Exercise of Warrants Further to the February 2017 private placement, one investor partially exercised his warrant in 2018, purchasing 375,000 of the Company’s common shares for aggregate gross proceeds to the Company of approximately $600. As of March 9, 2018, in connection with the February 2017 private placement, the February 2017 Warrants outstanding were exercisable for an aggregate of 30,523,209 common shares.</t>
  </si>
  <si>
    <t>Basis Of Preparation And Significant Accounting Policies (Policy)</t>
  </si>
  <si>
    <t>Going concern basis of accounting:</t>
  </si>
  <si>
    <t>2.1 Basis of Preparation: The consolidated financial statements have been prepared on a historical cost basis. The consolidated financial statements are presented in U.S. dollars and all values are rounded to the nearest thousand ($ 000s) except when otherwise indicated. Going concern basis of accounting: During 2017, the Company agreed to amend its loan agreements with DVB (“DVB”) Bank SE and HSH Nordbank AG (“HSH”) and, accordingly, all loan covenants were either relaxed or waived up to April 1, 2018 (in the case of the DVB Loan Agreement) and March 3, 2018 (in the case of the HSH Loan Agreement). In this respect, as of December 31, 2017, the Company was in compliance with the loan covenants of the agreements with the banks, as amended and in effect. However, the Company may not be able to meet certain of the relaxed terms included in the supplemental agreements with the banks (Note 12) including maintaining a minimum liquidity and minimum net worth once the waivers expire and cannot guarantee that it will be able to obtain new waivers or extensions to these waivers. If the Company is unable to obtain further waivers or extend the existing waivers or meet the terms of these loan agreements without them, it may breach covenants contained in such loan agreements constituting an event of default. If an event of default occurs under the DVB Loan Agreement or the HSH Loan Agreement, due to cross-default provisions included in these agreements, the Company’s lenders could elect to declare the outstanding debt, together with accrued interest and other fees, to be immediately due and payable and proceed against the collateral securing that debt, which could constitute all or substantially all of the Company’s assets. Accordingly, as the Company did not have an unconditional right to defer settlement of the related liability for at least twelve months after the date of the consolidated statement of financial position, the total balance of the loans outstanding to DVB and HSH of $41,538 at December 31, 2017, has been classified as current. As a result, as of December 31, 2017, the Company reported a working capital deficit of $43,323. Furthermore, its cash flow projections indicated that cash on hand and cash to be provided by operating activities might not be sufficient to cover the liquidity needs, including the debt obligations that become due in the twelve-month period ending following the issuance of these consolidated financial statements. The above conditions raise substantial doubt about the entity's ability to continue as a going concern. The Company is exploring several alternatives aiming to manage its working capital requirements and other commitments, including negotiations with its lenders to obtain waivers or to restructure the affected debt, future equity security offerings and potential sale of assets. Management expects that the lenders will not demand payment of the loans before their maturity, provided that the Company pays scheduled loan instalments and accumulated interest as they fall due under the existing loan agreements. Management plans to settle loan interest and scheduled loan repayments with cash at hand and cash expected to be generated from the operations and from financing activities. However, as there is no certainty or commitment that any of the options being considered by the Company will materialize, the Company may be unable to continue as a going concern and this could have an impact on the Company’s ability to realize assets at their recognized values and to extinguish liabilities in the normal course of business at the amounts stated in these consolidated financial statements. Statement of Compliance: These consolidated financial statements of the Company have been prepared in accordance with International Financial Reporting Standards (“IFRS”) as issued by the International Accounting Standards Board (“IASB”). Basis of Consolidation: The consolidated financial statements comprise the financial statements of Globus and its subsidiaries listed in note 1. The financial statements of the subsidiaries are prepared for the same reporting period as the Company, using consistent accounting policies. All inter-company balances and transactions have been eliminated upon consolidation. Subsidiaries are fully consolidated from the date on which control is transferred to the Company and cease to be consolidated from the date on which control is transferred out of the Company.</t>
  </si>
  <si>
    <t>Standards amendments and interpretations:</t>
  </si>
  <si>
    <t>2.2 Standards amendments and interpretations: The accounting policies adopted are consistent with those of previous financial year except for the following amended IFRS which have been adopted by the Company as of January 1, 2017. IAS 12: Recognition of Deferred Tax Assets for Unrealized Losses (Amendments) The objective of the Amendments is to clarify the requirements of deferred tax assets for unrealized losses in order to address diversity in practice in the application of IAS 12 Income Taxes. The specific issues where diversity in practice existed relate to the existence of a deductible temporary difference upon a decrease in fair value, to recovering an asset for more than its carrying amount, to probable future taxable profit and to combined versus separate assessment. The application of these amendments has no impact on the financial position or the performance of the Company. IAS 7: Disclosure Initiative (Amendments) The objective of the Amendments is to provide disclosures that enable users of financial statements to evaluate changes in liabilities arising from financing activities, including both changes arising from cash flows and non-cash changes. The Amendments specify that one way to fulfil the disclosure requirement is by providing a tabular reconciliation between the opening and closing balances in the statement of financial position for liabilities arising from financing activities, including changes from financing cash flows, changes arising from obtaining or losing control of subsidiaries or other businesses, the effect of changes in foreign exchange rates, changes in fair values and other changes. The application of these amendments have no impact on the financial position or the performance of the Company. The IASB has issued the Annual Improvements to IFRSs 2014 – 2016 Cycle , which is a collection of amendments to IFRSs. This improvement did not have an effect on the Company’s financial statements. IFRS 12 Disclosure of Interests in Other Entities: The amendments clarify that the disclosure requirements in IFRS 12, other than those of summarized financial information for subsidiaries, joint ventures and associates, apply to an entity’s interest in a subsidiary, a joint venture or an associate that is classified as held for sale, as held for distribution, or as discontinued operations in accordance with IFRS 5. Standards issued but not yet effective and not early adopted: The standards and interpretations issued, but not yet effective, up to the date of issuance of the Company’s consolidated financial statements are disclosed below. The Company intends to adopt these standards, if applicable, when they become effective. IFRS 9 Financial Instruments: Classification and Measurement: The standard is effective for annual periods beginning on or after January 1, 2018, with early application permitted. The final version of IFRS 9 Financial Instruments reflects all phases of the financial instruments project and replaces IAS 39 Financial Instruments: Recognition and Measurement and all previous versions of IFRS 9. The standard introduces new requirements for classification and measurement, impairment, and hedge accounting. Management has made an assessment of the effect of the standard and considers it will not have any impact on its financial position or performance. IFRS 15 Revenue from Contracts with Customers: The standard is effective for annual periods beginning on or after January 1, 2018. IFRS 15 establishes a five-step model that will apply to revenue earned from a contract with a customer (with limited exceptions), regardless of the type of revenue transaction or the industry. The standard’s requirements will also apply to the recognition and measurement of gains and losses on the sale of some non-financial assets that are not an output of the entity’s ordinary activities (e.g., sales of property, plant and equipment or intangibles). Extensive disclosures will be required, including disaggregation of total revenue; information about performance obligations; changes in contract asset and liability account balances between periods and key judgments and estimates. The Company will adopt the standard as of January 1, 2018 and is expecting that the adoption will not have a material effect on its financial statements, other than additional disclosure requirements in the notes to the consolidated financial statements, since the Company has chartered its vessels under time charter agreements and, in this respect, revenue is accounted under the leases standard. IFRS 15: Revenue from Contracts with Customers (Clarifications). The Clarifications apply for annual periods beginning on or after January 1, 2018, with earlier application permitted. The objective of the Clarifications is to clarify the IASB’s intentions when developing the requirements in IFRS 15 Revenue from Contracts with Customers, particularly the accounting of identifying performance obligations amending the wording of the “separately identifiable” principle, of principal versus agent considerations including the assessment of whether an entity is a principal or an agent as well as applications of control principle and of licensing providing additional guidance for accounting of intellectual property and royalties. The Clarifications also provide additional practical expedients for entities that either apply IFRS 15 fully retrospectively or that elect to apply the modified retrospective approach. The Company will adopt the standard as of January 1, 2018 and is expecting that the adoption will not have a material effect on its financial statements, other than additional disclosure requirements in the notes to the financial statements, since the Company has chartered its vessels under time charter agreements, and in this respect revenue is accounted under the leases standard. IFRS 16: Leases The standard is effective for annual periods beginning on or after January 1, 2019. IFRS 16 sets out the principles for the recognition, measurement, presentation and disclosure of leases for both parties to a contract, i.e. the customer (‘lessee’) and the supplier (‘lessor’). The new standard requires lessees to recognize most leases on their financial statements. Lessees will have a single accounting model for all leases, with certain exemptions. Lessor accounting is substantially unchanged. Management anticipates that the implementation of this standard will not have a material impact on the Company's financial statements, since the changes for lessors are fairly minor. IFRS 17: Insurance Contracts The standard is effective for annual periods beginning on or after January 1, 2021 with earlier application permitted if both IFRS 15 Revenue from Contracts with Customers and IFRS 9 Financial Instruments have also been applied. IFRS 17 Insurance Contracts establishes principles for the recognition, measurement, presentation and disclosure of insurance contracts issued. It also requires similar principles to be applied to reinsurance contracts held and investment contracts with discretionary participation features issued. The objective is to ensure that entities provide relevant information in a way that faithfully represents those contracts. This information gives a basis for users of financial statements to assess the effect that contracts within the scope of IFRS 17 have on the financial position, financial performance and cash flows of an entity. The application of this standard will have no impact on the financial position or the performance of the Company.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IFRS 2: Classification and Measurement of Share based Payment Transactions (Amendments) The Amendments are effective for annual periods beginning on or after January 1, 2018 with earlier application permitted. The Amendments provide requirements on the accounting for the effects of vesting and non-vesting conditions on the measurement of cash-settled share-based payments, for share-based payment transactions with a net settlement feature for withholding tax obligations and for modifications to the terms and conditions of a share-based payment that changes the classification of the transaction from cash-settled to equity-settled. Management is in the process of assessing the impact of IFRS 2 Amendments on the Company’s financial position or performance. IFRS 4: Applying IFRS 9 Financial Instruments with IFRS 4 Insurance Contracts (Amendments) The Amendments are effective for annual periods beginning on or after January 1, 2018. The amendments address concerns arising from implementing the new financial instruments Standard, IFRS 9, before implementing the new insurance contracts standard that the Board is developing to replace IFRS 4. The amendments introduce two options for entities issuing insurance contracts: a temporary exemption from applying IFRS 9 and an overlay approach, which would permit entities that issue contracts within the scope of IFRS 4 to reclassify, from profit or loss to other comprehensive income, some of the income or expenses arising from designated financial assets. The Company does not expect that these amendments will have an impact on its financial position or performance. IAS 40: Transfers to Investment Property (Amendments) The Amendments are effective for annual periods beginning on or after January 1, 2018, with earlier application permitted. The Amendments clarify when an entity should transfer property, including property under construction or development into, or out of investment property. The Amendments state that a change in use occurs when the property meets, or ceases to meet, the definition of investment property and there is evidence of the change in use. A mere change in management’s intentions for the use of a property does not provide evidence of a change in use. The Company does not expect that these amendments will have an impact on its financial position or performance. IFRS 9 Amendment: Prepayment features with negative compensation The Amendment is effective for annual reporting periods beginning on or after January 1, 2019, with earlier application permitted. The Amendment allows financial assets with prepayment features that permit or require a party to a contract either to pay or receive reasonable compensation for the early termination of the contract (so that, from the perspective of the holder of the asset there may be ‘negative compensation’), to be measured at amortized cost or at fair value through other comprehensive income. Management is in the process of assessing the impact of this Amendment on the Company’s financial position or performance. IAS 28 Amendments: Long-term Interests in Associates and Joint Ventures The Amendments are effective for annual reporting periods beginning on or after January 1, 2019, with earlier application permitted. The Amendments relate to whether the measurement, in particular impairment requirements, of long term interests in associates and joint ventures that, in substance, form part of the ‘net investment’ in the associate or joint venture should be governed by IFRS 9, IAS 28 or a combination of both. The Amendments clarify that an entity applies IFRS 9 Financial Instruments, before it applies IAS 28, to such long-term interests for which the equity method is not applied. In applying IFRS 9, the entity does not take account of any adjustments to the carrying amount of long- term interests that arise from applying IAS 28. Management does not expect that these amendments will have an impact on its financial position or performance. IAS 19: Plan Amendment, Curtailment or Settlement (Amendments) The Amendments are effective for annual periods beginning on or after January 1, 2019, with earlier application permitted. The amendments require entities to use updated actuarial assumptions to determine current service cost and net interest for the remainder of the annual reporting period after a plan amendment, curtailment or settlement has occurred. The amendments also clarify how the accounting for a plan amendment, curtailment or settlement affects applying the asset ceiling requirements. Management does not expect that these amendments will have an impact on its financial position or performance. IFRIC INTERPETATION 22: Foreign Currency Transactions and Advance Consideration The Interpretation is effective for annual periods beginning on or after January 1, 2018, with earlier application permitted. The Interpretation clarifies the accounting for transactions that include the receipt or payment of advance consideration in a foreign currency. The Interpretation covers foreign currency transactions when an entity recognizes a non-monetary asset or a non-monetary liability arising from the payment or receipt of advance consideration before the entity recognizes the related asset, expense or income. The Interpretation states that the date of the transaction, for the purpose of determining the exchange rate, is the date of initial recognition of the non-monetary prepayment asset or deferred income liability. If there are multiple payments or receipts in advance, then the entity must determine a date of the transactions for each payment or receipt of advance consideration. The Company does not expect that this interpretation will have an impact on its financial position or performance. The IASB has issued the Annual Improvements to IFRSs 2014 – 2016 Cycle , which is a collection of amendments to IFRSs. The amendments are effective for annual periods beginning on or after January 1, 2018, for IFRS 1 First-time Adoption of International Financial Reporting Standards and for IAS 28 Investments in Associates and Joint Ventures. Earlier application is permitted for IAS 28 Investments in Associates and Joint Ventures. The Company does not expect that these amendments will have an impact on its financial position or performance. IFRS 1 First-time Adoption of International Financial Reporting Standards: This improvement deletes the short-term exemptions regarding disclosures about financial instruments, employee benefits and investment entities, applicable for first time adopters. IAS 28 Investments in Associates and Joint Ventures: The amendments clarify that the election to measure at fair value through profit or loss an investment in an associate or a joint venture that is held by an entity that is venture capital organization, or other qualifying entity, is available for each investment in an associate or joint venture on an investment-by-investment basis, upon initial recognition. IFRIC INTERPETATION 23: Uncertainty over Income Tax Treatments The Interpretation is effective for annual periods beginning on or after January 1, 2019, with earlier application permitted. The Interpretation addresses the accounting for income taxes when tax treatments involve uncertainty that affects the application of IAS 12. The Interpretation provides guidance on considering uncertain tax treatments separately or together, examination by tax authorities, the appropriate method to reflect uncertainty and accounting for changes in facts and circumstances The Company does not expect that this interpretation will have an impact on its financial position or performance. The IASB has issued the Annual Improvements to IFRSs 2015 – 2017 Cycle , which is a collection of amendments to IFRSs. The amendments are effective for annual periods beginning on or after January 1, 2019, with earlier application permitted. Management is in the process of assessing the impact of these Amendments on the Company’s financial position or performance. IFRS 3 Business Combinations and IFRS 11 Joint Arrangements: The amendments to IFRS 3 clarify that when an entity obtains control of a business that is a joint operation, it remeasures previously held interests in that business. The amendments to IFRS 11 clarify that when an entity obtains joint control of a business that is a joint operation, the entity does not remeasure previously held interests in that business. IAS 12 Income Taxes: The amendments clarify that the income tax consequences of payments on financial instruments classified as equity should be recognized according to where the past transactions or events that generated distributable profits has been recognized. IAS 23 Borrowing Costs: The amendments clarify paragraph 14 of the standard that, when a qualifying asset is ready for its intended use or sale, and some of the specific borrowing related to that qualifying asset remains outstanding at that point, that borrowing is to be included in the funds that an entity borrows generally.</t>
  </si>
  <si>
    <t>Significant accounting policies, judgments, estimates and assumptions:</t>
  </si>
  <si>
    <t xml:space="preserve">2.3 Significant accounting policies, judgments, estimates and assumptions: The preparation of consolidated financial statements in conformity with IFRS requires management to make judgments, estimates and assumptions that affect the reported amounts of assets and liabilities and disclosure of contingent assets and liabilities at the date of the consolidated financial statements and the amounts of revenues and expenses recognised during the reporting period. However, uncertainty about these assumptions and estimates could result in outcomes that could require a material adjustment to the carrying amount of the asset or liability affected in the future. Judgments: In the process of applying the Company’s accounting policies, management has made the following judgments that had a significant effect on the amounts recognised in the consolidated financial statements. Allowance for doubtful trade accounts receivable: Provisions for doubtful trade receivables are recorded based on management’s expectations on future trade receivables recoveries. Provisions for doubtful trade receivables as of December 31, 2017 and 2016, were $138 and $47, respectively. Estimates and assumptions: The key assumptions concerning the future and other key sources of estimation uncertainty at the financial position date, that have a significant risk of causing a significant adjustment to the carrying amount of assets and liabilities within the next financial year, are discussed below. The Company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Carrying amount of vessels, net : Vessels are stated at cost, less accumulated depreciation (including depreciation of dry-docking costs and the amortization of the component attributable to favourable or unfavourable lease terms relative to market terms) and accumulated impairment losses. The estimates and assumptions that have the most significant effect on the vessels carrying amount are estimations in relation to useful lives of vessels, their residual value and estimated dry docking dates. The key assumptions used are further explained in notes 2.9 to 2.13. Impairment of Non-Financial Assets : The Company’s impairment test for non-financial assets is based on the assets’ recoverable amount, where the recoverable amount is the greater of fair value less costs to sell and value in use. The Company engaged independent valuation specialists to determine the fair value of non-financial assets as at December 31, 2017. The value in use calculation is based on a discounted cash flow model. The value in use calculation is most sensitive to the discount rate used for the discounted cash flow model as well as the expected net cash flows and the growth rate used for extrapolation. See notes 2.13 and 5 . Share based payments : The Company measures the cost of equity-settled transactions with employees by reference to the fair value of the equity instruments at the date at which they are granted. Estimating fair value for share-based payment transactions may require determination of the most appropriate valuation model, which is depended on the terms and conditions of the grant. This estimate also requires determination of the most appropriate inputs to the valuation model including, expected volatility and dividend yield and making assumptions about them. The assumptions and models used for estimating fair value for share-based payment transactions are disclosed in note 13. </t>
  </si>
  <si>
    <t>Accounting for revenue and related expenses:</t>
  </si>
  <si>
    <t>2.4 Accounting for revenue and related expenses: The Company generates its revenues from charterers for the charter hire of its vessels. Vessels are chartered using time charters and bareboat, where a contract is entered into for the use of a vessel for a specific period of time and a specified daily charter hire rate. If a time charter agreement exists and collection of the related revenue is reasonably assured, revenue is recognised on a straight line basis over the period of the time charter. Such revenues are treated in accordance with IAS 17 as lease income as explained in note 2.23 below. Associated voyage expenses are recognised on a pro-rata basis over the duration of the period of the time charter. Deferred revenue relates to cash received prior to the financial position date and is related to revenue earned after such date. Interest income : interest income is recognised as interest on an accrual basis. Voyage expenses : Voyage expenses primarily consist of port expenses and owners’ expenses borne and paid by the charterer, canal and bunker expenses that are unique to a particular charter under time charter arrangements or by the Company under voyage charter arrangements. Furthermore, voyage expenses include commission on revenue paid by the Company. Vessel operating expenses: Vessel operating expenses are accounted for on an accruals basis.</t>
  </si>
  <si>
    <t>Foreign currency translation:</t>
  </si>
  <si>
    <t xml:space="preserve">2.5 Foreign currency translation: The functional currency of Globus and its subsidiaries is the U.S. dollar, which is also the presentation currency of the Company, since the Company’s vessels operate in international shipping markets, whereby the U.S. dollar is the currency used for transactions. Transactions involving other currencies during the period are converted into U.S. dollars using the exchange rates in effect at the time of the transactions. At the financial position dates, monetary assets and liabilities, which are denominated in currencies other than the U.S. dollar, are translated into the functional currency using the period-end exchange rate. Gains or losses resulting from foreign currency transactions are included in foreign exchange gains/(losses), net in the consolidated statement of comprehensive loss. </t>
  </si>
  <si>
    <t>Cash and cash equivalents:</t>
  </si>
  <si>
    <t>2.6 Cash and cash equivalents: The Company considers highly liquid investments such as time deposits and certificates of deposit with original maturity of three months or less to be cash and cash equivalents.</t>
  </si>
  <si>
    <t>Trade receivables, net:</t>
  </si>
  <si>
    <t>2.7 Trade receivables, net : The amount shown as trade receivables at each financial position date includes estimated recoveries from charterers for hire, freight and demurrage billings, net of an allowance for doubtful accounts. Trade receivables are measured at amortized cost less impairment losses, which are recognized in the consolidated statement of comprehensive loss. At each financial position date, all potentially uncollectible accounts are assessed individually for the purpose of determining the appropriate allowance for doubtful accounts. The provision for doubtful accounts at December 31, 2017 was $138 (2016:$47).</t>
  </si>
  <si>
    <t>Inventories:</t>
  </si>
  <si>
    <t>2.8 Inventories: Inventories consist of lubricants, bunkers and gas cylinders and are stated at the lower of cost and net realisable value. The cost is determined by the first-in, first-out method.</t>
  </si>
  <si>
    <t>Vessels, net:</t>
  </si>
  <si>
    <t xml:space="preserve">2.9 Vessels, net: Vessels are stated at cost, less accumulated depreciation (including depreciation of dry-docking costs and amortization of components attributable to favourable or unfavourable lease terms relative to market terms) and accumulated impairment losses. Vessel cost consists of the contract price for the vessel and any material expenses incurred upon acquisition (initial repairs, improvements and delivery expenses, interest, commissions paid and on-site supervision costs incurred during the construction periods). Any seller’s credit, i.e., amounts received from the seller of the vessels until date of delivery is deducted from the cost of the vessel. Subsequent expenditures for conversions and major improvements are also capitalised when the recognition criteria are met. Otherwise these amounts are charged to expenses as incurred. </t>
  </si>
  <si>
    <t>Deferred dry-docking costs:</t>
  </si>
  <si>
    <t xml:space="preserve">2.10 Deferred dry-docking costs: Vessels are required to be dry-docked for major repairs and maintenance that cannot be performed while the vessels are operating. Dry-dockings occur approximately every 2.5 years. The costs associated with the dry-dockings are capitalised and depreciated on a straight-line basis over the period between dry-dockings, to a maximum of 2.5 years. At the date of acquisition of a vessel, management estimates the component of the cost that corresponds to the economic benefit to be derived until the first scheduled dry-docking of the vessel under the ownership of the Company and this component is depreciated on a straight-line basis over the remaining period through the estimated dry-docking date. </t>
  </si>
  <si>
    <t>Depreciation:</t>
  </si>
  <si>
    <t>2.11 Depreciation : The cost of each of the Company’s vessels is depreciated on a straight-line basis over each vessel’s remaining useful economic life, after considering the estimated residual value of each vessel, beginning when the vessel is ready for its intended use. Management estimates that the useful life of new vessels is 25 years, which is consistent with industry practice. The residual value of a vessel is the product of its lightweight tonnage and estimated scrap value per lightweight ton. The residual values and useful lives are reviewed at each reporting date and adjusted prospectively, if appropriate. During the fourth quarter of 2015, the Company reduced the scrap rate from $335/ton to $240/ton due to the reduced scrap rates worldwide. This resulted to an additional depreciation expense of $91 included in the consolidated statement of comprehensive loss for 2015. During the second quarter of 2016, the Company reduced the scrap rate from $240/ton to $200/ton due to the reduced scrap rates worldwide. This resulted to an additional depreciation expense of $96 included in the consolidated statement of comprehensive loss for 2016. During the third quarter of 2017, the Company adjusted the scrap rate from $200/ton to $250/ton due to the increased scrap rates worldwide. This resulted to a decrease of $86 of the depreciation charge included in the consolidated statement of comprehensive loss for 2017.</t>
  </si>
  <si>
    <t>Amortization of lease component:</t>
  </si>
  <si>
    <t>2.12 Amortization of lease component: When the Company acquires a vessel subject to an operating lease, it amortizes the amount reflected in the cost of that vessel that is attributable to favourable or unfavourable lease terms relevant to market terms, over the remaining term of the lease . The amortization is included in the line “amortization of fair value of time charter attached to vessels” in the income statement component of the consolidated statement of comprehensive loss.</t>
  </si>
  <si>
    <t>Impairment of non-financial assets:</t>
  </si>
  <si>
    <t>2.13 Impairment of non-financial assets: The Company assesses at each reporting date whether there is an indication that a vessel may be impaired. The vessel’s recoverable amount is estimated when events or changes in circumstances indicate the carrying value may not be recoverable. If such indication exists and where the carrying value exceeds the estimated recoverable amounts, the vessel is written down to its recoverable amount. The recoverable amount is the greater of fair value less costs to sell and value-in-use. In assessing value-in-use, the estimated future cash flows are discounted to their present value using a discount rate that reflects current market assessments of the time value of money and the risks specific to the vessel. Impairment losses are recognised in the consolidated statement of comprehensive loss.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Such reversal is recognised in the consolidated statement of comprehensive loss. After such a reversal, the depreciation charge is adjusted in future periods to allocate the asset’s revised carrying amount, less any residual value, on a systematic basis over its remaining useful life (refer to note 5).</t>
  </si>
  <si>
    <t>Long-term debt:</t>
  </si>
  <si>
    <t>2.14 Long-term debt : Long-term debt is initially recognised at the fair value of the consideration received net of financing costs directly attributable to the borrowing. After initial recognition, long-term debt is subsequently measured at amortized cost using the effective interest rate method. Amortized cost is calculated by taking into account any financing costs and any discount or premium on settlement. Gains and losses are recognised in net profit or loss when the liabilities are derecognised or impaired, as well as through the amortization process.</t>
  </si>
  <si>
    <t>Financing costs:</t>
  </si>
  <si>
    <t xml:space="preserve">2.15 Financing costs: Fees incurred for obtaining new loans or refinancing existing loans are deferred and amortized over the life of the related debt, using the effective interest rate method. Any unamortized balance of costs relating to loans repaid or refinanced is expensed in the period the repayment or refinancing is made. </t>
  </si>
  <si>
    <t>Borrowing costs:</t>
  </si>
  <si>
    <t>2.16 Borrowing costs: Borrowing costs consist of interest and other costs that the Company incurs in connection with the borrowing of funds. Borrowing costs are expensed to the income statement component of the consolidated statement of comprehensive loss as incurred under “interest expense and finance costs” except borrowing costs that relate to a qualifying asset. A qualifying asset is an asset that necessarily takes a substantial period of time to get ready for its intended use. Borrowing costs that relate to qualifying assets are capitalised. For the years ended December 31, 2017, 2016 and 2015, the Company had no qualifying assets.</t>
  </si>
  <si>
    <t>Operating segment:</t>
  </si>
  <si>
    <t xml:space="preserve">2.17 Operating segment: The Company reports financial information and evaluates its operations by charter revenues and not by other factors such as length of ship employment for its customers i.e., spot or time charters or type of vessel. The Company does not use discrete financial information to evaluate the operating results for each such type of charter. Although revenue can be identified for these types of charters, management cannot and does not identify expenses, profitability or other financial information for these charters. As a result, management, including the chief operating decision maker, reviews operating results solely by revenue per day and operating results of the fleet and thus the Company has determined that it operates as one operating segment. Furthermore, when the Company charters a vessel to a charterer, the charterer is free to trade the vessel worldwide and, as a result, the disclosure of geographical information is impracticable. </t>
  </si>
  <si>
    <t>Provisions and contingencies:</t>
  </si>
  <si>
    <t>2.18 Provisions and contingencies: Provisions are recognized when the Company has a present legal or constructive obligation as a result of past events, it is probable that an outflow of resources embodying economic benefits will be required to settle the obligation and, a reliable estimate of the amount of the obligation can be made. Provisions are reviewed at each financial position date and adjusted to reflect the present value of the expenditure expected to be required to settle the obligation. Contingent liabilities are not recognized in the financial statements but are disclosed unless the possibility of an outflow of resources embodying economic benefits is remote, in which case there is no disclosure. Contingent assets are not recognized in the financial statements but are disclosed when an inflow of economic benefits is probable.</t>
  </si>
  <si>
    <t>Pension and retirement benefit obligations:</t>
  </si>
  <si>
    <t>2.19 Pension and retirement benefit obligations: The crew on board the vessels owned by the ship-owning companies owned by Globus is under short-term contracts (usually up to nine months) and, accordingly, no one is liable for any pension or post-retirement benefits payable to the crew. Provision for employees’ severance compensation: The Greek employees, of the Company are bound by the Greek Labour law. Accordingly, compensation is payable to such employees upon dismissal or retirement. The amount of compensation is based on the number of years of service and the amount of remuneration at the date of dismissal or retirement. If the employees’ remain in the employment of the Company until normal retirement age, they are entitled to retirement compensation which is equal to 40% of the compensation amount that would be payable if they were dismissed at that time. The number of employees that will remain with the Company until retirement age is not known. The Company has provided for the employees’ retirement compensation liability, an amount of $82 as at December 31, 2017 (2016:$78), calculated by using the Projected Unit Credit Method and disclosed under non-current liabilities in the consolidated statement of financial position.</t>
  </si>
  <si>
    <t>Offsetting of financial assets and liabilities:</t>
  </si>
  <si>
    <t>2.20 Offsetting of financial assets and liabilities: Financial assets and liabilities are offset and the net amount is presented in the consolidated financial position only when the Company has a legally enforceable right to set off the recognised amounts and intend either to settle such asset and liability on a net basis or to realize the asset and settle the liability simultaneously.</t>
  </si>
  <si>
    <t>Derecognition of financial assets and liabilities:</t>
  </si>
  <si>
    <t>2.21 Derecognition of financial assets and liabilities: (i)Financial assets: A financial asset (or, where applicable a part of a financial asset or part of a group of similar financial assets) is derecognised where: the rights to receive cash flows from the asset have expired; the Company retains the right to receive cash flows from the asset, but has assumed an obligation to pay them in full without material delay to a third party under a “pass-through” arrangement; or the Company has transferred its rights to receive cash flows from the asset and either (a) has transferred substantially all the risks and rewards of the assets, or (b) has neither transferred nor retained substantially all the risks and rewards of the asset, but has transferred control of the asset. Where the Company has transferred its rights to receive cash flows from an asset and has neither transferred nor retained substantially all the risks and rewards of the asset nor transferred control of the asset, the asset is recognised to the extent of the Company’s continuing involvement in the asset. Continuing involvement that takes the form of a guarantee over the transferred asset is measured at the lower of the original carrying amount of the asset and the maximum amount of consideration that the Company could be required to repay. Financial liabilities: A financial liability is derecognised when the obligation under the liability is discharged or cancelled or expires. Where an existing financial liability is replaced by another from the same lender on substantially different terms, or the terms of an existing liability are substantially modified, such an exchange or modification is treated as a derecognition of the original liability and the recognition of a new liability, and, the difference in the respective carrying amounts is recognised in profit or loss.</t>
  </si>
  <si>
    <t>Leases - where the Company is the lessee:</t>
  </si>
  <si>
    <t>2.22 Leases – where the Company is the lessee: Leases where a significant portion of the risks and rewards of ownership are retained by the lessor are classified as operating leases. Payments made under operating leases are charged to the income statement component of the consolidated statement of comprehensive loss on a straight-line basis over the period of the lease.</t>
  </si>
  <si>
    <t>Leases - where an entity is the lessor:</t>
  </si>
  <si>
    <t xml:space="preserve">2.23 Leases – where an entity is the lessor: Leases of vessels where the entity does not transfer substantially all the risks and benefits of ownership of the vessel are classified as operating leases. Lease income on operating leases is recognised on a straight-line basis over the lease term. Contingent rents are recognised as revenue in the period in which they are earned. </t>
  </si>
  <si>
    <t>Insurance:</t>
  </si>
  <si>
    <t xml:space="preserve">2.24 Insurance: The Company recognizes insurance claim recoveries for insured losses incurred on damage to vessels. Insurance claim recoveries are recorded, net of any deductible amounts, at the time the Company’s vessels suffer insured damages. They include the recoveries from the insurance companies for the claims, provided there is evidence the amounts are virtually certain to be received. </t>
  </si>
  <si>
    <t>Share based compensation:</t>
  </si>
  <si>
    <t>2.25 Share based compensation: Globus operates equity-settled, share-based compensation plans. The value of the service received in exchange of the grant of shares is recognized as an expense. The total amount to be expensed over the vesting period is determined by reference to the fair value of the share awards at the grant date. The relevant expense is recognized in the income statement component of the consolidated statement of comprehensive loss, with a corresponding impact in equity.</t>
  </si>
  <si>
    <t>Share capital:</t>
  </si>
  <si>
    <t>2.26 Share capital : Common shares and preferred shares are classified as equity. Incremental costs directly attributable to the issue of new shares are recognised in equity as a deduction from the proceeds.</t>
  </si>
  <si>
    <t>Dividends:</t>
  </si>
  <si>
    <t xml:space="preserve">2.27 Dividends : Dividends to shareholders are recognised in the period in which the dividends are declared and appropriately authorised and are accounted for as dividends payable until paid. </t>
  </si>
  <si>
    <t>Non-current assets held for sale:</t>
  </si>
  <si>
    <t>2.28 Non-current assets held for sale: Non-current assets and disposal groups classified as held for sale are measured at the lower of carrying amount and fair value less costs to sell. If the carrying amount exceeds fair value less costs to sell, the Company recognises a loss under reversal of impairment/(impairment loss) in the income statement component of the consolidated statement of comprehensive loss, if the non-current asset or disposal group is subsequently remeasured at fair value less costs to sell, any difference with the carrying amount is recognised under reversal of impairment/ (impairment loss) in the income statement component of the consolidated statement of comprehensive loss. Non-current assets and disposal groups are classified as held for sale if their carrying amounts will be recovered through a sale transaction rather than through continuing use. This condition is regarded as met only when the sale is highly probable and the asset or disposal group is available for immediate sale in its present condition. Management must be committed to the sale, which should be expected to qualify for recognition as a complete sale within one year from the date of classification. Events or circumstances may extend the period to complete the sale beyond one year. An extension of the period required to complete a sale does not preclude an asset from being classified as held for sale if the delay is caused by events or circumstances beyond the entity’s control and there is sufficient evidence that the entity remains committed to its plan to sell the asset. Non-current assets once classified as held for sale are not depreciated or amortized. If the Company has classified an asset as held for sale but the criteria discussed above are no longer met, the Company ceases to classify the asset as held for sale. The Company measures a non-current asset that ceases to be classified as held for sale at the lower of a) its carrying amount before the asset was classified as held for sale, adjusted for any depreciation, amortization or revaluation that would have been recognised had the asset not been classified as held for sale and b) its recoverable amount at the date of the subsequent decision to cease classifying the asset as held for sale. The Company includes any adjustment to the carrying amount of an asset that ceases to be classified as held for sale in the consolidated statement of comprehensive loss in the period the criteria are no longer met. Refer to note 5.</t>
  </si>
  <si>
    <t>Fair value measurement:</t>
  </si>
  <si>
    <t xml:space="preserve">2.29 Fair value measurement: The Company measures financial instruments, such as, derivatives, and non-financial assets such as vessels held for sale, at fair value at each reporting date. In addition fair values of financial instruments measured at amortised cost are disclosed in note 22.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a) in the principal market for the asset or the liability or b) in the absence of a principal market, in the most advantageous market for the asset or liability both being accessible by the Company. The fair value of an asset or a liability is measured using the assumptions that the market participants would use when pricing the asset or liability, assuming that the market participants act in their best economic interest. A fair value measurement of a non-financial asset takes into account the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sing the use of relevant observable inputs and minimising the use of unobservable inputs. The Company uses the following hierarchy for determining and disclosing the fair value of assets and liabilitie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For assets and liabilities that are recognised in the consolidated financial statements on a recurring basis, the Company determines whether transfers have occurred between levels in the hierarchy by reassessing categorization at the end of each reporting period. The Company engaged independent valuation specialists to determine the fair value of non-financial assets </t>
  </si>
  <si>
    <t>Current versus non-current classification:</t>
  </si>
  <si>
    <t>2.30 Current versus non-current classification: The Company presents assets and liabilities in the statement of financial position based on current/non-current classification. An asset as current when it is: Expected to be realised or intended to be sold or consumed in a normal operating cycle Held primarily for the purpose of trading Expected to be realised within twelve months after the reporting period Cash or cash equivalent All other assets are classified as non-current. A liability is current: It is expected to be settled in a normal operating cycle It is held primarily for the purpose of trading It is due to be settled within twelve months after the reporting period There is no unconditional right to defer the settlement of the liability for at least twelve months after the reporting period. All other liabilities are classified as non-current</t>
  </si>
  <si>
    <t>Basis of presentation and general information (Tables)</t>
  </si>
  <si>
    <t xml:space="preserve"> Company Country of Incorporation Vessel Delivery Date Vessel Owned Globus Shipmanagement Corp. Marshall Islands - Management Co. Devocean Maritime Ltd. Marshall Islands December 18, 2007 m/v River Globe Domina Maritime Ltd. Marshall Islands May 19, 2010 m/v Sky Globe Dulac Maritime S.A. Marshall Islands May 25, 2010 m/v Star Globe Artful Shipholding S.A. Marshall Islands June 22, 2011 m/v Moon Globe Longevity Maritime Limited Malta September 15, 2011 m/v Sun Globe </t>
  </si>
  <si>
    <t>Cash and cash equivalents and Restricted cash (Tables)</t>
  </si>
  <si>
    <t xml:space="preserve"> December 31, 2017 2016 Cash on hand - 1 Cash at banks 2,756 162 Total 2,756 163 </t>
  </si>
  <si>
    <t>Transactions with Related parties (Tables)</t>
  </si>
  <si>
    <t>Compensation of non-executive directors</t>
  </si>
  <si>
    <t xml:space="preserve"> For the year ended December 31, 2017 2016 2015 Director’s remuneration 145 130 185 Share-based payments (note 13) 40 35 60 Total 185 165 245 </t>
  </si>
  <si>
    <t>Compensation of executive director</t>
  </si>
  <si>
    <t xml:space="preserve"> For the year ended December 31, 201 7 2016 2015 Short-term employee benefits 229 82 85 Share-based payments (note 13) - 15 - Total 229 97 85 </t>
  </si>
  <si>
    <t>Vessels, net (Tables)</t>
  </si>
  <si>
    <t>Vessels, net - Consolidated statement of financial position</t>
  </si>
  <si>
    <t xml:space="preserve"> Vessels cost Vessels depreciation Dry docking costs Depreciation of dry docking costs Net Book Value Balance at January 1, 2016 198,803 (90,086) 3,976 (2,618) 110,075 Additions/ (Dry Docking Component) - - 478 - 478 Sale of subsidiary (19,647) 7,200 (600) 276 (12,771) Depreciation and amortization - (4,985) - (1,005) (5,990) Balance at December 31, 2016 179,156 (87,871) 3,854 (3,347) 91,792 Additions/ (Dry Docking Component) 245 - 976 - 1,221 Depreciation and amortization - (4,831) - (862) (5,693) Balance at December 31, 2017 179,401 (92,702) 4,830 (4,209) 87,320 </t>
  </si>
  <si>
    <t>Vessels, net - Consolidated statement of comprehensive loss</t>
  </si>
  <si>
    <t xml:space="preserve"> For the year ended December 31, 2017 2016 2015 Vessels depreciation 4,831 4,985 6,047 Depreciation on office furniture and equipment 23 29 38 Total 4,854 5,014 6,085 </t>
  </si>
  <si>
    <t xml:space="preserve"> Impairment loss For the year ended December 31, Vessels 2017 2016 2015 m/v Tiara Globe - - (7,745) m/v Energy Globe - - (12,399) Impairment loss - - (20,144) </t>
  </si>
  <si>
    <t>Inventories (Tables)</t>
  </si>
  <si>
    <t xml:space="preserve"> December 31, 2017 2016 Lubricants 328 363 Gas cylinders 63 52 Bunkers 270 101 Total 661 516 </t>
  </si>
  <si>
    <t>Prepayments and other assets (Tables)</t>
  </si>
  <si>
    <t xml:space="preserve"> Decembe r 31, 2017 2016 Bunkers 216 504 Other prepayments and other assets 210 513 Total 426 1,017 </t>
  </si>
  <si>
    <t>Accrued liabilities and other payables (Tables)</t>
  </si>
  <si>
    <t xml:space="preserve"> December 31, 2017 2016 Accrued interest 274 1,266 Accrued audit fees - 64 Other accruals 996 1,065 Insurance deductibles 139 134 Other payables 46 80 Total 1,455 2,609 </t>
  </si>
  <si>
    <t>Share Capital and Share Premium (Tables)</t>
  </si>
  <si>
    <t>Authorised share capital</t>
  </si>
  <si>
    <t xml:space="preserve"> December 31, 2017 2016 2015 Authorised share capital: 500,000,000 Common Shares of par value $0.004 each 2,000 2,000 2,000 100,000,000 Class B common shares of par value $0.001 each 100 100 100 100,000,000 Preferred shares of par value $0.001 each 100 100 100 Total authorised share capital 2,200 2,200 2,200 </t>
  </si>
  <si>
    <t>Common shares issued and fully paid</t>
  </si>
  <si>
    <t xml:space="preserve">Common Shares issued and fully paid Number of shares USD As at January 1, 2015 2,561,405 10 Issued during the year for share based compensation (note 13) 18,372 - As at December 31, 2015 2,579,777 10 Issued during the year for share based compensation (note 13) 47,897 - As at December 31, 2016 2,627,674 10 Issued during the year for share based compensation (note 13) 20,937 - Issuance of common stock 27,500,000 110 Issuance of common stock due to exercise of warrants 1,481,808 6 As at December 31, 2017 31,630,419 126 </t>
  </si>
  <si>
    <t>Series A Preferred Shares issued</t>
  </si>
  <si>
    <t xml:space="preserve">Series A Preferred Shares issued Number of shares USD As a January 1, 2015 2,567 2 Issued during the year - - As at December 31, 2015 2,567 2 Issued during the year - - Shares redeemed by the issuer (2,567) (2) As at December 31, 2016 - - Issued during the year - - As at December 31, 2017 - - </t>
  </si>
  <si>
    <t>Loss per share (Tables)</t>
  </si>
  <si>
    <t xml:space="preserve"> For the year ended December 31, 2017 2016 2015 Loss for the year (6,475) (9,825) (32,396) Less: Dividends on preferred shares (note 17) - - (448) Loss attributable to common equity holders (6,475) (9,825) (32,844) Weighted average number of shares for basic and diluted LPS 25,749,951 2,603,835 2,566,673 </t>
  </si>
  <si>
    <t>Long-Term Debt, net (Tables)</t>
  </si>
  <si>
    <t>Long-Term Debt, net - Consolidated statement of financial position</t>
  </si>
  <si>
    <t xml:space="preserve"> Borrower Loan Balance Unamortized Debt Discount Total Borrowings (a) Devocean Maritime LTD., Domina Maritime LTD. &amp; Dulac Maritime S.A. 24,937 (101) 24,836 (b) Artful Shipholding S.A. &amp; Longevity Maritime Limited 16,723 (21) 16,702 Total at December 31, 2017 41,660 (122) 41,538 Less: Current Portion (41,660) 122 (41,538) Long-Term Portion - - - Total at December 31, 2016 65,778 (206) 65,572 Less: Current Portion (23,634) 84 (23,550) Long-Term Portion 42,144 (122) 42,022 </t>
  </si>
  <si>
    <t>Long-Term Debt, net - Annual loan principal paymetns</t>
  </si>
  <si>
    <t xml:space="preserve">The contractual annual loan principal payments per bank loan to be made subsequent to December 31, 2017, assuming that the banks will not demand the repayment of the loans before their maturity, were as follows: (a) (b) HSH Bank DVB Bank Total December 31 Tranche (A) Tranche (B) 2018 2,774 8,380 1,249 12,403 2019 22,163 - 7,094 29,257 2020 and thereafter - - - - Total 24,937 8,380 8,343 41,660 The contractual annual loan principal payments per bank loan to be made subsequent to December 31, 2016, were as follows: (a) (b) (d) (f) HSH Bank DVB Bank Firment Trading Silaner Investments Total December 31 Tranche (A) Tranche (B) Limited Limited 2017 2,774 1,760 1,665 17,435 - 23,634 2018 2,774 7,940 1,665 - 3,115 15,494 2019 20,388 - 6,262 - - 26,650 2020 and thereafter - - - - - - Total 25,936 9,700 9,592 17,435 3,115 65,778 </t>
  </si>
  <si>
    <t>Share Based Payment (Tables)</t>
  </si>
  <si>
    <t xml:space="preserve">Year 2017 Number of common shares Number of preferred shares Share premium Retained earnings Non-executive directors payment (1) 20,937 - 30 - Balance at December 31, 2017 20,937 - 30 - (1) These amounts relate to the shares issued in 2017, not to the shares approved for issuance for the year. Year 2016 Number of common shares Number of preferred shares Share premium Retained earnings Non-executive directors payment 47,897 - 50 - Balance at December 31, 2016 47,897 - 50 - Year 2015 Number of common shares Number of preferred shares Share premium Retained earnings Non-executive directors payment 18,372 - 60 - Balance at December 31, 2015 18,372 - 60 - </t>
  </si>
  <si>
    <t>Voyage Expenses and Vessel Operating Expenses (Tables)</t>
  </si>
  <si>
    <t xml:space="preserve">Voyage expenses consisted of: For the year ended December 31, 2017 2016 2015 Commissions 781 468 675 Bunkers expenses 968 593 1,519 Other voyage expenses 143 210 190 Total 1,892 1,271 2,384 Vessel operating expenses consisted of: For the year ended December 31, 2017 2016 2015 Crew wages and related costs 4,645 4,829 5,919 Insurance 742 798 929 Spares, repairs and maintenance 2,222 1,699 1,664 Lubricants 496 462 534 Stores 783 633 939 Other 247 267 336 Total 9,135 8,688 10,321 </t>
  </si>
  <si>
    <t>Administrative Expenses (Tables)</t>
  </si>
  <si>
    <t xml:space="preserve"> For the year ended December 31, 2017 2016 2015 Personnel expenses 628 1,040 981 Audit fees 101 111 112 Travelling expenses 3 4 9 Consulting fees 54 28 90 Communication 11 19 15 Stationery 2 2 2 Greek authorities tax (note 20) 116 264 256 Other 309 626 286 Total 1,224 2,094 1,751 </t>
  </si>
  <si>
    <t>Interest Expense and Finance Costs (Tables)</t>
  </si>
  <si>
    <t xml:space="preserve"> For the year ended December 31, 2017 2016 2015 Interest payable on long-term borrowings 1,778 2,430 2,523 Bank charges 34 33 32 Amortization of debt discount 84 128 146 Other finance expenses 325 85 82 Total 2,221 2,676 2,783 </t>
  </si>
  <si>
    <t>Dividends (Tables)</t>
  </si>
  <si>
    <t xml:space="preserve">2015 $ per share $000’s Date declared Date Paid 1st Preferred dividend 77.26 198 February 18, 2015 * 2nd Preferred dividend 97.39 250 December 21, 2015 * 448 * Settled with several payments, which final payment was made in January 2016. </t>
  </si>
  <si>
    <t>Commitments (Tables)</t>
  </si>
  <si>
    <t>Future minimum lease revenues receivable under non-cancellable operating leases</t>
  </si>
  <si>
    <t xml:space="preserve"> 2017 2016 Within one year 1,548 1,086 Total 1,548 1,086 </t>
  </si>
  <si>
    <t>Future minimum lease payments</t>
  </si>
  <si>
    <t xml:space="preserve"> 2017 2016 Within one year 149 131 After one year but not more than five years 596 522 More than five years 299 392 Total 1,044 1,045 </t>
  </si>
  <si>
    <t>Financial risk management objectives and policies (Tables)</t>
  </si>
  <si>
    <t>Interest rate risk</t>
  </si>
  <si>
    <t xml:space="preserve"> Increase/Decrease in basis points Effect on loss 2017 $ Libor +15 (69) -20 86 2016 $ Libor +15 (70) -20 94 </t>
  </si>
  <si>
    <t>Foreign currency risk</t>
  </si>
  <si>
    <t xml:space="preserve"> Change in rate Effect on loss 2017 +10% (251) -10% 251 2016 +10% (254) -10% 254 </t>
  </si>
  <si>
    <t>Concentration of credit risk table</t>
  </si>
  <si>
    <t xml:space="preserve"> 2017 % 2016 % 2015 % A 1,921 13% - - - - B 1,516 11% - - - - C 1,459 10% - - - - D - - 1,052 12% 586 5% E - - 925 11% 934 7% Other 9,496 66% 6,763 77% 11,195 88% Total 14,392 100% 8,740 100% 12,715 100% </t>
  </si>
  <si>
    <t>Liquidity risk</t>
  </si>
  <si>
    <t xml:space="preserve">Year ended December 31, 2017 Less than 3 months 3 to 12 months 1 to 5 years More than 5 years Total Long-term debt 1,145 12,989 30,285 - 44,419 Accrued liabilities and other payables 1,455 - - - 1,455 Trade payables 4,258 - - - 4,258 Total 6,858 12,989 30,285 - 50,132 Year ended December 31, 2016 Less than 3 months 3 to 12 months 1 to 5 years More than 5 years Total Long-term debt 1,966 23,268 44,335 - 69,569 Accrued liabilities and other payables 2,609 - - - 2,609 Trade payables 4,757 - - - 4,757 Total 9,332 23,268 44,335 - 76,935 </t>
  </si>
  <si>
    <t>Capital management</t>
  </si>
  <si>
    <t xml:space="preserve"> December 31, 2017 2016 Interest bearing loans 41,660 65,778 Cash (including restricted cash) (2,966) (373) Net debt 38,694 65,405 Equity 43,968 20,760 Adjustment for the market value of vessels (charter-free) (31,970) (46,292) Adjusted book capitalization 11,998 (25,532) Adjusted book capitalization plus net debt 50,692 39,873 Ratio 76% 164% The Company’s objective is to maintain the ratio of net debt to adjusted capitalization plus net debt to the range of 60%- 80%. Net debt as calculated above is not consistent with the International Financial Reporting Standards (“IFRS”) definition of debt. The following reconciliation is provided: December 31, 2017 2016 Debt in accordance with IFRS (long &amp; short-term borrowings) 41,538 65,572 Add: Unamortized debt discount 122 206 41,660 65,778 Less: Cash and bank balances and bank deposits (including restricted cash) 2,966 373 Net debt 38,694 65,405 </t>
  </si>
  <si>
    <t>Fair values (Tables)</t>
  </si>
  <si>
    <t>Fair value measurement</t>
  </si>
  <si>
    <t xml:space="preserve"> December 31, 2017 Level 1 Level 2 Level 3 Liabilities for which fair values are disclosed Long term borrowings 41,219 - 41,219 - December 31, 2016 Level 1 Level 2 Level 3 Liabilities for which fair values are disclosed Long term borrowings 62,831 - 62,831 - </t>
  </si>
  <si>
    <t>Basis of Presentation and General Information (Table) (Details)</t>
  </si>
  <si>
    <t>Globus Shipmanagement Corp.</t>
  </si>
  <si>
    <t>Disclosure of subsidiaries [line items]</t>
  </si>
  <si>
    <t>Country of Incorporation</t>
  </si>
  <si>
    <t>Marshall Islands</t>
  </si>
  <si>
    <t>Vessel Owned</t>
  </si>
  <si>
    <t xml:space="preserve">Management Co. </t>
  </si>
  <si>
    <t>Devocean Maritime Ltd.</t>
  </si>
  <si>
    <t>Vessel Delivery Date</t>
  </si>
  <si>
    <t>December 18, 2007</t>
  </si>
  <si>
    <t>m/v River Globe</t>
  </si>
  <si>
    <t>Domina Maritime Ltd.</t>
  </si>
  <si>
    <t>May 19, 2010</t>
  </si>
  <si>
    <t>m/v Sky Globe</t>
  </si>
  <si>
    <t>Dulac Maritime S.A.</t>
  </si>
  <si>
    <t>May 25, 2010</t>
  </si>
  <si>
    <t>m/v Star Globe</t>
  </si>
  <si>
    <t>Artful Shipholding S.A.</t>
  </si>
  <si>
    <t>June 22, 2011</t>
  </si>
  <si>
    <t>m/v Moon Globe</t>
  </si>
  <si>
    <t>Longevity Maritime Limited</t>
  </si>
  <si>
    <t>Malta</t>
  </si>
  <si>
    <t>September 15, 2011</t>
  </si>
  <si>
    <t>m/v Sun Globe</t>
  </si>
  <si>
    <t>Basis of Preparation And Significant Accounting Policies (Details)</t>
  </si>
  <si>
    <t>9 Months Ended</t>
  </si>
  <si>
    <t>Sep. 30, 2015USD ($)</t>
  </si>
  <si>
    <t>Dec. 31, 2017USD ($)</t>
  </si>
  <si>
    <t>Dec. 31, 2016USD ($)</t>
  </si>
  <si>
    <t>Dec. 31, 2015USD ($)</t>
  </si>
  <si>
    <t>Basis of Preparation and Significant Accounting Policies [line items]</t>
  </si>
  <si>
    <t>Working capital deficit</t>
  </si>
  <si>
    <t>Provision for doubtful trade receivables</t>
  </si>
  <si>
    <t>Borrowing costs capitalised</t>
  </si>
  <si>
    <t>Number of Operating Segments</t>
  </si>
  <si>
    <t>Description of the nature of the benefits provided by the defined benefit plan</t>
  </si>
  <si>
    <t>If the employees’ remain in the employment of the Company until normal retirement age, they are entitled to retirement compensation which is equal to 40% of the compensation amount that would be payable if they were dismissed at that time.</t>
  </si>
  <si>
    <t>Net defined benefit liability</t>
  </si>
  <si>
    <t>HSH Nordbank AG and DVB Bank SE</t>
  </si>
  <si>
    <t>Vessels</t>
  </si>
  <si>
    <t>Depreciation method</t>
  </si>
  <si>
    <t>straight-line basis</t>
  </si>
  <si>
    <t>Useful life</t>
  </si>
  <si>
    <t>25 years</t>
  </si>
  <si>
    <t>Vessels scrap rate</t>
  </si>
  <si>
    <t>Increase / (decrease) in depreciation expense due to changes in scrap rates</t>
  </si>
  <si>
    <t>Deferred dry docking costs</t>
  </si>
  <si>
    <t>2.5 years</t>
  </si>
  <si>
    <t>Cash and cash equivalents and Restricted cash (Table) (Details) - USD ($) $ in Thousands</t>
  </si>
  <si>
    <t>Dec. 31, 2014</t>
  </si>
  <si>
    <t>Cash on hand</t>
  </si>
  <si>
    <t>Cash at banks</t>
  </si>
  <si>
    <t>Cash and cash equivalents and Restricted Cash (Details) - USD ($) $ in Thousands</t>
  </si>
  <si>
    <t>Fair value of cash and cash equivalents</t>
  </si>
  <si>
    <t>Undrawn borrowing facilities</t>
  </si>
  <si>
    <t>Restricted cash and cash equivalents</t>
  </si>
  <si>
    <t>Fair value of restricted cash and cash equivalents</t>
  </si>
  <si>
    <t>Transactions with Related Parties - Compensation to the Company's non-executive directors (Table) (Details) - USD ($) $ in Thousands</t>
  </si>
  <si>
    <t>Disclosure of transactions between related parties [line items]</t>
  </si>
  <si>
    <t>Non-executive directors</t>
  </si>
  <si>
    <t>Director's remuneration</t>
  </si>
  <si>
    <t>Transactions with Related Parties - Compensation to the Company's Executive Director (Table) (Details) - USD ($) $ in Thousands</t>
  </si>
  <si>
    <t>Executive Director</t>
  </si>
  <si>
    <t>Short-term employee benefits</t>
  </si>
  <si>
    <t>Transactions with Related Parties (Details)</t>
  </si>
  <si>
    <t>1 Months Ended</t>
  </si>
  <si>
    <t>7 Months Ended</t>
  </si>
  <si>
    <t>8 Months Ended</t>
  </si>
  <si>
    <t>Feb. 10, 2017USD ($)</t>
  </si>
  <si>
    <t>Feb. 08, 2017USD ($)$ / sharesshares</t>
  </si>
  <si>
    <t>Jul. 31, 2016USD ($)shares</t>
  </si>
  <si>
    <t>Aug. 18, 2016USD ($)</t>
  </si>
  <si>
    <t>Aug. 18, 2016EUR (€)</t>
  </si>
  <si>
    <t>Dec. 31, 2017USD ($)shares</t>
  </si>
  <si>
    <t>Dec. 31, 2017EUR (€)</t>
  </si>
  <si>
    <t>Dec. 31, 2016USD ($)shares</t>
  </si>
  <si>
    <t>Dec. 31, 2015EUR (€)</t>
  </si>
  <si>
    <t>Mar. 09, 2018shares</t>
  </si>
  <si>
    <t>Dec. 31, 2014USD ($)</t>
  </si>
  <si>
    <t>Dec. 31, 2013USD ($)</t>
  </si>
  <si>
    <t>Number of common shares held by the controlling party | shares</t>
  </si>
  <si>
    <t>Proportion of ownership interests held by the controlling party</t>
  </si>
  <si>
    <t>58.70%</t>
  </si>
  <si>
    <t>43.40%</t>
  </si>
  <si>
    <t>Consulting fees</t>
  </si>
  <si>
    <t>Borrowings</t>
  </si>
  <si>
    <t>Interest expense</t>
  </si>
  <si>
    <t>Repayments of debt</t>
  </si>
  <si>
    <t>Consulting fee income</t>
  </si>
  <si>
    <t>Proceeds from borrowings</t>
  </si>
  <si>
    <t>Cyberonica S.A.</t>
  </si>
  <si>
    <t>Monthly rental expense</t>
  </si>
  <si>
    <t>Rental annual increase rate above inflation</t>
  </si>
  <si>
    <t>2.00%</t>
  </si>
  <si>
    <t>Rental expense</t>
  </si>
  <si>
    <t>Unpaid rent expense</t>
  </si>
  <si>
    <t>Chief Executive Officer</t>
  </si>
  <si>
    <t>Directors' remuneration expense</t>
  </si>
  <si>
    <t>Accrued compensation to directors</t>
  </si>
  <si>
    <t>Affiliated Company of Company's CEO</t>
  </si>
  <si>
    <t>Firment Trading Limited</t>
  </si>
  <si>
    <t>Credit Facility, Maximum borrowing capacity</t>
  </si>
  <si>
    <t>Credit Facility, Drawn down amounts multiples</t>
  </si>
  <si>
    <t>Credit Facility, Decrease, Forgiveness</t>
  </si>
  <si>
    <t>Shares issued during period | shares</t>
  </si>
  <si>
    <t>Number of shares called by warrants | shares</t>
  </si>
  <si>
    <t>Warrants exercise price | $ / shares</t>
  </si>
  <si>
    <t>Maturity date</t>
  </si>
  <si>
    <t>April 12, 2017</t>
  </si>
  <si>
    <t>Interest rate</t>
  </si>
  <si>
    <t>5.00%</t>
  </si>
  <si>
    <t>Silaner Investments Limited</t>
  </si>
  <si>
    <t>January 12, 2018</t>
  </si>
  <si>
    <t>Eolos Shipmanagement S.A.</t>
  </si>
  <si>
    <t>Daily consulting fee income</t>
  </si>
  <si>
    <t>February 2017 Private Placement</t>
  </si>
  <si>
    <t>Par value per share | $ / shares</t>
  </si>
  <si>
    <t>Series A Preferred Shares</t>
  </si>
  <si>
    <t>Number of shares redeemed | shares</t>
  </si>
  <si>
    <t>Value of shares redeemed</t>
  </si>
  <si>
    <t>Number of shares outstanding | shares</t>
  </si>
  <si>
    <t>Series A Preferred Shares | Chief Executive Officer</t>
  </si>
  <si>
    <t>Vessels, net - Consolidated Statement of Financial Position (Table) (Details) - USD ($) $ in Thousands</t>
  </si>
  <si>
    <t>Disclosure of detailed information about property, plant and equipment [line items]</t>
  </si>
  <si>
    <t>Balance</t>
  </si>
  <si>
    <t>Additions/ (Dry Docking Component)</t>
  </si>
  <si>
    <t>Depreciation and amortization</t>
  </si>
  <si>
    <t>Carrying Amount</t>
  </si>
  <si>
    <t>Sale of subsidiary</t>
  </si>
  <si>
    <t>Vessels | Gross carrying amount</t>
  </si>
  <si>
    <t>Vessels | Accumulated depreciation, amortisation and impairment</t>
  </si>
  <si>
    <t>Dry docking | Gross carrying amount</t>
  </si>
  <si>
    <t>Dry docking | Accumulated depreciation, amortisation and impairment</t>
  </si>
  <si>
    <t>Vessels, net - Consolidated Statement of Comprehensive Income (Table) (Details) - USD ($) $ in Thousands</t>
  </si>
  <si>
    <t>Vessels depreciation</t>
  </si>
  <si>
    <t>Depreciation on office furniture and equipment</t>
  </si>
  <si>
    <t>Vessels, net - Impairment loss (Table) (Details) - USD ($) $ in Thousands</t>
  </si>
  <si>
    <t>m/v Tiara Globe</t>
  </si>
  <si>
    <t>m/v Energy Globe</t>
  </si>
  <si>
    <t>Vessels, net (Details)</t>
  </si>
  <si>
    <t>Annual growth rate of time charter rates</t>
  </si>
  <si>
    <t>1.70%</t>
  </si>
  <si>
    <t>Expected rate of inflation</t>
  </si>
  <si>
    <t>3.70%</t>
  </si>
  <si>
    <t>Expected fleet utilisation rate</t>
  </si>
  <si>
    <t>90.00%</t>
  </si>
  <si>
    <t>Supramax</t>
  </si>
  <si>
    <t>Vessel capacity</t>
  </si>
  <si>
    <t>Panamax</t>
  </si>
  <si>
    <t>Inventories (Table) (Details) - USD ($) $ in Thousands</t>
  </si>
  <si>
    <t>Lubricants</t>
  </si>
  <si>
    <t>Gas cylinders</t>
  </si>
  <si>
    <t>Bunkers</t>
  </si>
  <si>
    <t>Prepayments and other assets (Table) (Details) - USD ($) $ in Thousands</t>
  </si>
  <si>
    <t>Other prepayments and other assets</t>
  </si>
  <si>
    <t>Trade accounts payable (Details) - USD ($) $ in Thousands</t>
  </si>
  <si>
    <t>Accrued liabilities and other payables (Table) (Details) - USD ($) $ in Thousands</t>
  </si>
  <si>
    <t>Accrued interest</t>
  </si>
  <si>
    <t>Accrued audit fees</t>
  </si>
  <si>
    <t>Other accruals</t>
  </si>
  <si>
    <t>Insurance deductibles</t>
  </si>
  <si>
    <t>Other payables</t>
  </si>
  <si>
    <t>Share capital and share premium (Table) (Details) - USD ($) $ / shares in Units, $ in Thousands</t>
  </si>
  <si>
    <t>Disclosure of classes of share capital [line items]</t>
  </si>
  <si>
    <t>Value of shares authorised</t>
  </si>
  <si>
    <t>Common Shares</t>
  </si>
  <si>
    <t>Number of shares authorised</t>
  </si>
  <si>
    <t>Par value per share</t>
  </si>
  <si>
    <t>Class B common shares</t>
  </si>
  <si>
    <t>Preferred shares</t>
  </si>
  <si>
    <t>Share Capital and Share Premium - Common Shares (Table) (Details) - USD ($) $ in Thousands</t>
  </si>
  <si>
    <t>USD</t>
  </si>
  <si>
    <t>As at December 31,</t>
  </si>
  <si>
    <t>Issued during the year for share based compensation (note 13)</t>
  </si>
  <si>
    <t>Issuance of common stock</t>
  </si>
  <si>
    <t>Issuance of common stock due to exercise of warrants</t>
  </si>
  <si>
    <t>Common Shares issued and fully paid</t>
  </si>
  <si>
    <t>Number of shares</t>
  </si>
  <si>
    <t>Share Capital and Share Premium - Preferred Shares (Table) (Details) - USD ($) $ in Thousands</t>
  </si>
  <si>
    <t>Issued during the year</t>
  </si>
  <si>
    <t>Shares redeemed by the issuer</t>
  </si>
  <si>
    <t>Share Capital and Share Premium (Details) - USD ($) $ / shares in Units, $ in Thousands</t>
  </si>
  <si>
    <t>2 Months Ended</t>
  </si>
  <si>
    <t>10 Months Ended</t>
  </si>
  <si>
    <t>Feb. 08, 2017</t>
  </si>
  <si>
    <t>Mar. 09, 2018</t>
  </si>
  <si>
    <t>Oct. 19, 2017</t>
  </si>
  <si>
    <t>Warrants expense</t>
  </si>
  <si>
    <t>Number of warrants exercised</t>
  </si>
  <si>
    <t>Proceeds from warrant exercises</t>
  </si>
  <si>
    <t>Shares issued during period</t>
  </si>
  <si>
    <t>Maximum proportion of owneship interest by a warrant holder after warrants exercises</t>
  </si>
  <si>
    <t>4.99%</t>
  </si>
  <si>
    <t>Warrants exercise price</t>
  </si>
  <si>
    <t>Number of outstanding warrants</t>
  </si>
  <si>
    <t>Number of shares called by warrants</t>
  </si>
  <si>
    <t>February 2017 Private Placement | Maximum</t>
  </si>
  <si>
    <t>9.99%</t>
  </si>
  <si>
    <t>October 2017 Private Placement</t>
  </si>
  <si>
    <t>October 2017 Private Placement | Maximum</t>
  </si>
  <si>
    <t>Loss per Share (Table) (Details) - USD ($) $ in Thousands</t>
  </si>
  <si>
    <t>Less: Dividends on preferred shares (note 17)</t>
  </si>
  <si>
    <t>Loss attributable to common equity holders</t>
  </si>
  <si>
    <t>Weighted average number of shares for basic and diluted LPS</t>
  </si>
  <si>
    <t>Loss per Share (Details)</t>
  </si>
  <si>
    <t>Oct. 20, 2016shares</t>
  </si>
  <si>
    <t>Oct. 19, 2016shares</t>
  </si>
  <si>
    <t>Earnings per share [line items]</t>
  </si>
  <si>
    <t>Dilutive effect of warrants on number of ordinary shares</t>
  </si>
  <si>
    <t>Reverse stock split, Conversion ratio</t>
  </si>
  <si>
    <t>Number of shares outstanding</t>
  </si>
  <si>
    <t>Long-Term Debt, net (Table) (Details) - USD ($) $ in Thousands</t>
  </si>
  <si>
    <t>Disclosure of detailed information about borrowings [line items]</t>
  </si>
  <si>
    <t>Loan Balance</t>
  </si>
  <si>
    <t>Loan Balance - Current portion</t>
  </si>
  <si>
    <t>Loan Balance - Long-Term portion</t>
  </si>
  <si>
    <t>Unamortized Debt Discount</t>
  </si>
  <si>
    <t>Unamortized debt discount - Current portion</t>
  </si>
  <si>
    <t>Unamortized debt discount - Long-Term portion</t>
  </si>
  <si>
    <t>Total Borrowings</t>
  </si>
  <si>
    <t>Total Borrowings - Current portion</t>
  </si>
  <si>
    <t>Total Borrowings - Long-Term portion</t>
  </si>
  <si>
    <t>Devocean Maritime LTD., Domina Maritime LTD. &amp; Dulac Maritime S.A.</t>
  </si>
  <si>
    <t>Artful Shipholding S.A. &amp; Longevity Maritime Limited</t>
  </si>
  <si>
    <t>Long-Term Debt, net - Annual Loan Principal Payments (Table) (Details) - USD ($) $ in Thousands</t>
  </si>
  <si>
    <t>HSH Bank</t>
  </si>
  <si>
    <t>DVB Bank | Tranche (A)</t>
  </si>
  <si>
    <t>DVB Bank | Tranche (B)</t>
  </si>
  <si>
    <t>Not later than one year</t>
  </si>
  <si>
    <t>Not later than one year | HSH Bank</t>
  </si>
  <si>
    <t>Not later than one year | DVB Bank | Tranche (A)</t>
  </si>
  <si>
    <t>Not later than one year | DVB Bank | Tranche (B)</t>
  </si>
  <si>
    <t>Not later than one year | Firment Trading Limited</t>
  </si>
  <si>
    <t>Not later than one year | Silaner Investments Limited</t>
  </si>
  <si>
    <t>Later than one year and not later than two years</t>
  </si>
  <si>
    <t>Later than one year and not later than two years | HSH Bank</t>
  </si>
  <si>
    <t>Later than one year and not later than two years | DVB Bank | Tranche (A)</t>
  </si>
  <si>
    <t>Later than one year and not later than two years | DVB Bank | Tranche (B)</t>
  </si>
  <si>
    <t>Later than one year and not later than two years | Firment Trading Limited</t>
  </si>
  <si>
    <t>Later than one year and not later than two years | Silaner Investments Limited</t>
  </si>
  <si>
    <t>Later than two years and not later than three years</t>
  </si>
  <si>
    <t>Later than two years and not later than three years | HSH Bank</t>
  </si>
  <si>
    <t>Later than two years and not later than three years | DVB Bank | Tranche (A)</t>
  </si>
  <si>
    <t>Later than two years and not later than three years | DVB Bank | Tranche (B)</t>
  </si>
  <si>
    <t>Later than two years and not later than three years | Firment Trading Limited</t>
  </si>
  <si>
    <t>Later than two years and not later than three years | Silaner Investments Limited</t>
  </si>
  <si>
    <t>Later than two years</t>
  </si>
  <si>
    <t>Later than two years | HSH Bank</t>
  </si>
  <si>
    <t>Later than two years | DVB Bank | Tranche (A)</t>
  </si>
  <si>
    <t>Later than two years | DVB Bank | Tranche (B)</t>
  </si>
  <si>
    <t>Later than three years</t>
  </si>
  <si>
    <t>Later than three years | HSH Bank</t>
  </si>
  <si>
    <t>Later than three years | DVB Bank | Tranche (A)</t>
  </si>
  <si>
    <t>Later than three years | DVB Bank | Tranche (B)</t>
  </si>
  <si>
    <t>Later than three years | Firment Trading Limited</t>
  </si>
  <si>
    <t>Later than three years | Silaner Investments Limited</t>
  </si>
  <si>
    <t>Long-Term Debt, Net - HSH Nordbank AG Loan Agreement (Details) $ in Thousands</t>
  </si>
  <si>
    <t>6 Months Ended</t>
  </si>
  <si>
    <t>11 Months Ended</t>
  </si>
  <si>
    <t>Mar. 03, 2015USD ($)</t>
  </si>
  <si>
    <t>Jul. 10, 2017USD ($)</t>
  </si>
  <si>
    <t>Jul. 31, 2015USD ($)</t>
  </si>
  <si>
    <t>Dec. 05, 2016USD ($)</t>
  </si>
  <si>
    <t>Feb. 28, 2015USD ($)</t>
  </si>
  <si>
    <t>Repayments of borrowings</t>
  </si>
  <si>
    <t>Pledged cash</t>
  </si>
  <si>
    <t>HSH Nordbank AG</t>
  </si>
  <si>
    <t>Loan Facility, Maximum borrowing capacity</t>
  </si>
  <si>
    <t>Borrowings, interest rate basis</t>
  </si>
  <si>
    <t>LIBOR</t>
  </si>
  <si>
    <t>Borrowings Number Of Periodic Payments</t>
  </si>
  <si>
    <t>Deferral fee, percentage</t>
  </si>
  <si>
    <t>2.50%</t>
  </si>
  <si>
    <t>Amount deferred to the last scheduled repayment date</t>
  </si>
  <si>
    <t>HSH Nordbank AG | Interest periods of 3 months</t>
  </si>
  <si>
    <t>Borrowings, adjustment to interest rate basis</t>
  </si>
  <si>
    <t>3.00%</t>
  </si>
  <si>
    <t>HSH Nordbank AG | Interest periods of 1 month</t>
  </si>
  <si>
    <t>3.10%</t>
  </si>
  <si>
    <t>HSH Nordbank AG | Tranche A</t>
  </si>
  <si>
    <t>Borrowings Frequency Of Periodic Payment</t>
  </si>
  <si>
    <t>quarterly</t>
  </si>
  <si>
    <t>Periodic payment</t>
  </si>
  <si>
    <t>Balloon Payment to be Paid</t>
  </si>
  <si>
    <t>Borrowings, maturity</t>
  </si>
  <si>
    <t>HSH Nordbank AG | Tranche B</t>
  </si>
  <si>
    <t>HSH Nordbank AG | Tranche C</t>
  </si>
  <si>
    <t>HSH Nordbank AG | Minimum</t>
  </si>
  <si>
    <t>Fair value of mortgaged vessels to loan outstanding balance ratio</t>
  </si>
  <si>
    <t>125.00%</t>
  </si>
  <si>
    <t>Compensating Balance, Amount per vessel</t>
  </si>
  <si>
    <t>Liquidity to indebtedness ratio</t>
  </si>
  <si>
    <t>Amount of equity to be raised</t>
  </si>
  <si>
    <t>Market Adjusted Net Worth</t>
  </si>
  <si>
    <t>HSH Nordbank AG | Maximum</t>
  </si>
  <si>
    <t>Total liabilities to market adjusted total assets ratio</t>
  </si>
  <si>
    <t>75.00%</t>
  </si>
  <si>
    <t>Credit Suisse AG</t>
  </si>
  <si>
    <t>Long-Term Debt, Net - DVB Loan Agreement (Details)</t>
  </si>
  <si>
    <t>4 Months Ended</t>
  </si>
  <si>
    <t>Apr. 30, 2016USD ($)</t>
  </si>
  <si>
    <t>Jun. 30, 2011USD ($)</t>
  </si>
  <si>
    <t>Sep. 30, 2011USD ($)</t>
  </si>
  <si>
    <t>Dec. 31, 2011USD ($)</t>
  </si>
  <si>
    <t>DVB Bank</t>
  </si>
  <si>
    <t>Back-end fee</t>
  </si>
  <si>
    <t>0.75%</t>
  </si>
  <si>
    <t>DVB Bank | Tranche A</t>
  </si>
  <si>
    <t>DVB Bank | Tranche B</t>
  </si>
  <si>
    <t>DVB Bank | Minimum</t>
  </si>
  <si>
    <t>50.00%</t>
  </si>
  <si>
    <t>130.00%</t>
  </si>
  <si>
    <t>Market adjusted net worth to total assets ratio</t>
  </si>
  <si>
    <t>35.00%</t>
  </si>
  <si>
    <t>Market adjusted net worth</t>
  </si>
  <si>
    <t>Compensating Balance, Amount</t>
  </si>
  <si>
    <t>DVB Bank | Minimum | Vessel Owning Subsidiaries</t>
  </si>
  <si>
    <t>DVB Bank | From January 1, 2018 to June 30, 2018 | Minimum</t>
  </si>
  <si>
    <t>105.00%</t>
  </si>
  <si>
    <t>DVB Bank | After June 30, 2018 | Minimum</t>
  </si>
  <si>
    <t>Long-Term Debt, Net - Kelty Loan Agreement (Details) - USD ($)</t>
  </si>
  <si>
    <t>3 Months Ended</t>
  </si>
  <si>
    <t>Mar. 31, 2016</t>
  </si>
  <si>
    <t>Jun. 30, 2016</t>
  </si>
  <si>
    <t>Jun. 30, 2010</t>
  </si>
  <si>
    <t>Proceeds from sale of a subsidiary</t>
  </si>
  <si>
    <t>Kelty Marine Limited</t>
  </si>
  <si>
    <t>Management daily fee</t>
  </si>
  <si>
    <t>Commerzbank</t>
  </si>
  <si>
    <t>Borrowings, Face amount</t>
  </si>
  <si>
    <t>Long-Term Debt, Net - Firment Trading Limited and Silaner Investments Limited (Details) - USD ($) $ / shares in Units, $ in Thousands</t>
  </si>
  <si>
    <t>Feb. 10, 2017</t>
  </si>
  <si>
    <t>Dec. 31, 2013</t>
  </si>
  <si>
    <t>Long-term borrowings</t>
  </si>
  <si>
    <t>Credit Facility, Remaining borrowing capacity</t>
  </si>
  <si>
    <t>Line Of Credit Facility Drawndown Amounts Multiples</t>
  </si>
  <si>
    <t>Weighted average</t>
  </si>
  <si>
    <t>3.80%</t>
  </si>
  <si>
    <t>3.52%</t>
  </si>
  <si>
    <t>Share Based Payment (Table) (Details) - USD ($) $ in Thousands</t>
  </si>
  <si>
    <t>Disclosure of terms and conditions of share-based payment arrangement [line items]</t>
  </si>
  <si>
    <t>Stock issued during the year (value) - Share based compensation</t>
  </si>
  <si>
    <t>Number of common shares</t>
  </si>
  <si>
    <t>Stock issued during the year (shares) - Share based compensation</t>
  </si>
  <si>
    <t>Number of common shares | Non-executive directors payment</t>
  </si>
  <si>
    <t>Share Premium | Non-executive directors payment</t>
  </si>
  <si>
    <t>Share Based Payments (Details) - Series A Preferred Shares - shares</t>
  </si>
  <si>
    <t>Jul. 31, 2016</t>
  </si>
  <si>
    <t>Voyage Expenses and Vessel Operating Expenses - Voyage Expenses (Table) (Details) - USD ($) $ in Thousands</t>
  </si>
  <si>
    <t>Commissions</t>
  </si>
  <si>
    <t>Bunkers expenses</t>
  </si>
  <si>
    <t>Other voyage expenses</t>
  </si>
  <si>
    <t>Voyage Expenses and Vessel Operating Expenses - Vessel operating expenses (Table) (Details) - USD ($) $ in Thousands</t>
  </si>
  <si>
    <t>Crew wages and related costs</t>
  </si>
  <si>
    <t>Insurance</t>
  </si>
  <si>
    <t>Spares, repairs and maintenance</t>
  </si>
  <si>
    <t>Stores</t>
  </si>
  <si>
    <t>Other</t>
  </si>
  <si>
    <t>Administrative Expenses (Table) (Details) - USD ($) $ in Thousands</t>
  </si>
  <si>
    <t>Personnel expenses</t>
  </si>
  <si>
    <t>Audit fees</t>
  </si>
  <si>
    <t>Travelling expenses</t>
  </si>
  <si>
    <t>Communication</t>
  </si>
  <si>
    <t>Stationery</t>
  </si>
  <si>
    <t>Greek authorities tax (note 20)</t>
  </si>
  <si>
    <t>Interest Expense and Finance Costs (Table) (Details) - USD ($) $ in Thousands</t>
  </si>
  <si>
    <t>Interest payable on long-term borrowings</t>
  </si>
  <si>
    <t>Bank charges</t>
  </si>
  <si>
    <t>Amortization of debt discount</t>
  </si>
  <si>
    <t>Other finance expenses</t>
  </si>
  <si>
    <t>Dividends (Table) (Details) - USD ($) $ / shares in Units, $ in Thousands</t>
  </si>
  <si>
    <t>Dividends Payable [Line Items]</t>
  </si>
  <si>
    <t>Dividends paid, preferred shares</t>
  </si>
  <si>
    <t>1st Preferred dividend</t>
  </si>
  <si>
    <t>Dividends paid, preferred shares per share</t>
  </si>
  <si>
    <t>Dividends Payable, Date Declared</t>
  </si>
  <si>
    <t>Feb. 18,
		2015</t>
  </si>
  <si>
    <t>2nd Preferred dividend</t>
  </si>
  <si>
    <t>Dec. 21,
		2015</t>
  </si>
  <si>
    <t>Dividends (Details) - Series A Preferred Shares - shares</t>
  </si>
  <si>
    <t>Commitments (Table) (Details) - USD ($) $ in Thousands</t>
  </si>
  <si>
    <t>Disclosure of finance lease and operating lease by lessor [line items]</t>
  </si>
  <si>
    <t>Within one year</t>
  </si>
  <si>
    <t>Commitments - Future minimum lease payments (Table) (Details) - USD ($) $ in Thousands</t>
  </si>
  <si>
    <t>Disclosure of finance lease and operating lease by lessee [line items]</t>
  </si>
  <si>
    <t>After one year but not more than five years</t>
  </si>
  <si>
    <t>More than five years</t>
  </si>
  <si>
    <t>Commitments (Details)</t>
  </si>
  <si>
    <t>Dec. 31, 2017USD ($)€ / $</t>
  </si>
  <si>
    <t>Dec. 31, 2017EUR (€)€ / $</t>
  </si>
  <si>
    <t>Dec. 31, 2016USD ($)€ / $</t>
  </si>
  <si>
    <t>Euro: US dollar exchange rate | € / $</t>
  </si>
  <si>
    <t>Rental expense | $</t>
  </si>
  <si>
    <t>Income Tax (Details) - USD ($) $ in Thousands</t>
  </si>
  <si>
    <t>Financial risk management objectives and policies - Interest rate risk (Table) (Details) - Interest rate risk $ in Thousands</t>
  </si>
  <si>
    <t>Disclosure of risk management strategy related to hedge accounting [line items]</t>
  </si>
  <si>
    <t>Increase in Libor</t>
  </si>
  <si>
    <t>Decrease in Libor</t>
  </si>
  <si>
    <t>Effect on loss (Decrease in Libor)</t>
  </si>
  <si>
    <t>Effect on loss (Increase in Libor)</t>
  </si>
  <si>
    <t>Financial risk management objectives and policies - Foreign currency risk (Table) (Details) - Currency risk - USD ($) $ in Thousands</t>
  </si>
  <si>
    <t>Increase in Euro exchange rate</t>
  </si>
  <si>
    <t>10.00%</t>
  </si>
  <si>
    <t>Decrease in Euro exchange rate</t>
  </si>
  <si>
    <t>(10.00%)</t>
  </si>
  <si>
    <t>Effect on loss (Decrease in Euro exchange rate)</t>
  </si>
  <si>
    <t>Effect on loss (Increase in Euro exchange rate)</t>
  </si>
  <si>
    <t>Financial risk management objectives and policies - Concentration of credit risk (Table) (Details) - USD ($) $ in Thousands</t>
  </si>
  <si>
    <t>Disclosure of credit risk exposure [line items]</t>
  </si>
  <si>
    <t>Revenue</t>
  </si>
  <si>
    <t>Percentage of entity's revenue</t>
  </si>
  <si>
    <t>100.00%</t>
  </si>
  <si>
    <t>A</t>
  </si>
  <si>
    <t>13.00%</t>
  </si>
  <si>
    <t>0.00%</t>
  </si>
  <si>
    <t>B</t>
  </si>
  <si>
    <t>11.00%</t>
  </si>
  <si>
    <t>C</t>
  </si>
  <si>
    <t>D</t>
  </si>
  <si>
    <t>12.00%</t>
  </si>
  <si>
    <t>E</t>
  </si>
  <si>
    <t>7.00%</t>
  </si>
  <si>
    <t>66.00%</t>
  </si>
  <si>
    <t>77.00%</t>
  </si>
  <si>
    <t>88.00%</t>
  </si>
  <si>
    <t>Financial risk management objectives and policies - Liquidity risk (Table) (Details) - USD ($) $ in Thousands</t>
  </si>
  <si>
    <t>Disclosure of financial liabilities [line items]</t>
  </si>
  <si>
    <t>Long-term debt</t>
  </si>
  <si>
    <t>Trade payables</t>
  </si>
  <si>
    <t>Less than 3 months</t>
  </si>
  <si>
    <t>3 to 12 months</t>
  </si>
  <si>
    <t>1 to 5 years</t>
  </si>
  <si>
    <t>More than 5 years</t>
  </si>
  <si>
    <t>Financial risk management objectives and policies - Capital management 1 (Table) (Details) - USD ($) $ in Thousands</t>
  </si>
  <si>
    <t>Interest bearing loans</t>
  </si>
  <si>
    <t>Cash (including restricted cash)</t>
  </si>
  <si>
    <t>Net debt</t>
  </si>
  <si>
    <t>Equity</t>
  </si>
  <si>
    <t>Adjustment for the market value of vessels (charter-free)</t>
  </si>
  <si>
    <t>Adjusted book capitalization</t>
  </si>
  <si>
    <t>Adjusted book capitalization plus net debt</t>
  </si>
  <si>
    <t>Net debt to adjusted book capitalisation plus net debt ratio</t>
  </si>
  <si>
    <t>76.00%</t>
  </si>
  <si>
    <t>164.00%</t>
  </si>
  <si>
    <t>Financial risk management objectives and policies - Capital management 2 (Table) (Details) - USD ($) $ in Thousands</t>
  </si>
  <si>
    <t>Debt in accordance with IFRS (long &amp; short-term borrowings)</t>
  </si>
  <si>
    <t>Add: Unamortized debt discount</t>
  </si>
  <si>
    <t>Less: Cash and bank balances and bank deposits (including restricted cash)</t>
  </si>
  <si>
    <t>Financial risk management objectives and policies (Details)</t>
  </si>
  <si>
    <t>Disclosure of detailed information about financial instruments [line items]</t>
  </si>
  <si>
    <t>Borrowings, Percentage Bearing Fixed Interest, Percentage Rate</t>
  </si>
  <si>
    <t>31.00%</t>
  </si>
  <si>
    <t>Minimum</t>
  </si>
  <si>
    <t>60.00%</t>
  </si>
  <si>
    <t>Maximum</t>
  </si>
  <si>
    <t>80.00%</t>
  </si>
  <si>
    <t>Fair values (Table) (Details) - USD ($) $ in Thousands</t>
  </si>
  <si>
    <t>Disclosure of fair value measurement of assets [line items]</t>
  </si>
  <si>
    <t>Long term borrowings</t>
  </si>
  <si>
    <t>Fair values (Details) - USD ($) $ in Thousands</t>
  </si>
  <si>
    <t>Debt at amortised cost (long &amp; short-term borrowings)</t>
  </si>
  <si>
    <t>Events after the reporting date (Details) - February 2017 Private Placement - USD ($) $ in Thousands</t>
  </si>
  <si>
    <t>Disclosure of non-adjusting events after reporting period [line items]</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_);_(&quot;€ &quot;(#,##0)" numFmtId="166"/>
    <numFmt formatCode="_(&quot;$ &quot;#,##0.000_);_(&quot;$ &quot;(#,##0.000)" numFmtId="167"/>
    <numFmt formatCode="_(&quot;$ &quot;#,##0.0_);_(&quot;$ &quot;(#,##0.0)" numFmtId="168"/>
    <numFmt formatCode="_(&quot;December &quot;#,##0_);_(&quot;December &quot;(#,##0)" numFmtId="169"/>
    <numFmt formatCode="_(&quot;March &quot;#,##0_);_(&quot;March &quot;(#,##0)" numFmtId="170"/>
    <numFmt formatCode="#,##0.0_);(#,##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39"/>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499780</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c r="B17" s="5" t="n">
        <v>31630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59</v>
      </c>
      <c r="B1" s="2" t="s">
        <v>1</v>
      </c>
    </row>
    <row r="2" spans="1:2">
      <c r="B2" s="2" t="s">
        <v>29</v>
      </c>
    </row>
    <row r="3" spans="1:2">
      <c r="A3" s="3" t="s">
        <v>144</v>
      </c>
    </row>
    <row r="4" spans="1:2">
      <c r="A4" s="4" t="s">
        <v>59</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9</v>
      </c>
    </row>
    <row r="3" spans="1:2">
      <c r="A3" s="3" t="s">
        <v>146</v>
      </c>
    </row>
    <row r="4" spans="1:2">
      <c r="A4" s="4" t="s">
        <v>6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9</v>
      </c>
    </row>
    <row r="3" spans="1:2">
      <c r="A3" s="3" t="s">
        <v>149</v>
      </c>
    </row>
    <row r="4" spans="1:2">
      <c r="A4" s="4" t="s">
        <v>66</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9</v>
      </c>
    </row>
    <row r="3" spans="1:2">
      <c r="A3" s="3" t="s">
        <v>152</v>
      </c>
    </row>
    <row r="4" spans="1:2">
      <c r="A4" s="4" t="s">
        <v>8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9</v>
      </c>
    </row>
    <row r="3" spans="1:2">
      <c r="A3" s="3" t="s">
        <v>155</v>
      </c>
    </row>
    <row r="4" spans="1:2">
      <c r="A4" s="4" t="s">
        <v>83</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7</v>
      </c>
      <c r="B1" s="2" t="s">
        <v>1</v>
      </c>
    </row>
    <row r="2" spans="1:2">
      <c r="B2" s="2" t="s">
        <v>29</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9</v>
      </c>
    </row>
    <row r="3" spans="1:2">
      <c r="A3" s="3" t="s">
        <v>162</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5</v>
      </c>
      <c r="B1" s="2" t="s">
        <v>1</v>
      </c>
    </row>
    <row r="2" spans="1:2">
      <c r="B2" s="2" t="s">
        <v>29</v>
      </c>
    </row>
    <row r="3" spans="1:2">
      <c r="A3" s="3" t="s">
        <v>16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9</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2</v>
      </c>
      <c r="B1" s="2" t="s">
        <v>1</v>
      </c>
    </row>
    <row r="2" spans="1:2">
      <c r="B2" s="2" t="s">
        <v>29</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4392</v>
      </c>
      <c r="C4" s="6" t="n">
        <v>8740</v>
      </c>
      <c r="D4" s="6" t="n">
        <v>12715</v>
      </c>
    </row>
    <row r="5" spans="1:4">
      <c r="A5" s="4" t="s">
        <v>34</v>
      </c>
      <c r="B5" s="5" t="n">
        <v>31</v>
      </c>
      <c r="C5" s="5" t="n">
        <v>278</v>
      </c>
      <c r="D5" s="5" t="n">
        <v>0</v>
      </c>
    </row>
    <row r="6" spans="1:4">
      <c r="A6" s="4" t="s">
        <v>35</v>
      </c>
      <c r="B6" s="5" t="n">
        <v>14423</v>
      </c>
      <c r="C6" s="5" t="n">
        <v>9018</v>
      </c>
      <c r="D6" s="5" t="n">
        <v>12715</v>
      </c>
    </row>
    <row r="7" spans="1:4">
      <c r="A7" s="3" t="s">
        <v>36</v>
      </c>
    </row>
    <row r="8" spans="1:4">
      <c r="A8" s="4" t="s">
        <v>37</v>
      </c>
      <c r="B8" s="5" t="n">
        <v>-1892</v>
      </c>
      <c r="C8" s="5" t="n">
        <v>-1271</v>
      </c>
      <c r="D8" s="5" t="n">
        <v>-2384</v>
      </c>
    </row>
    <row r="9" spans="1:4">
      <c r="A9" s="4" t="s">
        <v>38</v>
      </c>
      <c r="B9" s="5" t="n">
        <v>-9135</v>
      </c>
      <c r="C9" s="5" t="n">
        <v>-8688</v>
      </c>
      <c r="D9" s="5" t="n">
        <v>-10321</v>
      </c>
    </row>
    <row r="10" spans="1:4">
      <c r="A10" s="4" t="s">
        <v>39</v>
      </c>
      <c r="B10" s="5" t="n">
        <v>-4854</v>
      </c>
      <c r="C10" s="5" t="n">
        <v>-5014</v>
      </c>
      <c r="D10" s="5" t="n">
        <v>-6085</v>
      </c>
    </row>
    <row r="11" spans="1:4">
      <c r="A11" s="4" t="s">
        <v>40</v>
      </c>
      <c r="B11" s="5" t="n">
        <v>-862</v>
      </c>
      <c r="C11" s="5" t="n">
        <v>-1005</v>
      </c>
      <c r="D11" s="5" t="n">
        <v>-1062</v>
      </c>
    </row>
    <row r="12" spans="1:4">
      <c r="A12" s="4" t="s">
        <v>41</v>
      </c>
      <c r="B12" s="5" t="n">
        <v>0</v>
      </c>
      <c r="C12" s="5" t="n">
        <v>0</v>
      </c>
      <c r="D12" s="5" t="n">
        <v>-41</v>
      </c>
    </row>
    <row r="13" spans="1:4">
      <c r="A13" s="4" t="s">
        <v>42</v>
      </c>
      <c r="B13" s="5" t="n">
        <v>-1224</v>
      </c>
      <c r="C13" s="5" t="n">
        <v>-2094</v>
      </c>
      <c r="D13" s="5" t="n">
        <v>-1751</v>
      </c>
    </row>
    <row r="14" spans="1:4">
      <c r="A14" s="4" t="s">
        <v>43</v>
      </c>
      <c r="B14" s="5" t="n">
        <v>-514</v>
      </c>
      <c r="C14" s="5" t="n">
        <v>-351</v>
      </c>
      <c r="D14" s="5" t="n">
        <v>-465</v>
      </c>
    </row>
    <row r="15" spans="1:4">
      <c r="A15" s="4" t="s">
        <v>44</v>
      </c>
      <c r="B15" s="5" t="n">
        <v>-40</v>
      </c>
      <c r="C15" s="5" t="n">
        <v>-50</v>
      </c>
      <c r="D15" s="5" t="n">
        <v>-60</v>
      </c>
    </row>
    <row r="16" spans="1:4">
      <c r="A16" s="4" t="s">
        <v>45</v>
      </c>
      <c r="B16" s="5" t="n">
        <v>0</v>
      </c>
      <c r="C16" s="5" t="n">
        <v>0</v>
      </c>
      <c r="D16" s="5" t="n">
        <v>-20144</v>
      </c>
    </row>
    <row r="17" spans="1:4">
      <c r="A17" s="4" t="s">
        <v>46</v>
      </c>
      <c r="B17" s="5" t="n">
        <v>0</v>
      </c>
      <c r="C17" s="5" t="n">
        <v>2257</v>
      </c>
      <c r="D17" s="5" t="n">
        <v>0</v>
      </c>
    </row>
    <row r="18" spans="1:4">
      <c r="A18" s="4" t="s">
        <v>47</v>
      </c>
      <c r="B18" s="5" t="n">
        <v>83</v>
      </c>
      <c r="C18" s="5" t="n">
        <v>-30</v>
      </c>
      <c r="D18" s="5" t="n">
        <v>-110</v>
      </c>
    </row>
    <row r="19" spans="1:4">
      <c r="A19" s="4" t="s">
        <v>48</v>
      </c>
      <c r="B19" s="5" t="n">
        <v>-4015</v>
      </c>
      <c r="C19" s="5" t="n">
        <v>-7228</v>
      </c>
      <c r="D19" s="5" t="n">
        <v>-29708</v>
      </c>
    </row>
    <row r="20" spans="1:4">
      <c r="A20" s="4" t="s">
        <v>49</v>
      </c>
      <c r="B20" s="5" t="n">
        <v>3</v>
      </c>
      <c r="C20" s="5" t="n">
        <v>5</v>
      </c>
      <c r="D20" s="5" t="n">
        <v>8</v>
      </c>
    </row>
    <row r="21" spans="1:4">
      <c r="A21" s="4" t="s">
        <v>50</v>
      </c>
      <c r="B21" s="5" t="n">
        <v>-2221</v>
      </c>
      <c r="C21" s="5" t="n">
        <v>-2676</v>
      </c>
      <c r="D21" s="5" t="n">
        <v>-2783</v>
      </c>
    </row>
    <row r="22" spans="1:4">
      <c r="A22" s="4" t="s">
        <v>51</v>
      </c>
      <c r="B22" s="5" t="n">
        <v>-242</v>
      </c>
      <c r="C22" s="5" t="n">
        <v>74</v>
      </c>
      <c r="D22" s="5" t="n">
        <v>87</v>
      </c>
    </row>
    <row r="23" spans="1:4">
      <c r="A23" s="4" t="s">
        <v>52</v>
      </c>
      <c r="B23" s="5" t="n">
        <v>-6475</v>
      </c>
      <c r="C23" s="5" t="n">
        <v>-9825</v>
      </c>
      <c r="D23" s="5" t="n">
        <v>-32396</v>
      </c>
    </row>
    <row r="24" spans="1:4">
      <c r="A24" s="4" t="s">
        <v>53</v>
      </c>
      <c r="B24" s="5" t="n">
        <v>0</v>
      </c>
      <c r="C24" s="5" t="n">
        <v>0</v>
      </c>
      <c r="D24" s="5" t="n">
        <v>0</v>
      </c>
    </row>
    <row r="25" spans="1:4">
      <c r="A25" s="4" t="s">
        <v>54</v>
      </c>
      <c r="B25" s="6" t="n">
        <v>-6475</v>
      </c>
      <c r="C25" s="6" t="n">
        <v>-9825</v>
      </c>
      <c r="D25" s="6" t="n">
        <v>-32396</v>
      </c>
    </row>
    <row r="26" spans="1:4">
      <c r="A26" s="3" t="s">
        <v>55</v>
      </c>
    </row>
    <row r="27" spans="1:4">
      <c r="A27" s="4" t="s">
        <v>56</v>
      </c>
      <c r="B27" s="7" t="n">
        <v>-0.25</v>
      </c>
      <c r="C27" s="7" t="n">
        <v>-3.77</v>
      </c>
      <c r="D27" s="7" t="n">
        <v>-12.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9</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9</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9</v>
      </c>
    </row>
    <row r="3" spans="1:2">
      <c r="A3" s="3" t="s">
        <v>196</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9</v>
      </c>
    </row>
    <row r="3" spans="1:2">
      <c r="A3" s="3" t="s">
        <v>200</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9</v>
      </c>
    </row>
    <row r="3" spans="1:2">
      <c r="A3" s="3" t="s">
        <v>204</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1"/>
    <col customWidth="1" max="2" min="2" width="80"/>
  </cols>
  <sheetData>
    <row r="1" spans="1:2">
      <c r="A1" s="1" t="s">
        <v>207</v>
      </c>
      <c r="B1" s="2" t="s">
        <v>1</v>
      </c>
    </row>
    <row r="2" spans="1:2">
      <c r="B2" s="2" t="s">
        <v>29</v>
      </c>
    </row>
    <row r="3" spans="1:2">
      <c r="A3" s="3" t="s">
        <v>13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row r="21" spans="1:2">
      <c r="A21" s="4" t="s">
        <v>242</v>
      </c>
      <c r="B21" s="4" t="s">
        <v>243</v>
      </c>
    </row>
    <row r="22" spans="1:2">
      <c r="A22" s="4" t="s">
        <v>244</v>
      </c>
      <c r="B22" s="4" t="s">
        <v>245</v>
      </c>
    </row>
    <row r="23" spans="1:2">
      <c r="A23" s="4" t="s">
        <v>246</v>
      </c>
      <c r="B23" s="4" t="s">
        <v>247</v>
      </c>
    </row>
    <row r="24" spans="1:2">
      <c r="A24" s="4" t="s">
        <v>248</v>
      </c>
      <c r="B24" s="4" t="s">
        <v>249</v>
      </c>
    </row>
    <row r="25" spans="1:2">
      <c r="A25" s="4" t="s">
        <v>250</v>
      </c>
      <c r="B25" s="4" t="s">
        <v>251</v>
      </c>
    </row>
    <row r="26" spans="1:2">
      <c r="A26" s="4" t="s">
        <v>252</v>
      </c>
      <c r="B26" s="4" t="s">
        <v>253</v>
      </c>
    </row>
    <row r="27" spans="1:2">
      <c r="A27" s="4" t="s">
        <v>254</v>
      </c>
      <c r="B27" s="4" t="s">
        <v>255</v>
      </c>
    </row>
    <row r="28" spans="1:2">
      <c r="A28" s="4" t="s">
        <v>256</v>
      </c>
      <c r="B28" s="4" t="s">
        <v>257</v>
      </c>
    </row>
    <row r="29" spans="1:2">
      <c r="A29" s="4" t="s">
        <v>258</v>
      </c>
      <c r="B29" s="4" t="s">
        <v>259</v>
      </c>
    </row>
    <row r="30" spans="1:2">
      <c r="A30" s="4" t="s">
        <v>260</v>
      </c>
      <c r="B30" s="4" t="s">
        <v>261</v>
      </c>
    </row>
    <row r="31" spans="1:2">
      <c r="A31" s="4" t="s">
        <v>262</v>
      </c>
      <c r="B31" s="4" t="s">
        <v>263</v>
      </c>
    </row>
    <row r="32" spans="1:2">
      <c r="A32" s="4" t="s">
        <v>264</v>
      </c>
      <c r="B32" s="4" t="s">
        <v>265</v>
      </c>
    </row>
    <row r="33" spans="1:2">
      <c r="A33" s="4" t="s">
        <v>266</v>
      </c>
      <c r="B33"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7</v>
      </c>
      <c r="B1" s="2" t="s">
        <v>29</v>
      </c>
      <c r="C1" s="2" t="s">
        <v>30</v>
      </c>
    </row>
    <row r="2" spans="1:3">
      <c r="A2" s="3" t="s">
        <v>58</v>
      </c>
    </row>
    <row r="3" spans="1:3">
      <c r="A3" s="4" t="s">
        <v>59</v>
      </c>
      <c r="B3" s="6" t="n">
        <v>87320</v>
      </c>
      <c r="C3" s="6" t="n">
        <v>91792</v>
      </c>
    </row>
    <row r="4" spans="1:3">
      <c r="A4" s="4" t="s">
        <v>60</v>
      </c>
      <c r="B4" s="5" t="n">
        <v>43</v>
      </c>
      <c r="C4" s="5" t="n">
        <v>45</v>
      </c>
    </row>
    <row r="5" spans="1:3">
      <c r="A5" s="4" t="s">
        <v>61</v>
      </c>
      <c r="B5" s="5" t="n">
        <v>10</v>
      </c>
      <c r="C5" s="5" t="n">
        <v>10</v>
      </c>
    </row>
    <row r="6" spans="1:3">
      <c r="A6" s="4" t="s">
        <v>62</v>
      </c>
      <c r="B6" s="5" t="n">
        <v>87373</v>
      </c>
      <c r="C6" s="5" t="n">
        <v>91847</v>
      </c>
    </row>
    <row r="7" spans="1:3">
      <c r="A7" s="3" t="s">
        <v>63</v>
      </c>
    </row>
    <row r="8" spans="1:3">
      <c r="A8" s="4" t="s">
        <v>64</v>
      </c>
      <c r="B8" s="5" t="n">
        <v>177</v>
      </c>
      <c r="C8" s="5" t="n">
        <v>243</v>
      </c>
    </row>
    <row r="9" spans="1:3">
      <c r="A9" s="4" t="s">
        <v>65</v>
      </c>
      <c r="B9" s="5" t="n">
        <v>661</v>
      </c>
      <c r="C9" s="5" t="n">
        <v>516</v>
      </c>
    </row>
    <row r="10" spans="1:3">
      <c r="A10" s="4" t="s">
        <v>66</v>
      </c>
      <c r="B10" s="5" t="n">
        <v>426</v>
      </c>
      <c r="C10" s="5" t="n">
        <v>1017</v>
      </c>
    </row>
    <row r="11" spans="1:3">
      <c r="A11" s="4" t="s">
        <v>67</v>
      </c>
      <c r="B11" s="5" t="n">
        <v>210</v>
      </c>
      <c r="C11" s="5" t="n">
        <v>210</v>
      </c>
    </row>
    <row r="12" spans="1:3">
      <c r="A12" s="4" t="s">
        <v>68</v>
      </c>
      <c r="B12" s="5" t="n">
        <v>2756</v>
      </c>
      <c r="C12" s="5" t="n">
        <v>163</v>
      </c>
    </row>
    <row r="13" spans="1:3">
      <c r="A13" s="4" t="s">
        <v>69</v>
      </c>
      <c r="B13" s="5" t="n">
        <v>4230</v>
      </c>
      <c r="C13" s="5" t="n">
        <v>2149</v>
      </c>
    </row>
    <row r="14" spans="1:3">
      <c r="A14" s="4" t="s">
        <v>70</v>
      </c>
      <c r="B14" s="5" t="n">
        <v>91603</v>
      </c>
      <c r="C14" s="5" t="n">
        <v>93996</v>
      </c>
    </row>
    <row r="15" spans="1:3">
      <c r="A15" s="3" t="s">
        <v>71</v>
      </c>
    </row>
    <row r="16" spans="1:3">
      <c r="A16" s="4" t="s">
        <v>72</v>
      </c>
      <c r="B16" s="5" t="n">
        <v>126</v>
      </c>
      <c r="C16" s="5" t="n">
        <v>10</v>
      </c>
    </row>
    <row r="17" spans="1:3">
      <c r="A17" s="4" t="s">
        <v>73</v>
      </c>
      <c r="B17" s="5" t="n">
        <v>139571</v>
      </c>
      <c r="C17" s="5" t="n">
        <v>110004</v>
      </c>
    </row>
    <row r="18" spans="1:3">
      <c r="A18" s="4" t="s">
        <v>74</v>
      </c>
      <c r="B18" s="5" t="n">
        <v>-95729</v>
      </c>
      <c r="C18" s="5" t="n">
        <v>-89254</v>
      </c>
    </row>
    <row r="19" spans="1:3">
      <c r="A19" s="4" t="s">
        <v>75</v>
      </c>
      <c r="B19" s="5" t="n">
        <v>43968</v>
      </c>
      <c r="C19" s="5" t="n">
        <v>20760</v>
      </c>
    </row>
    <row r="20" spans="1:3">
      <c r="A20" s="3" t="s">
        <v>76</v>
      </c>
    </row>
    <row r="21" spans="1:3">
      <c r="A21" s="4" t="s">
        <v>77</v>
      </c>
      <c r="B21" s="5" t="n">
        <v>0</v>
      </c>
      <c r="C21" s="5" t="n">
        <v>42022</v>
      </c>
    </row>
    <row r="22" spans="1:3">
      <c r="A22" s="4" t="s">
        <v>78</v>
      </c>
      <c r="B22" s="5" t="n">
        <v>82</v>
      </c>
      <c r="C22" s="5" t="n">
        <v>78</v>
      </c>
    </row>
    <row r="23" spans="1:3">
      <c r="A23" s="4" t="s">
        <v>79</v>
      </c>
      <c r="B23" s="5" t="n">
        <v>82</v>
      </c>
      <c r="C23" s="5" t="n">
        <v>42100</v>
      </c>
    </row>
    <row r="24" spans="1:3">
      <c r="A24" s="3" t="s">
        <v>80</v>
      </c>
    </row>
    <row r="25" spans="1:3">
      <c r="A25" s="4" t="s">
        <v>81</v>
      </c>
      <c r="B25" s="5" t="n">
        <v>41538</v>
      </c>
      <c r="C25" s="5" t="n">
        <v>23550</v>
      </c>
    </row>
    <row r="26" spans="1:3">
      <c r="A26" s="4" t="s">
        <v>82</v>
      </c>
      <c r="B26" s="5" t="n">
        <v>4258</v>
      </c>
      <c r="C26" s="5" t="n">
        <v>4757</v>
      </c>
    </row>
    <row r="27" spans="1:3">
      <c r="A27" s="4" t="s">
        <v>83</v>
      </c>
      <c r="B27" s="5" t="n">
        <v>1455</v>
      </c>
      <c r="C27" s="5" t="n">
        <v>2609</v>
      </c>
    </row>
    <row r="28" spans="1:3">
      <c r="A28" s="4" t="s">
        <v>84</v>
      </c>
      <c r="B28" s="5" t="n">
        <v>302</v>
      </c>
      <c r="C28" s="5" t="n">
        <v>220</v>
      </c>
    </row>
    <row r="29" spans="1:3">
      <c r="A29" s="4" t="s">
        <v>85</v>
      </c>
      <c r="B29" s="5" t="n">
        <v>47553</v>
      </c>
      <c r="C29" s="5" t="n">
        <v>31136</v>
      </c>
    </row>
    <row r="30" spans="1:3">
      <c r="A30" s="4" t="s">
        <v>86</v>
      </c>
      <c r="B30" s="5" t="n">
        <v>47635</v>
      </c>
      <c r="C30" s="5" t="n">
        <v>73236</v>
      </c>
    </row>
    <row r="31" spans="1:3">
      <c r="A31" s="4" t="s">
        <v>87</v>
      </c>
      <c r="B31" s="6" t="n">
        <v>91603</v>
      </c>
      <c r="C31" s="6" t="n">
        <v>939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8</v>
      </c>
      <c r="B1" s="2" t="s">
        <v>1</v>
      </c>
    </row>
    <row r="2" spans="1:2">
      <c r="B2" s="2" t="s">
        <v>29</v>
      </c>
    </row>
    <row r="3" spans="1:2">
      <c r="A3" s="3" t="s">
        <v>129</v>
      </c>
    </row>
    <row r="4" spans="1:2">
      <c r="A4" s="4" t="s">
        <v>130</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9</v>
      </c>
    </row>
    <row r="3" spans="1:2">
      <c r="A3" s="3" t="s">
        <v>137</v>
      </c>
    </row>
    <row r="4" spans="1:2">
      <c r="A4" s="4" t="s">
        <v>138</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9</v>
      </c>
    </row>
    <row r="3" spans="1:2">
      <c r="A3" s="3" t="s">
        <v>14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29</v>
      </c>
    </row>
    <row r="3" spans="1:2">
      <c r="A3" s="3" t="s">
        <v>144</v>
      </c>
    </row>
    <row r="4" spans="1:2">
      <c r="A4" s="4" t="s">
        <v>278</v>
      </c>
      <c r="B4" s="4" t="s">
        <v>279</v>
      </c>
    </row>
    <row r="5" spans="1:2">
      <c r="A5" s="4" t="s">
        <v>280</v>
      </c>
      <c r="B5" s="4" t="s">
        <v>281</v>
      </c>
    </row>
    <row r="6" spans="1:2">
      <c r="A6" s="4" t="s">
        <v>45</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3</v>
      </c>
      <c r="B1" s="2" t="s">
        <v>1</v>
      </c>
    </row>
    <row r="2" spans="1:2">
      <c r="B2" s="2" t="s">
        <v>29</v>
      </c>
    </row>
    <row r="3" spans="1:2">
      <c r="A3" s="3" t="s">
        <v>146</v>
      </c>
    </row>
    <row r="4" spans="1:2">
      <c r="A4" s="4" t="s">
        <v>65</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29</v>
      </c>
    </row>
    <row r="3" spans="1:2">
      <c r="A3" s="3" t="s">
        <v>149</v>
      </c>
    </row>
    <row r="4" spans="1:2">
      <c r="A4" s="4" t="s">
        <v>66</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9</v>
      </c>
    </row>
    <row r="3" spans="1:2">
      <c r="A3" s="3" t="s">
        <v>155</v>
      </c>
    </row>
    <row r="4" spans="1:2">
      <c r="A4" s="4" t="s">
        <v>83</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9</v>
      </c>
    </row>
    <row r="3" spans="1:2">
      <c r="A3" s="3" t="s">
        <v>158</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6</v>
      </c>
      <c r="B1" s="2" t="s">
        <v>1</v>
      </c>
    </row>
    <row r="2" spans="1:2">
      <c r="B2" s="2" t="s">
        <v>29</v>
      </c>
    </row>
    <row r="3" spans="1:2">
      <c r="A3" s="3" t="s">
        <v>162</v>
      </c>
    </row>
    <row r="4" spans="1:2">
      <c r="A4" s="4" t="s">
        <v>163</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9</v>
      </c>
    </row>
    <row r="3" spans="1:2">
      <c r="A3" s="3" t="s">
        <v>16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0"/>
    <col customWidth="1" max="2" min="2" width="10"/>
    <col customWidth="1" max="3" min="3" width="21"/>
    <col customWidth="1" max="4" min="4" width="14"/>
    <col customWidth="1" max="5" min="5" width="22"/>
  </cols>
  <sheetData>
    <row r="1" spans="1:5">
      <c r="A1" s="1" t="s">
        <v>88</v>
      </c>
      <c r="B1" s="2" t="s">
        <v>89</v>
      </c>
      <c r="C1" s="2" t="s">
        <v>90</v>
      </c>
      <c r="D1" s="2" t="s">
        <v>91</v>
      </c>
      <c r="E1" s="2" t="s">
        <v>92</v>
      </c>
    </row>
    <row r="2" spans="1:5">
      <c r="A2" s="4" t="s">
        <v>93</v>
      </c>
      <c r="B2" s="6" t="n">
        <v>63319</v>
      </c>
      <c r="C2" s="6" t="n">
        <v>10</v>
      </c>
      <c r="D2" s="6" t="n">
        <v>109894</v>
      </c>
      <c r="E2" s="6" t="n">
        <v>-46585</v>
      </c>
    </row>
    <row r="3" spans="1:5">
      <c r="A3" s="4" t="s">
        <v>54</v>
      </c>
      <c r="B3" s="5" t="n">
        <v>-32396</v>
      </c>
      <c r="E3" s="5" t="n">
        <v>-32396</v>
      </c>
    </row>
    <row r="4" spans="1:5">
      <c r="A4" s="4" t="s">
        <v>94</v>
      </c>
      <c r="B4" s="5" t="n">
        <v>-32396</v>
      </c>
      <c r="E4" s="5" t="n">
        <v>-32396</v>
      </c>
    </row>
    <row r="5" spans="1:5">
      <c r="A5" s="4" t="s">
        <v>95</v>
      </c>
      <c r="B5" s="5" t="n">
        <v>0</v>
      </c>
      <c r="E5" s="5" t="n">
        <v>0</v>
      </c>
    </row>
    <row r="6" spans="1:5">
      <c r="A6" s="4" t="s">
        <v>96</v>
      </c>
      <c r="B6" s="5" t="n">
        <v>60</v>
      </c>
      <c r="D6" s="5" t="n">
        <v>60</v>
      </c>
    </row>
    <row r="7" spans="1:5">
      <c r="A7" s="4" t="s">
        <v>97</v>
      </c>
      <c r="B7" s="5" t="n">
        <v>-448</v>
      </c>
      <c r="E7" s="5" t="n">
        <v>-448</v>
      </c>
    </row>
    <row r="8" spans="1:5">
      <c r="A8" s="4" t="s">
        <v>98</v>
      </c>
      <c r="B8" s="5" t="n">
        <v>30535</v>
      </c>
      <c r="C8" s="5" t="n">
        <v>10</v>
      </c>
      <c r="D8" s="5" t="n">
        <v>109954</v>
      </c>
      <c r="E8" s="5" t="n">
        <v>-79429</v>
      </c>
    </row>
    <row r="9" spans="1:5">
      <c r="A9" s="4" t="s">
        <v>54</v>
      </c>
      <c r="B9" s="5" t="n">
        <v>-9825</v>
      </c>
      <c r="E9" s="5" t="n">
        <v>-9825</v>
      </c>
    </row>
    <row r="10" spans="1:5">
      <c r="A10" s="4" t="s">
        <v>94</v>
      </c>
      <c r="B10" s="5" t="n">
        <v>-9825</v>
      </c>
      <c r="E10" s="5" t="n">
        <v>-9825</v>
      </c>
    </row>
    <row r="11" spans="1:5">
      <c r="A11" s="4" t="s">
        <v>95</v>
      </c>
      <c r="B11" s="5" t="n">
        <v>0</v>
      </c>
      <c r="E11" s="5" t="n">
        <v>0</v>
      </c>
    </row>
    <row r="12" spans="1:5">
      <c r="A12" s="4" t="s">
        <v>96</v>
      </c>
      <c r="B12" s="5" t="n">
        <v>50</v>
      </c>
      <c r="D12" s="5" t="n">
        <v>50</v>
      </c>
    </row>
    <row r="13" spans="1:5">
      <c r="A13" s="4" t="s">
        <v>99</v>
      </c>
      <c r="B13" s="5" t="n">
        <v>20760</v>
      </c>
      <c r="C13" s="5" t="n">
        <v>10</v>
      </c>
      <c r="D13" s="5" t="n">
        <v>110004</v>
      </c>
      <c r="E13" s="5" t="n">
        <v>-89254</v>
      </c>
    </row>
    <row r="14" spans="1:5">
      <c r="A14" s="4" t="s">
        <v>54</v>
      </c>
      <c r="B14" s="5" t="n">
        <v>-6475</v>
      </c>
      <c r="E14" s="5" t="n">
        <v>-6475</v>
      </c>
    </row>
    <row r="15" spans="1:5">
      <c r="A15" s="4" t="s">
        <v>94</v>
      </c>
      <c r="B15" s="5" t="n">
        <v>-6475</v>
      </c>
      <c r="E15" s="5" t="n">
        <v>-6475</v>
      </c>
    </row>
    <row r="16" spans="1:5">
      <c r="A16" s="4" t="s">
        <v>95</v>
      </c>
      <c r="B16" s="5" t="n">
        <v>0</v>
      </c>
      <c r="E16" s="5" t="n">
        <v>0</v>
      </c>
    </row>
    <row r="17" spans="1:5">
      <c r="A17" s="4" t="s">
        <v>96</v>
      </c>
      <c r="B17" s="5" t="n">
        <v>30</v>
      </c>
      <c r="D17" s="5" t="n">
        <v>30</v>
      </c>
    </row>
    <row r="18" spans="1:5">
      <c r="A18" s="4" t="s">
        <v>100</v>
      </c>
      <c r="B18" s="5" t="n">
        <v>27282</v>
      </c>
      <c r="C18" s="5" t="n">
        <v>110</v>
      </c>
      <c r="D18" s="5" t="n">
        <v>27172</v>
      </c>
    </row>
    <row r="19" spans="1:5">
      <c r="A19" s="4" t="s">
        <v>101</v>
      </c>
      <c r="B19" s="5" t="n">
        <v>2371</v>
      </c>
      <c r="C19" s="5" t="n">
        <v>6</v>
      </c>
      <c r="D19" s="5" t="n">
        <v>2365</v>
      </c>
    </row>
    <row r="20" spans="1:5">
      <c r="A20" s="4" t="s">
        <v>102</v>
      </c>
      <c r="B20" s="6" t="n">
        <v>43968</v>
      </c>
      <c r="C20" s="6" t="n">
        <v>126</v>
      </c>
      <c r="D20" s="6" t="n">
        <v>139571</v>
      </c>
      <c r="E20" s="6" t="n">
        <v>-957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9</v>
      </c>
    </row>
    <row r="3" spans="1:2">
      <c r="A3" s="3" t="s">
        <v>170</v>
      </c>
    </row>
    <row r="4" spans="1:2">
      <c r="A4" s="4" t="s">
        <v>169</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9</v>
      </c>
    </row>
    <row r="3" spans="1:2">
      <c r="A3" s="3" t="s">
        <v>173</v>
      </c>
    </row>
    <row r="4" spans="1:2">
      <c r="A4" s="4" t="s">
        <v>174</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9</v>
      </c>
    </row>
    <row r="3" spans="1:2">
      <c r="A3" s="3" t="s">
        <v>177</v>
      </c>
    </row>
    <row r="4" spans="1:2">
      <c r="A4" s="4" t="s">
        <v>176</v>
      </c>
      <c r="B4"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9</v>
      </c>
      <c r="B1" s="2" t="s">
        <v>1</v>
      </c>
    </row>
    <row r="2" spans="1:2">
      <c r="B2" s="2" t="s">
        <v>29</v>
      </c>
    </row>
    <row r="3" spans="1:2">
      <c r="A3" s="3" t="s">
        <v>180</v>
      </c>
    </row>
    <row r="4" spans="1:2">
      <c r="A4" s="4" t="s">
        <v>181</v>
      </c>
      <c r="B4" s="4" t="s">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1</v>
      </c>
      <c r="B1" s="2" t="s">
        <v>1</v>
      </c>
    </row>
    <row r="2" spans="1:2">
      <c r="B2" s="2" t="s">
        <v>29</v>
      </c>
    </row>
    <row r="3" spans="1:2">
      <c r="A3" s="3" t="s">
        <v>184</v>
      </c>
    </row>
    <row r="4" spans="1:2">
      <c r="A4" s="4" t="s">
        <v>183</v>
      </c>
      <c r="B4" s="4" t="s">
        <v>31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9</v>
      </c>
    </row>
    <row r="3" spans="1:2">
      <c r="A3" s="3" t="s">
        <v>190</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9</v>
      </c>
    </row>
    <row r="3" spans="1:2">
      <c r="A3" s="3" t="s">
        <v>196</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9</v>
      </c>
    </row>
    <row r="3" spans="1:2">
      <c r="A3" s="3" t="s">
        <v>200</v>
      </c>
    </row>
    <row r="4" spans="1:2">
      <c r="A4" s="4" t="s">
        <v>330</v>
      </c>
      <c r="B4" s="4" t="s">
        <v>3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4"/>
    <col customWidth="1" max="2" min="2" width="19"/>
  </cols>
  <sheetData>
    <row r="1" spans="1:2">
      <c r="A1" s="1" t="s">
        <v>332</v>
      </c>
      <c r="B1" s="2" t="s">
        <v>1</v>
      </c>
    </row>
    <row r="2" spans="1:2">
      <c r="B2" s="2" t="s">
        <v>29</v>
      </c>
    </row>
    <row r="3" spans="1:2">
      <c r="A3" s="4" t="s">
        <v>333</v>
      </c>
    </row>
    <row r="4" spans="1:2">
      <c r="A4" s="3" t="s">
        <v>334</v>
      </c>
    </row>
    <row r="5" spans="1:2">
      <c r="A5" s="4" t="s">
        <v>335</v>
      </c>
      <c r="B5" s="4" t="s">
        <v>336</v>
      </c>
    </row>
    <row r="6" spans="1:2">
      <c r="A6" s="4" t="s">
        <v>337</v>
      </c>
      <c r="B6" s="4" t="s">
        <v>338</v>
      </c>
    </row>
    <row r="7" spans="1:2">
      <c r="A7" s="4" t="s">
        <v>339</v>
      </c>
    </row>
    <row r="8" spans="1:2">
      <c r="A8" s="3" t="s">
        <v>334</v>
      </c>
    </row>
    <row r="9" spans="1:2">
      <c r="A9" s="4" t="s">
        <v>335</v>
      </c>
      <c r="B9" s="4" t="s">
        <v>336</v>
      </c>
    </row>
    <row r="10" spans="1:2">
      <c r="A10" s="4" t="s">
        <v>340</v>
      </c>
      <c r="B10" s="4" t="s">
        <v>341</v>
      </c>
    </row>
    <row r="11" spans="1:2">
      <c r="A11" s="4" t="s">
        <v>337</v>
      </c>
      <c r="B11" s="4" t="s">
        <v>342</v>
      </c>
    </row>
    <row r="12" spans="1:2">
      <c r="A12" s="4" t="s">
        <v>343</v>
      </c>
    </row>
    <row r="13" spans="1:2">
      <c r="A13" s="3" t="s">
        <v>334</v>
      </c>
    </row>
    <row r="14" spans="1:2">
      <c r="A14" s="4" t="s">
        <v>335</v>
      </c>
      <c r="B14" s="4" t="s">
        <v>336</v>
      </c>
    </row>
    <row r="15" spans="1:2">
      <c r="A15" s="4" t="s">
        <v>340</v>
      </c>
      <c r="B15" s="4" t="s">
        <v>344</v>
      </c>
    </row>
    <row r="16" spans="1:2">
      <c r="A16" s="4" t="s">
        <v>337</v>
      </c>
      <c r="B16" s="4" t="s">
        <v>345</v>
      </c>
    </row>
    <row r="17" spans="1:2">
      <c r="A17" s="4" t="s">
        <v>346</v>
      </c>
    </row>
    <row r="18" spans="1:2">
      <c r="A18" s="3" t="s">
        <v>334</v>
      </c>
    </row>
    <row r="19" spans="1:2">
      <c r="A19" s="4" t="s">
        <v>335</v>
      </c>
      <c r="B19" s="4" t="s">
        <v>336</v>
      </c>
    </row>
    <row r="20" spans="1:2">
      <c r="A20" s="4" t="s">
        <v>340</v>
      </c>
      <c r="B20" s="4" t="s">
        <v>347</v>
      </c>
    </row>
    <row r="21" spans="1:2">
      <c r="A21" s="4" t="s">
        <v>337</v>
      </c>
      <c r="B21" s="4" t="s">
        <v>348</v>
      </c>
    </row>
    <row r="22" spans="1:2">
      <c r="A22" s="4" t="s">
        <v>349</v>
      </c>
    </row>
    <row r="23" spans="1:2">
      <c r="A23" s="3" t="s">
        <v>334</v>
      </c>
    </row>
    <row r="24" spans="1:2">
      <c r="A24" s="4" t="s">
        <v>335</v>
      </c>
      <c r="B24" s="4" t="s">
        <v>336</v>
      </c>
    </row>
    <row r="25" spans="1:2">
      <c r="A25" s="4" t="s">
        <v>340</v>
      </c>
      <c r="B25" s="4" t="s">
        <v>350</v>
      </c>
    </row>
    <row r="26" spans="1:2">
      <c r="A26" s="4" t="s">
        <v>337</v>
      </c>
      <c r="B26" s="4" t="s">
        <v>351</v>
      </c>
    </row>
    <row r="27" spans="1:2">
      <c r="A27" s="4" t="s">
        <v>352</v>
      </c>
    </row>
    <row r="28" spans="1:2">
      <c r="A28" s="3" t="s">
        <v>334</v>
      </c>
    </row>
    <row r="29" spans="1:2">
      <c r="A29" s="4" t="s">
        <v>335</v>
      </c>
      <c r="B29" s="4" t="s">
        <v>353</v>
      </c>
    </row>
    <row r="30" spans="1:2">
      <c r="A30" s="4" t="s">
        <v>340</v>
      </c>
      <c r="B30" s="4" t="s">
        <v>354</v>
      </c>
    </row>
    <row r="31" spans="1:2">
      <c r="A31" s="4" t="s">
        <v>337</v>
      </c>
      <c r="B31"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21"/>
    <col customWidth="1" max="5" min="5" width="21"/>
  </cols>
  <sheetData>
    <row r="1" spans="1:5">
      <c r="A1" s="1" t="s">
        <v>356</v>
      </c>
      <c r="B1" s="2" t="s">
        <v>357</v>
      </c>
      <c r="C1" s="2" t="s">
        <v>1</v>
      </c>
    </row>
    <row r="2" spans="1:5">
      <c r="B2" s="2" t="s">
        <v>358</v>
      </c>
      <c r="C2" s="2" t="s">
        <v>359</v>
      </c>
      <c r="D2" s="2" t="s">
        <v>360</v>
      </c>
      <c r="E2" s="2" t="s">
        <v>361</v>
      </c>
    </row>
    <row r="3" spans="1:5">
      <c r="A3" s="3" t="s">
        <v>362</v>
      </c>
    </row>
    <row r="4" spans="1:5">
      <c r="A4" s="4" t="s">
        <v>363</v>
      </c>
      <c r="C4" s="6" t="n">
        <v>-43323000</v>
      </c>
    </row>
    <row r="5" spans="1:5">
      <c r="A5" s="4" t="s">
        <v>364</v>
      </c>
      <c r="C5" s="5" t="n">
        <v>138000</v>
      </c>
      <c r="D5" s="6" t="n">
        <v>47000</v>
      </c>
    </row>
    <row r="6" spans="1:5">
      <c r="A6" s="4" t="s">
        <v>365</v>
      </c>
      <c r="C6" s="6" t="n">
        <v>0</v>
      </c>
      <c r="D6" s="5" t="n">
        <v>0</v>
      </c>
      <c r="E6" s="6" t="n">
        <v>0</v>
      </c>
    </row>
    <row r="7" spans="1:5">
      <c r="A7" s="4" t="s">
        <v>366</v>
      </c>
      <c r="C7" s="5" t="n">
        <v>1</v>
      </c>
    </row>
    <row r="8" spans="1:5">
      <c r="A8" s="4" t="s">
        <v>367</v>
      </c>
      <c r="C8" s="4" t="s">
        <v>368</v>
      </c>
    </row>
    <row r="9" spans="1:5">
      <c r="A9" s="4" t="s">
        <v>369</v>
      </c>
      <c r="C9" s="6" t="n">
        <v>82000</v>
      </c>
      <c r="D9" s="5" t="n">
        <v>78000</v>
      </c>
    </row>
    <row r="10" spans="1:5">
      <c r="A10" s="4" t="s">
        <v>81</v>
      </c>
      <c r="C10" s="5" t="n">
        <v>41538000</v>
      </c>
      <c r="D10" s="5" t="n">
        <v>23550000</v>
      </c>
    </row>
    <row r="11" spans="1:5">
      <c r="A11" s="4" t="s">
        <v>370</v>
      </c>
    </row>
    <row r="12" spans="1:5">
      <c r="A12" s="3" t="s">
        <v>362</v>
      </c>
    </row>
    <row r="13" spans="1:5">
      <c r="A13" s="4" t="s">
        <v>81</v>
      </c>
      <c r="C13" s="6" t="n">
        <v>41538000</v>
      </c>
    </row>
    <row r="14" spans="1:5">
      <c r="A14" s="4" t="s">
        <v>371</v>
      </c>
    </row>
    <row r="15" spans="1:5">
      <c r="A15" s="3" t="s">
        <v>362</v>
      </c>
    </row>
    <row r="16" spans="1:5">
      <c r="A16" s="4" t="s">
        <v>372</v>
      </c>
      <c r="C16" s="4" t="s">
        <v>373</v>
      </c>
    </row>
    <row r="17" spans="1:5">
      <c r="A17" s="4" t="s">
        <v>374</v>
      </c>
      <c r="C17" s="4" t="s">
        <v>375</v>
      </c>
    </row>
    <row r="18" spans="1:5">
      <c r="A18" s="4" t="s">
        <v>376</v>
      </c>
      <c r="B18" s="6" t="n">
        <v>335</v>
      </c>
      <c r="C18" s="6" t="n">
        <v>250</v>
      </c>
      <c r="D18" s="5" t="n">
        <v>200</v>
      </c>
      <c r="E18" s="5" t="n">
        <v>240</v>
      </c>
    </row>
    <row r="19" spans="1:5">
      <c r="A19" s="4" t="s">
        <v>377</v>
      </c>
      <c r="C19" s="6" t="n">
        <v>-86000</v>
      </c>
      <c r="D19" s="6" t="n">
        <v>96000</v>
      </c>
      <c r="E19" s="6" t="n">
        <v>91000</v>
      </c>
    </row>
    <row r="20" spans="1:5">
      <c r="A20" s="4" t="s">
        <v>378</v>
      </c>
    </row>
    <row r="21" spans="1:5">
      <c r="A21" s="3" t="s">
        <v>362</v>
      </c>
    </row>
    <row r="22" spans="1:5">
      <c r="A22" s="4" t="s">
        <v>372</v>
      </c>
      <c r="C22" s="4" t="s">
        <v>373</v>
      </c>
    </row>
    <row r="23" spans="1:5">
      <c r="A23" s="4" t="s">
        <v>374</v>
      </c>
      <c r="C23" s="4" t="s">
        <v>379</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3</v>
      </c>
      <c r="B1" s="2" t="s">
        <v>1</v>
      </c>
    </row>
    <row r="2" spans="1:4">
      <c r="B2" s="2" t="s">
        <v>29</v>
      </c>
      <c r="C2" s="2" t="s">
        <v>30</v>
      </c>
      <c r="D2" s="2" t="s">
        <v>31</v>
      </c>
    </row>
    <row r="3" spans="1:4">
      <c r="A3" s="3" t="s">
        <v>104</v>
      </c>
    </row>
    <row r="4" spans="1:4">
      <c r="A4" s="4" t="s">
        <v>94</v>
      </c>
      <c r="B4" s="6" t="n">
        <v>-6475</v>
      </c>
      <c r="C4" s="6" t="n">
        <v>-9825</v>
      </c>
      <c r="D4" s="6" t="n">
        <v>-32396</v>
      </c>
    </row>
    <row r="5" spans="1:4">
      <c r="A5" s="3" t="s">
        <v>105</v>
      </c>
    </row>
    <row r="6" spans="1:4">
      <c r="A6" s="4" t="s">
        <v>39</v>
      </c>
      <c r="B6" s="5" t="n">
        <v>4854</v>
      </c>
      <c r="C6" s="5" t="n">
        <v>5014</v>
      </c>
      <c r="D6" s="5" t="n">
        <v>6085</v>
      </c>
    </row>
    <row r="7" spans="1:4">
      <c r="A7" s="4" t="s">
        <v>106</v>
      </c>
      <c r="B7" s="5" t="n">
        <v>862</v>
      </c>
      <c r="C7" s="5" t="n">
        <v>1005</v>
      </c>
      <c r="D7" s="5" t="n">
        <v>1062</v>
      </c>
    </row>
    <row r="8" spans="1:4">
      <c r="A8" s="4" t="s">
        <v>41</v>
      </c>
      <c r="B8" s="5" t="n">
        <v>0</v>
      </c>
      <c r="C8" s="5" t="n">
        <v>0</v>
      </c>
      <c r="D8" s="5" t="n">
        <v>41</v>
      </c>
    </row>
    <row r="9" spans="1:4">
      <c r="A9" s="4" t="s">
        <v>107</v>
      </c>
      <c r="B9" s="5" t="n">
        <v>-412</v>
      </c>
      <c r="C9" s="5" t="n">
        <v>-478</v>
      </c>
      <c r="D9" s="5" t="n">
        <v>-983</v>
      </c>
    </row>
    <row r="10" spans="1:4">
      <c r="A10" s="4" t="s">
        <v>45</v>
      </c>
      <c r="B10" s="5" t="n">
        <v>0</v>
      </c>
      <c r="C10" s="5" t="n">
        <v>0</v>
      </c>
      <c r="D10" s="5" t="n">
        <v>20144</v>
      </c>
    </row>
    <row r="11" spans="1:4">
      <c r="A11" s="4" t="s">
        <v>46</v>
      </c>
      <c r="B11" s="5" t="n">
        <v>0</v>
      </c>
      <c r="C11" s="5" t="n">
        <v>-2257</v>
      </c>
      <c r="D11" s="5" t="n">
        <v>0</v>
      </c>
    </row>
    <row r="12" spans="1:4">
      <c r="A12" s="4" t="s">
        <v>78</v>
      </c>
      <c r="B12" s="5" t="n">
        <v>4</v>
      </c>
      <c r="C12" s="5" t="n">
        <v>5</v>
      </c>
      <c r="D12" s="5" t="n">
        <v>5</v>
      </c>
    </row>
    <row r="13" spans="1:4">
      <c r="A13" s="4" t="s">
        <v>50</v>
      </c>
      <c r="B13" s="5" t="n">
        <v>2221</v>
      </c>
      <c r="C13" s="5" t="n">
        <v>2676</v>
      </c>
      <c r="D13" s="5" t="n">
        <v>2783</v>
      </c>
    </row>
    <row r="14" spans="1:4">
      <c r="A14" s="4" t="s">
        <v>49</v>
      </c>
      <c r="B14" s="5" t="n">
        <v>-3</v>
      </c>
      <c r="C14" s="5" t="n">
        <v>-5</v>
      </c>
      <c r="D14" s="5" t="n">
        <v>-8</v>
      </c>
    </row>
    <row r="15" spans="1:4">
      <c r="A15" s="4" t="s">
        <v>108</v>
      </c>
      <c r="B15" s="5" t="n">
        <v>181</v>
      </c>
      <c r="C15" s="5" t="n">
        <v>-58</v>
      </c>
      <c r="D15" s="5" t="n">
        <v>-28</v>
      </c>
    </row>
    <row r="16" spans="1:4">
      <c r="A16" s="4" t="s">
        <v>109</v>
      </c>
      <c r="B16" s="5" t="n">
        <v>30</v>
      </c>
      <c r="C16" s="5" t="n">
        <v>50</v>
      </c>
      <c r="D16" s="5" t="n">
        <v>60</v>
      </c>
    </row>
    <row r="17" spans="1:4">
      <c r="A17" s="4" t="s">
        <v>64</v>
      </c>
      <c r="B17" s="5" t="n">
        <v>66</v>
      </c>
      <c r="C17" s="5" t="n">
        <v>-270</v>
      </c>
      <c r="D17" s="5" t="n">
        <v>489</v>
      </c>
    </row>
    <row r="18" spans="1:4">
      <c r="A18" s="4" t="s">
        <v>65</v>
      </c>
      <c r="B18" s="5" t="n">
        <v>-145</v>
      </c>
      <c r="C18" s="5" t="n">
        <v>-161</v>
      </c>
      <c r="D18" s="5" t="n">
        <v>-12</v>
      </c>
    </row>
    <row r="19" spans="1:4">
      <c r="A19" s="4" t="s">
        <v>66</v>
      </c>
      <c r="B19" s="5" t="n">
        <v>591</v>
      </c>
      <c r="C19" s="5" t="n">
        <v>-232</v>
      </c>
      <c r="D19" s="5" t="n">
        <v>1483</v>
      </c>
    </row>
    <row r="20" spans="1:4">
      <c r="A20" s="4" t="s">
        <v>82</v>
      </c>
      <c r="B20" s="5" t="n">
        <v>-499</v>
      </c>
      <c r="C20" s="5" t="n">
        <v>746</v>
      </c>
      <c r="D20" s="5" t="n">
        <v>1404</v>
      </c>
    </row>
    <row r="21" spans="1:4">
      <c r="A21" s="4" t="s">
        <v>83</v>
      </c>
      <c r="B21" s="5" t="n">
        <v>-726</v>
      </c>
      <c r="C21" s="5" t="n">
        <v>141</v>
      </c>
      <c r="D21" s="5" t="n">
        <v>-54</v>
      </c>
    </row>
    <row r="22" spans="1:4">
      <c r="A22" s="4" t="s">
        <v>84</v>
      </c>
      <c r="B22" s="5" t="n">
        <v>82</v>
      </c>
      <c r="C22" s="5" t="n">
        <v>49</v>
      </c>
      <c r="D22" s="5" t="n">
        <v>-135</v>
      </c>
    </row>
    <row r="23" spans="1:4">
      <c r="A23" s="4" t="s">
        <v>110</v>
      </c>
      <c r="B23" s="5" t="n">
        <v>631</v>
      </c>
      <c r="C23" s="5" t="n">
        <v>-3600</v>
      </c>
      <c r="D23" s="5" t="n">
        <v>-60</v>
      </c>
    </row>
    <row r="24" spans="1:4">
      <c r="A24" s="3" t="s">
        <v>111</v>
      </c>
    </row>
    <row r="25" spans="1:4">
      <c r="A25" s="4" t="s">
        <v>112</v>
      </c>
      <c r="B25" s="5" t="n">
        <v>0</v>
      </c>
      <c r="C25" s="5" t="n">
        <v>374</v>
      </c>
      <c r="D25" s="5" t="n">
        <v>5348</v>
      </c>
    </row>
    <row r="26" spans="1:4">
      <c r="A26" s="4" t="s">
        <v>113</v>
      </c>
      <c r="B26" s="5" t="n">
        <v>-245</v>
      </c>
      <c r="C26" s="5" t="n">
        <v>0</v>
      </c>
      <c r="D26" s="5" t="n">
        <v>0</v>
      </c>
    </row>
    <row r="27" spans="1:4">
      <c r="A27" s="4" t="s">
        <v>114</v>
      </c>
      <c r="B27" s="5" t="n">
        <v>-21</v>
      </c>
      <c r="C27" s="5" t="n">
        <v>-19</v>
      </c>
      <c r="D27" s="5" t="n">
        <v>-5</v>
      </c>
    </row>
    <row r="28" spans="1:4">
      <c r="A28" s="4" t="s">
        <v>115</v>
      </c>
      <c r="B28" s="5" t="n">
        <v>3</v>
      </c>
      <c r="C28" s="5" t="n">
        <v>7</v>
      </c>
      <c r="D28" s="5" t="n">
        <v>8</v>
      </c>
    </row>
    <row r="29" spans="1:4">
      <c r="A29" s="4" t="s">
        <v>116</v>
      </c>
      <c r="B29" s="5" t="n">
        <v>-263</v>
      </c>
      <c r="C29" s="5" t="n">
        <v>362</v>
      </c>
      <c r="D29" s="5" t="n">
        <v>5351</v>
      </c>
    </row>
    <row r="30" spans="1:4">
      <c r="A30" s="3" t="s">
        <v>117</v>
      </c>
    </row>
    <row r="31" spans="1:4">
      <c r="A31" s="4" t="s">
        <v>118</v>
      </c>
      <c r="B31" s="5" t="n">
        <v>280</v>
      </c>
      <c r="C31" s="5" t="n">
        <v>5950</v>
      </c>
      <c r="D31" s="5" t="n">
        <v>39505</v>
      </c>
    </row>
    <row r="32" spans="1:4">
      <c r="A32" s="4" t="s">
        <v>119</v>
      </c>
      <c r="B32" s="5" t="n">
        <v>-4399</v>
      </c>
      <c r="C32" s="5" t="n">
        <v>-3100</v>
      </c>
      <c r="D32" s="5" t="n">
        <v>-45506</v>
      </c>
    </row>
    <row r="33" spans="1:4">
      <c r="A33" s="4" t="s">
        <v>120</v>
      </c>
      <c r="B33" s="5" t="n">
        <v>9653</v>
      </c>
      <c r="C33" s="5" t="n">
        <v>0</v>
      </c>
      <c r="D33" s="5" t="n">
        <v>0</v>
      </c>
    </row>
    <row r="34" spans="1:4">
      <c r="A34" s="4" t="s">
        <v>121</v>
      </c>
      <c r="B34" s="5" t="n">
        <v>0</v>
      </c>
      <c r="C34" s="5" t="n">
        <v>290</v>
      </c>
      <c r="D34" s="5" t="n">
        <v>500</v>
      </c>
    </row>
    <row r="35" spans="1:4">
      <c r="A35" s="4" t="s">
        <v>122</v>
      </c>
      <c r="B35" s="5" t="n">
        <v>0</v>
      </c>
      <c r="C35" s="5" t="n">
        <v>-14</v>
      </c>
      <c r="D35" s="5" t="n">
        <v>-505</v>
      </c>
    </row>
    <row r="36" spans="1:4">
      <c r="A36" s="4" t="s">
        <v>123</v>
      </c>
      <c r="B36" s="5" t="n">
        <v>-3309</v>
      </c>
      <c r="C36" s="5" t="n">
        <v>-1730</v>
      </c>
      <c r="D36" s="5" t="n">
        <v>-2363</v>
      </c>
    </row>
    <row r="37" spans="1:4">
      <c r="A37" s="4" t="s">
        <v>124</v>
      </c>
      <c r="B37" s="5" t="n">
        <v>2225</v>
      </c>
      <c r="C37" s="5" t="n">
        <v>1396</v>
      </c>
      <c r="D37" s="5" t="n">
        <v>-8369</v>
      </c>
    </row>
    <row r="38" spans="1:4">
      <c r="A38" s="4" t="s">
        <v>125</v>
      </c>
      <c r="B38" s="5" t="n">
        <v>2593</v>
      </c>
      <c r="C38" s="5" t="n">
        <v>-1842</v>
      </c>
      <c r="D38" s="5" t="n">
        <v>-3078</v>
      </c>
    </row>
    <row r="39" spans="1:4">
      <c r="A39" s="4" t="s">
        <v>126</v>
      </c>
      <c r="B39" s="5" t="n">
        <v>163</v>
      </c>
      <c r="C39" s="5" t="n">
        <v>2005</v>
      </c>
      <c r="D39" s="5" t="n">
        <v>5083</v>
      </c>
    </row>
    <row r="40" spans="1:4">
      <c r="A40" s="4" t="s">
        <v>127</v>
      </c>
      <c r="B40" s="6" t="n">
        <v>2756</v>
      </c>
      <c r="C40" s="6" t="n">
        <v>163</v>
      </c>
      <c r="D40" s="6" t="n">
        <v>20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9</v>
      </c>
      <c r="C1" s="2" t="s">
        <v>30</v>
      </c>
      <c r="D1" s="2" t="s">
        <v>31</v>
      </c>
      <c r="E1" s="2" t="s">
        <v>381</v>
      </c>
    </row>
    <row r="2" spans="1:5">
      <c r="A2" s="3" t="s">
        <v>137</v>
      </c>
    </row>
    <row r="3" spans="1:5">
      <c r="A3" s="4" t="s">
        <v>382</v>
      </c>
      <c r="B3" s="6" t="n">
        <v>0</v>
      </c>
      <c r="C3" s="6" t="n">
        <v>1</v>
      </c>
    </row>
    <row r="4" spans="1:5">
      <c r="A4" s="4" t="s">
        <v>383</v>
      </c>
      <c r="B4" s="5" t="n">
        <v>2756</v>
      </c>
      <c r="C4" s="5" t="n">
        <v>162</v>
      </c>
    </row>
    <row r="5" spans="1:5">
      <c r="A5" s="4" t="s">
        <v>89</v>
      </c>
      <c r="B5" s="6" t="n">
        <v>2756</v>
      </c>
      <c r="C5" s="6" t="n">
        <v>163</v>
      </c>
      <c r="D5" s="6" t="n">
        <v>2005</v>
      </c>
      <c r="E5" s="6" t="n">
        <v>50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9</v>
      </c>
      <c r="C1" s="2" t="s">
        <v>30</v>
      </c>
    </row>
    <row r="2" spans="1:3">
      <c r="A2" s="3" t="s">
        <v>137</v>
      </c>
    </row>
    <row r="3" spans="1:3">
      <c r="A3" s="4" t="s">
        <v>385</v>
      </c>
      <c r="B3" s="6" t="n">
        <v>2756</v>
      </c>
      <c r="C3" s="6" t="n">
        <v>163</v>
      </c>
    </row>
    <row r="4" spans="1:3">
      <c r="A4" s="4" t="s">
        <v>386</v>
      </c>
      <c r="B4" s="5" t="n">
        <v>3000</v>
      </c>
      <c r="C4" s="5" t="n">
        <v>2565</v>
      </c>
    </row>
    <row r="5" spans="1:3">
      <c r="A5" s="4" t="s">
        <v>387</v>
      </c>
      <c r="B5" s="5" t="n">
        <v>210</v>
      </c>
      <c r="C5" s="5" t="n">
        <v>210</v>
      </c>
    </row>
    <row r="6" spans="1:3">
      <c r="A6" s="4" t="s">
        <v>388</v>
      </c>
      <c r="B6" s="6" t="n">
        <v>210</v>
      </c>
      <c r="C6" s="6" t="n">
        <v>2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9</v>
      </c>
      <c r="C2" s="2" t="s">
        <v>30</v>
      </c>
      <c r="D2" s="2" t="s">
        <v>31</v>
      </c>
    </row>
    <row r="3" spans="1:4">
      <c r="A3" s="3" t="s">
        <v>390</v>
      </c>
    </row>
    <row r="4" spans="1:4">
      <c r="A4" s="4" t="s">
        <v>96</v>
      </c>
      <c r="B4" s="6" t="n">
        <v>40</v>
      </c>
      <c r="C4" s="6" t="n">
        <v>50</v>
      </c>
      <c r="D4" s="6" t="n">
        <v>60</v>
      </c>
    </row>
    <row r="5" spans="1:4">
      <c r="A5" s="4" t="s">
        <v>391</v>
      </c>
    </row>
    <row r="6" spans="1:4">
      <c r="A6" s="3" t="s">
        <v>390</v>
      </c>
    </row>
    <row r="7" spans="1:4">
      <c r="A7" s="4" t="s">
        <v>392</v>
      </c>
      <c r="B7" s="5" t="n">
        <v>145</v>
      </c>
      <c r="C7" s="5" t="n">
        <v>130</v>
      </c>
      <c r="D7" s="5" t="n">
        <v>185</v>
      </c>
    </row>
    <row r="8" spans="1:4">
      <c r="A8" s="4" t="s">
        <v>96</v>
      </c>
      <c r="B8" s="5" t="n">
        <v>40</v>
      </c>
      <c r="C8" s="5" t="n">
        <v>35</v>
      </c>
      <c r="D8" s="5" t="n">
        <v>60</v>
      </c>
    </row>
    <row r="9" spans="1:4">
      <c r="A9" s="4" t="s">
        <v>89</v>
      </c>
      <c r="B9" s="6" t="n">
        <v>185</v>
      </c>
      <c r="C9" s="6" t="n">
        <v>165</v>
      </c>
      <c r="D9" s="6" t="n">
        <v>2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9</v>
      </c>
      <c r="C2" s="2" t="s">
        <v>30</v>
      </c>
      <c r="D2" s="2" t="s">
        <v>31</v>
      </c>
    </row>
    <row r="3" spans="1:4">
      <c r="A3" s="3" t="s">
        <v>390</v>
      </c>
    </row>
    <row r="4" spans="1:4">
      <c r="A4" s="4" t="s">
        <v>96</v>
      </c>
      <c r="B4" s="6" t="n">
        <v>40</v>
      </c>
      <c r="C4" s="6" t="n">
        <v>50</v>
      </c>
      <c r="D4" s="6" t="n">
        <v>60</v>
      </c>
    </row>
    <row r="5" spans="1:4">
      <c r="A5" s="4" t="s">
        <v>394</v>
      </c>
    </row>
    <row r="6" spans="1:4">
      <c r="A6" s="3" t="s">
        <v>390</v>
      </c>
    </row>
    <row r="7" spans="1:4">
      <c r="A7" s="4" t="s">
        <v>395</v>
      </c>
      <c r="B7" s="5" t="n">
        <v>229</v>
      </c>
      <c r="C7" s="5" t="n">
        <v>82</v>
      </c>
      <c r="D7" s="5" t="n">
        <v>85</v>
      </c>
    </row>
    <row r="8" spans="1:4">
      <c r="A8" s="4" t="s">
        <v>96</v>
      </c>
      <c r="B8" s="5" t="n">
        <v>0</v>
      </c>
      <c r="C8" s="5" t="n">
        <v>15</v>
      </c>
      <c r="D8" s="5" t="n">
        <v>0</v>
      </c>
    </row>
    <row r="9" spans="1:4">
      <c r="A9" s="4" t="s">
        <v>89</v>
      </c>
      <c r="B9" s="6" t="n">
        <v>229</v>
      </c>
      <c r="C9" s="6" t="n">
        <v>97</v>
      </c>
      <c r="D9" s="6" t="n">
        <v>8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64"/>
    <col customWidth="1" max="2" min="2" width="21"/>
    <col customWidth="1" max="3" min="3" width="37"/>
    <col customWidth="1" max="4" min="4" width="27"/>
    <col customWidth="1" max="5" min="5" width="21"/>
    <col customWidth="1" max="6" min="6" width="21"/>
    <col customWidth="1" max="7" min="7" width="27"/>
    <col customWidth="1" max="8" min="8" width="21"/>
    <col customWidth="1" max="9" min="9" width="27"/>
    <col customWidth="1" max="10" min="10" width="21"/>
    <col customWidth="1" max="11" min="11" width="21"/>
    <col customWidth="1" max="12" min="12" width="20"/>
    <col customWidth="1" max="13" min="13" width="21"/>
    <col customWidth="1" max="14" min="14" width="21"/>
  </cols>
  <sheetData>
    <row r="1" spans="1:14">
      <c r="A1" s="1" t="s">
        <v>396</v>
      </c>
      <c r="B1" s="2" t="s">
        <v>397</v>
      </c>
      <c r="D1" s="2" t="s">
        <v>398</v>
      </c>
      <c r="E1" s="2" t="s">
        <v>399</v>
      </c>
      <c r="G1" s="2" t="s">
        <v>1</v>
      </c>
    </row>
    <row r="2" spans="1:14">
      <c r="B2" s="2" t="s">
        <v>400</v>
      </c>
      <c r="C2" s="2" t="s">
        <v>401</v>
      </c>
      <c r="D2" s="2" t="s">
        <v>402</v>
      </c>
      <c r="E2" s="2" t="s">
        <v>403</v>
      </c>
      <c r="F2" s="2" t="s">
        <v>404</v>
      </c>
      <c r="G2" s="2" t="s">
        <v>405</v>
      </c>
      <c r="H2" s="2" t="s">
        <v>406</v>
      </c>
      <c r="I2" s="2" t="s">
        <v>407</v>
      </c>
      <c r="J2" s="2" t="s">
        <v>361</v>
      </c>
      <c r="K2" s="2" t="s">
        <v>408</v>
      </c>
      <c r="L2" s="2" t="s">
        <v>409</v>
      </c>
      <c r="M2" s="2" t="s">
        <v>410</v>
      </c>
      <c r="N2" s="2" t="s">
        <v>411</v>
      </c>
    </row>
    <row r="3" spans="1:14">
      <c r="A3" s="3" t="s">
        <v>390</v>
      </c>
    </row>
    <row r="4" spans="1:14">
      <c r="A4" s="4" t="s">
        <v>412</v>
      </c>
      <c r="G4" s="5" t="n">
        <v>18579317</v>
      </c>
    </row>
    <row r="5" spans="1:14">
      <c r="A5" s="4" t="s">
        <v>413</v>
      </c>
      <c r="G5" s="4" t="s">
        <v>414</v>
      </c>
      <c r="H5" s="4" t="s">
        <v>414</v>
      </c>
      <c r="I5" s="4" t="s">
        <v>415</v>
      </c>
    </row>
    <row r="6" spans="1:14">
      <c r="A6" s="4" t="s">
        <v>416</v>
      </c>
      <c r="G6" s="6" t="n">
        <v>54000</v>
      </c>
      <c r="I6" s="6" t="n">
        <v>28000</v>
      </c>
      <c r="J6" s="6" t="n">
        <v>90000</v>
      </c>
    </row>
    <row r="7" spans="1:14">
      <c r="A7" s="4" t="s">
        <v>417</v>
      </c>
      <c r="G7" s="5" t="n">
        <v>41538000</v>
      </c>
      <c r="I7" s="5" t="n">
        <v>65572000</v>
      </c>
    </row>
    <row r="8" spans="1:14">
      <c r="A8" s="4" t="s">
        <v>418</v>
      </c>
      <c r="G8" s="5" t="n">
        <v>1778000</v>
      </c>
      <c r="I8" s="5" t="n">
        <v>2430000</v>
      </c>
      <c r="J8" s="5" t="n">
        <v>2523000</v>
      </c>
    </row>
    <row r="9" spans="1:14">
      <c r="A9" s="4" t="s">
        <v>120</v>
      </c>
      <c r="G9" s="5" t="n">
        <v>9653000</v>
      </c>
      <c r="I9" s="5" t="n">
        <v>0</v>
      </c>
      <c r="J9" s="5" t="n">
        <v>0</v>
      </c>
    </row>
    <row r="10" spans="1:14">
      <c r="A10" s="4" t="s">
        <v>419</v>
      </c>
      <c r="G10" s="5" t="n">
        <v>4399000</v>
      </c>
      <c r="I10" s="5" t="n">
        <v>3100000</v>
      </c>
      <c r="J10" s="5" t="n">
        <v>45506000</v>
      </c>
    </row>
    <row r="11" spans="1:14">
      <c r="A11" s="4" t="s">
        <v>420</v>
      </c>
      <c r="G11" s="5" t="n">
        <v>31000</v>
      </c>
      <c r="I11" s="5" t="n">
        <v>278000</v>
      </c>
      <c r="J11" s="5" t="n">
        <v>0</v>
      </c>
    </row>
    <row r="12" spans="1:14">
      <c r="A12" s="4" t="s">
        <v>421</v>
      </c>
      <c r="G12" s="5" t="n">
        <v>280000</v>
      </c>
      <c r="I12" s="5" t="n">
        <v>5950000</v>
      </c>
      <c r="J12" s="5" t="n">
        <v>39505000</v>
      </c>
    </row>
    <row r="13" spans="1:14">
      <c r="A13" s="4" t="s">
        <v>422</v>
      </c>
    </row>
    <row r="14" spans="1:14">
      <c r="A14" s="3" t="s">
        <v>390</v>
      </c>
    </row>
    <row r="15" spans="1:14">
      <c r="A15" s="4" t="s">
        <v>423</v>
      </c>
      <c r="G15" s="6" t="n">
        <v>10900</v>
      </c>
      <c r="H15" s="8" t="n">
        <v>10360</v>
      </c>
      <c r="J15" s="5" t="n">
        <v>16000</v>
      </c>
      <c r="K15" s="8" t="n">
        <v>14578</v>
      </c>
    </row>
    <row r="16" spans="1:14">
      <c r="A16" s="4" t="s">
        <v>424</v>
      </c>
      <c r="G16" s="4" t="s">
        <v>425</v>
      </c>
      <c r="H16" s="4" t="s">
        <v>425</v>
      </c>
    </row>
    <row r="17" spans="1:14">
      <c r="A17" s="4" t="s">
        <v>426</v>
      </c>
      <c r="G17" s="6" t="n">
        <v>140000</v>
      </c>
      <c r="I17" s="5" t="n">
        <v>138000</v>
      </c>
      <c r="J17" s="5" t="n">
        <v>195000</v>
      </c>
    </row>
    <row r="18" spans="1:14">
      <c r="A18" s="4" t="s">
        <v>427</v>
      </c>
      <c r="G18" s="5" t="n">
        <v>471000</v>
      </c>
      <c r="I18" s="5" t="n">
        <v>313000</v>
      </c>
    </row>
    <row r="19" spans="1:14">
      <c r="A19" s="4" t="s">
        <v>428</v>
      </c>
    </row>
    <row r="20" spans="1:14">
      <c r="A20" s="3" t="s">
        <v>390</v>
      </c>
    </row>
    <row r="21" spans="1:14">
      <c r="A21" s="4" t="s">
        <v>429</v>
      </c>
      <c r="J21" s="5" t="n">
        <v>60000</v>
      </c>
    </row>
    <row r="22" spans="1:14">
      <c r="A22" s="4" t="s">
        <v>391</v>
      </c>
    </row>
    <row r="23" spans="1:14">
      <c r="A23" s="3" t="s">
        <v>390</v>
      </c>
    </row>
    <row r="24" spans="1:14">
      <c r="A24" s="4" t="s">
        <v>429</v>
      </c>
      <c r="G24" s="5" t="n">
        <v>145000</v>
      </c>
      <c r="I24" s="5" t="n">
        <v>130000</v>
      </c>
      <c r="J24" s="5" t="n">
        <v>185000</v>
      </c>
    </row>
    <row r="25" spans="1:14">
      <c r="A25" s="4" t="s">
        <v>430</v>
      </c>
      <c r="G25" s="5" t="n">
        <v>126000</v>
      </c>
      <c r="I25" s="5" t="n">
        <v>393000</v>
      </c>
    </row>
    <row r="26" spans="1:14">
      <c r="A26" s="4" t="s">
        <v>394</v>
      </c>
    </row>
    <row r="27" spans="1:14">
      <c r="A27" s="3" t="s">
        <v>390</v>
      </c>
    </row>
    <row r="28" spans="1:14">
      <c r="A28" s="4" t="s">
        <v>430</v>
      </c>
      <c r="G28" s="5" t="n">
        <v>239000</v>
      </c>
      <c r="I28" s="5" t="n">
        <v>152000</v>
      </c>
    </row>
    <row r="29" spans="1:14">
      <c r="A29" s="4" t="s">
        <v>431</v>
      </c>
    </row>
    <row r="30" spans="1:14">
      <c r="A30" s="3" t="s">
        <v>390</v>
      </c>
    </row>
    <row r="31" spans="1:14">
      <c r="A31" s="4" t="s">
        <v>416</v>
      </c>
      <c r="E31" s="6" t="n">
        <v>240000</v>
      </c>
      <c r="F31" s="8" t="n">
        <v>200000</v>
      </c>
      <c r="G31" s="5" t="n">
        <v>229000</v>
      </c>
      <c r="I31" s="5" t="n">
        <v>97000</v>
      </c>
    </row>
    <row r="32" spans="1:14">
      <c r="A32" s="4" t="s">
        <v>432</v>
      </c>
    </row>
    <row r="33" spans="1:14">
      <c r="A33" s="3" t="s">
        <v>390</v>
      </c>
    </row>
    <row r="34" spans="1:14">
      <c r="A34" s="4" t="s">
        <v>433</v>
      </c>
      <c r="J34" s="5" t="n">
        <v>20000000</v>
      </c>
      <c r="M34" s="6" t="n">
        <v>8000000</v>
      </c>
      <c r="N34" s="6" t="n">
        <v>4000000</v>
      </c>
    </row>
    <row r="35" spans="1:14">
      <c r="A35" s="4" t="s">
        <v>434</v>
      </c>
      <c r="J35" s="6" t="n">
        <v>100000</v>
      </c>
    </row>
    <row r="36" spans="1:14">
      <c r="A36" s="4" t="s">
        <v>417</v>
      </c>
      <c r="C36" s="6" t="n">
        <v>18524000</v>
      </c>
      <c r="I36" s="5" t="n">
        <v>17435000</v>
      </c>
    </row>
    <row r="37" spans="1:14">
      <c r="A37" s="4" t="s">
        <v>418</v>
      </c>
      <c r="G37" s="6" t="n">
        <v>0</v>
      </c>
      <c r="I37" s="6" t="n">
        <v>608000</v>
      </c>
    </row>
    <row r="38" spans="1:14">
      <c r="A38" s="4" t="s">
        <v>435</v>
      </c>
      <c r="C38" s="6" t="n">
        <v>16885000</v>
      </c>
    </row>
    <row r="39" spans="1:14">
      <c r="A39" s="4" t="s">
        <v>436</v>
      </c>
      <c r="C39" s="5" t="n">
        <v>16885000</v>
      </c>
    </row>
    <row r="40" spans="1:14">
      <c r="A40" s="4" t="s">
        <v>437</v>
      </c>
      <c r="C40" s="5" t="n">
        <v>6230580</v>
      </c>
    </row>
    <row r="41" spans="1:14">
      <c r="A41" s="4" t="s">
        <v>438</v>
      </c>
      <c r="C41" s="7" t="n">
        <v>1.6</v>
      </c>
    </row>
    <row r="42" spans="1:14">
      <c r="A42" s="4" t="s">
        <v>419</v>
      </c>
      <c r="B42" s="6" t="n">
        <v>1639000</v>
      </c>
    </row>
    <row r="43" spans="1:14">
      <c r="A43" s="4" t="s">
        <v>439</v>
      </c>
      <c r="G43" s="4" t="s">
        <v>440</v>
      </c>
      <c r="H43" s="4" t="s">
        <v>440</v>
      </c>
    </row>
    <row r="44" spans="1:14">
      <c r="A44" s="4" t="s">
        <v>441</v>
      </c>
      <c r="I44" s="4" t="s">
        <v>442</v>
      </c>
    </row>
    <row r="45" spans="1:14">
      <c r="A45" s="4" t="s">
        <v>443</v>
      </c>
    </row>
    <row r="46" spans="1:14">
      <c r="A46" s="3" t="s">
        <v>390</v>
      </c>
    </row>
    <row r="47" spans="1:14">
      <c r="A47" s="4" t="s">
        <v>433</v>
      </c>
      <c r="I47" s="6" t="n">
        <v>3000000</v>
      </c>
    </row>
    <row r="48" spans="1:14">
      <c r="A48" s="4" t="s">
        <v>434</v>
      </c>
      <c r="I48" s="5" t="n">
        <v>100000</v>
      </c>
    </row>
    <row r="49" spans="1:14">
      <c r="A49" s="4" t="s">
        <v>417</v>
      </c>
      <c r="G49" s="6" t="n">
        <v>0</v>
      </c>
      <c r="I49" s="5" t="n">
        <v>3115000</v>
      </c>
    </row>
    <row r="50" spans="1:14">
      <c r="A50" s="4" t="s">
        <v>418</v>
      </c>
      <c r="G50" s="5" t="n">
        <v>3000</v>
      </c>
      <c r="I50" s="6" t="n">
        <v>74000</v>
      </c>
    </row>
    <row r="51" spans="1:14">
      <c r="A51" s="4" t="s">
        <v>435</v>
      </c>
      <c r="C51" s="6" t="n">
        <v>3115000</v>
      </c>
    </row>
    <row r="52" spans="1:14">
      <c r="A52" s="4" t="s">
        <v>436</v>
      </c>
      <c r="C52" s="5" t="n">
        <v>3115000</v>
      </c>
    </row>
    <row r="53" spans="1:14">
      <c r="A53" s="4" t="s">
        <v>437</v>
      </c>
      <c r="C53" s="5" t="n">
        <v>1149437</v>
      </c>
    </row>
    <row r="54" spans="1:14">
      <c r="A54" s="4" t="s">
        <v>438</v>
      </c>
      <c r="C54" s="7" t="n">
        <v>1.6</v>
      </c>
    </row>
    <row r="55" spans="1:14">
      <c r="A55" s="4" t="s">
        <v>419</v>
      </c>
      <c r="B55" s="6" t="n">
        <v>74000</v>
      </c>
      <c r="G55" s="6" t="n">
        <v>280000</v>
      </c>
    </row>
    <row r="56" spans="1:14">
      <c r="A56" s="4" t="s">
        <v>439</v>
      </c>
      <c r="G56" s="4" t="s">
        <v>444</v>
      </c>
      <c r="H56" s="4" t="s">
        <v>444</v>
      </c>
    </row>
    <row r="57" spans="1:14">
      <c r="A57" s="4" t="s">
        <v>441</v>
      </c>
      <c r="I57" s="4" t="s">
        <v>442</v>
      </c>
    </row>
    <row r="58" spans="1:14">
      <c r="A58" s="4" t="s">
        <v>421</v>
      </c>
      <c r="G58" s="6" t="n">
        <v>280000</v>
      </c>
    </row>
    <row r="59" spans="1:14">
      <c r="A59" s="4" t="s">
        <v>445</v>
      </c>
    </row>
    <row r="60" spans="1:14">
      <c r="A60" s="3" t="s">
        <v>390</v>
      </c>
    </row>
    <row r="61" spans="1:14">
      <c r="A61" s="4" t="s">
        <v>446</v>
      </c>
      <c r="I61" s="6" t="n">
        <v>1000</v>
      </c>
    </row>
    <row r="62" spans="1:14">
      <c r="A62" s="4" t="s">
        <v>420</v>
      </c>
      <c r="G62" s="6" t="n">
        <v>31000</v>
      </c>
      <c r="I62" s="6" t="n">
        <v>187000</v>
      </c>
    </row>
    <row r="63" spans="1:14">
      <c r="A63" s="4" t="s">
        <v>447</v>
      </c>
    </row>
    <row r="64" spans="1:14">
      <c r="A64" s="3" t="s">
        <v>390</v>
      </c>
    </row>
    <row r="65" spans="1:14">
      <c r="A65" s="4" t="s">
        <v>120</v>
      </c>
      <c r="C65" s="6" t="n">
        <v>5000000</v>
      </c>
    </row>
    <row r="66" spans="1:14">
      <c r="A66" s="4" t="s">
        <v>436</v>
      </c>
      <c r="C66" s="5" t="n">
        <v>5000000</v>
      </c>
    </row>
    <row r="67" spans="1:14">
      <c r="A67" s="4" t="s">
        <v>448</v>
      </c>
      <c r="C67" s="9" t="n">
        <v>0.004</v>
      </c>
    </row>
    <row r="68" spans="1:14">
      <c r="A68" s="4" t="s">
        <v>437</v>
      </c>
      <c r="C68" s="5" t="n">
        <v>25000000</v>
      </c>
      <c r="G68" s="5" t="n">
        <v>30898209</v>
      </c>
      <c r="L68" s="5" t="n">
        <v>30523209</v>
      </c>
    </row>
    <row r="69" spans="1:14">
      <c r="A69" s="4" t="s">
        <v>438</v>
      </c>
      <c r="C69" s="10" t="n">
        <v>1.6</v>
      </c>
    </row>
    <row r="70" spans="1:14">
      <c r="A70" s="4" t="s">
        <v>449</v>
      </c>
    </row>
    <row r="71" spans="1:14">
      <c r="A71" s="3" t="s">
        <v>390</v>
      </c>
    </row>
    <row r="72" spans="1:14">
      <c r="A72" s="4" t="s">
        <v>450</v>
      </c>
      <c r="I72" s="5" t="n">
        <v>2567</v>
      </c>
    </row>
    <row r="73" spans="1:14">
      <c r="A73" s="4" t="s">
        <v>451</v>
      </c>
      <c r="I73" s="6" t="n">
        <v>2000</v>
      </c>
    </row>
    <row r="74" spans="1:14">
      <c r="A74" s="4" t="s">
        <v>452</v>
      </c>
      <c r="G74" s="5" t="n">
        <v>0</v>
      </c>
      <c r="I74" s="5" t="n">
        <v>0</v>
      </c>
    </row>
    <row r="75" spans="1:14">
      <c r="A75" s="4" t="s">
        <v>453</v>
      </c>
    </row>
    <row r="76" spans="1:14">
      <c r="A76" s="3" t="s">
        <v>390</v>
      </c>
    </row>
    <row r="77" spans="1:14">
      <c r="A77" s="4" t="s">
        <v>450</v>
      </c>
      <c r="D77" s="5" t="n">
        <v>2567</v>
      </c>
    </row>
    <row r="78" spans="1:14">
      <c r="A78" s="4" t="s">
        <v>451</v>
      </c>
      <c r="D78" s="6" t="n">
        <v>242000</v>
      </c>
    </row>
  </sheetData>
  <mergeCells count="4">
    <mergeCell ref="A1:A2"/>
    <mergeCell ref="B1:C1"/>
    <mergeCell ref="E1:F1"/>
    <mergeCell ref="G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9</v>
      </c>
      <c r="C2" s="2" t="s">
        <v>30</v>
      </c>
    </row>
    <row r="3" spans="1:3">
      <c r="A3" s="3" t="s">
        <v>455</v>
      </c>
    </row>
    <row r="4" spans="1:3">
      <c r="A4" s="4" t="s">
        <v>456</v>
      </c>
      <c r="B4" s="6" t="n">
        <v>91792</v>
      </c>
    </row>
    <row r="5" spans="1:3">
      <c r="A5" s="4" t="s">
        <v>457</v>
      </c>
      <c r="B5" s="5" t="n">
        <v>1221</v>
      </c>
    </row>
    <row r="6" spans="1:3">
      <c r="A6" s="4" t="s">
        <v>458</v>
      </c>
      <c r="B6" s="5" t="n">
        <v>-5693</v>
      </c>
    </row>
    <row r="7" spans="1:3">
      <c r="A7" s="4" t="s">
        <v>456</v>
      </c>
      <c r="B7" s="5" t="n">
        <v>87320</v>
      </c>
      <c r="C7" s="6" t="n">
        <v>91792</v>
      </c>
    </row>
    <row r="8" spans="1:3">
      <c r="A8" s="4" t="s">
        <v>459</v>
      </c>
    </row>
    <row r="9" spans="1:3">
      <c r="A9" s="3" t="s">
        <v>455</v>
      </c>
    </row>
    <row r="10" spans="1:3">
      <c r="A10" s="4" t="s">
        <v>456</v>
      </c>
      <c r="B10" s="5" t="n">
        <v>91792</v>
      </c>
      <c r="C10" s="5" t="n">
        <v>110075</v>
      </c>
    </row>
    <row r="11" spans="1:3">
      <c r="A11" s="4" t="s">
        <v>457</v>
      </c>
      <c r="B11" s="5" t="n">
        <v>1221</v>
      </c>
      <c r="C11" s="5" t="n">
        <v>478</v>
      </c>
    </row>
    <row r="12" spans="1:3">
      <c r="A12" s="4" t="s">
        <v>460</v>
      </c>
      <c r="C12" s="5" t="n">
        <v>-12771</v>
      </c>
    </row>
    <row r="13" spans="1:3">
      <c r="A13" s="4" t="s">
        <v>458</v>
      </c>
      <c r="B13" s="5" t="n">
        <v>-5693</v>
      </c>
      <c r="C13" s="5" t="n">
        <v>-5990</v>
      </c>
    </row>
    <row r="14" spans="1:3">
      <c r="A14" s="4" t="s">
        <v>456</v>
      </c>
      <c r="B14" s="5" t="n">
        <v>87320</v>
      </c>
      <c r="C14" s="5" t="n">
        <v>91792</v>
      </c>
    </row>
    <row r="15" spans="1:3">
      <c r="A15" s="4" t="s">
        <v>461</v>
      </c>
    </row>
    <row r="16" spans="1:3">
      <c r="A16" s="3" t="s">
        <v>455</v>
      </c>
    </row>
    <row r="17" spans="1:3">
      <c r="A17" s="4" t="s">
        <v>456</v>
      </c>
      <c r="B17" s="5" t="n">
        <v>179156</v>
      </c>
      <c r="C17" s="5" t="n">
        <v>198803</v>
      </c>
    </row>
    <row r="18" spans="1:3">
      <c r="A18" s="4" t="s">
        <v>457</v>
      </c>
      <c r="B18" s="5" t="n">
        <v>245</v>
      </c>
    </row>
    <row r="19" spans="1:3">
      <c r="A19" s="4" t="s">
        <v>460</v>
      </c>
      <c r="C19" s="5" t="n">
        <v>-19647</v>
      </c>
    </row>
    <row r="20" spans="1:3">
      <c r="A20" s="4" t="s">
        <v>456</v>
      </c>
      <c r="B20" s="5" t="n">
        <v>179401</v>
      </c>
      <c r="C20" s="5" t="n">
        <v>179156</v>
      </c>
    </row>
    <row r="21" spans="1:3">
      <c r="A21" s="4" t="s">
        <v>462</v>
      </c>
    </row>
    <row r="22" spans="1:3">
      <c r="A22" s="3" t="s">
        <v>455</v>
      </c>
    </row>
    <row r="23" spans="1:3">
      <c r="A23" s="4" t="s">
        <v>456</v>
      </c>
      <c r="B23" s="5" t="n">
        <v>-87871</v>
      </c>
      <c r="C23" s="5" t="n">
        <v>-90086</v>
      </c>
    </row>
    <row r="24" spans="1:3">
      <c r="A24" s="4" t="s">
        <v>460</v>
      </c>
      <c r="C24" s="5" t="n">
        <v>7200</v>
      </c>
    </row>
    <row r="25" spans="1:3">
      <c r="A25" s="4" t="s">
        <v>458</v>
      </c>
      <c r="B25" s="5" t="n">
        <v>-4831</v>
      </c>
      <c r="C25" s="5" t="n">
        <v>-4985</v>
      </c>
    </row>
    <row r="26" spans="1:3">
      <c r="A26" s="4" t="s">
        <v>456</v>
      </c>
      <c r="B26" s="5" t="n">
        <v>-92702</v>
      </c>
      <c r="C26" s="5" t="n">
        <v>-87871</v>
      </c>
    </row>
    <row r="27" spans="1:3">
      <c r="A27" s="4" t="s">
        <v>463</v>
      </c>
    </row>
    <row r="28" spans="1:3">
      <c r="A28" s="3" t="s">
        <v>455</v>
      </c>
    </row>
    <row r="29" spans="1:3">
      <c r="A29" s="4" t="s">
        <v>456</v>
      </c>
      <c r="B29" s="5" t="n">
        <v>3854</v>
      </c>
      <c r="C29" s="5" t="n">
        <v>3976</v>
      </c>
    </row>
    <row r="30" spans="1:3">
      <c r="A30" s="4" t="s">
        <v>457</v>
      </c>
      <c r="B30" s="5" t="n">
        <v>976</v>
      </c>
      <c r="C30" s="5" t="n">
        <v>478</v>
      </c>
    </row>
    <row r="31" spans="1:3">
      <c r="A31" s="4" t="s">
        <v>460</v>
      </c>
      <c r="C31" s="5" t="n">
        <v>-600</v>
      </c>
    </row>
    <row r="32" spans="1:3">
      <c r="A32" s="4" t="s">
        <v>456</v>
      </c>
      <c r="B32" s="5" t="n">
        <v>4830</v>
      </c>
      <c r="C32" s="5" t="n">
        <v>3854</v>
      </c>
    </row>
    <row r="33" spans="1:3">
      <c r="A33" s="4" t="s">
        <v>464</v>
      </c>
    </row>
    <row r="34" spans="1:3">
      <c r="A34" s="3" t="s">
        <v>455</v>
      </c>
    </row>
    <row r="35" spans="1:3">
      <c r="A35" s="4" t="s">
        <v>456</v>
      </c>
      <c r="B35" s="5" t="n">
        <v>-3347</v>
      </c>
      <c r="C35" s="5" t="n">
        <v>-2618</v>
      </c>
    </row>
    <row r="36" spans="1:3">
      <c r="A36" s="4" t="s">
        <v>460</v>
      </c>
      <c r="C36" s="5" t="n">
        <v>276</v>
      </c>
    </row>
    <row r="37" spans="1:3">
      <c r="A37" s="4" t="s">
        <v>458</v>
      </c>
      <c r="B37" s="5" t="n">
        <v>-862</v>
      </c>
      <c r="C37" s="5" t="n">
        <v>-1005</v>
      </c>
    </row>
    <row r="38" spans="1:3">
      <c r="A38" s="4" t="s">
        <v>456</v>
      </c>
      <c r="B38" s="6" t="n">
        <v>-4209</v>
      </c>
      <c r="C38" s="6" t="n">
        <v>-33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9</v>
      </c>
      <c r="C2" s="2" t="s">
        <v>30</v>
      </c>
      <c r="D2" s="2" t="s">
        <v>31</v>
      </c>
    </row>
    <row r="3" spans="1:4">
      <c r="A3" s="3" t="s">
        <v>144</v>
      </c>
    </row>
    <row r="4" spans="1:4">
      <c r="A4" s="4" t="s">
        <v>466</v>
      </c>
      <c r="B4" s="6" t="n">
        <v>4831</v>
      </c>
      <c r="C4" s="6" t="n">
        <v>4985</v>
      </c>
      <c r="D4" s="6" t="n">
        <v>6047</v>
      </c>
    </row>
    <row r="5" spans="1:4">
      <c r="A5" s="4" t="s">
        <v>467</v>
      </c>
      <c r="B5" s="5" t="n">
        <v>23</v>
      </c>
      <c r="C5" s="5" t="n">
        <v>29</v>
      </c>
      <c r="D5" s="5" t="n">
        <v>38</v>
      </c>
    </row>
    <row r="6" spans="1:4">
      <c r="A6" s="4" t="s">
        <v>89</v>
      </c>
      <c r="B6" s="6" t="n">
        <v>4854</v>
      </c>
      <c r="C6" s="6" t="n">
        <v>5014</v>
      </c>
      <c r="D6" s="6" t="n">
        <v>60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9</v>
      </c>
      <c r="C2" s="2" t="s">
        <v>30</v>
      </c>
      <c r="D2" s="2" t="s">
        <v>31</v>
      </c>
    </row>
    <row r="3" spans="1:4">
      <c r="A3" s="3" t="s">
        <v>455</v>
      </c>
    </row>
    <row r="4" spans="1:4">
      <c r="A4" s="4" t="s">
        <v>45</v>
      </c>
      <c r="B4" s="6" t="n">
        <v>0</v>
      </c>
      <c r="C4" s="6" t="n">
        <v>0</v>
      </c>
      <c r="D4" s="6" t="n">
        <v>-20144</v>
      </c>
    </row>
    <row r="5" spans="1:4">
      <c r="A5" s="4" t="s">
        <v>469</v>
      </c>
    </row>
    <row r="6" spans="1:4">
      <c r="A6" s="3" t="s">
        <v>455</v>
      </c>
    </row>
    <row r="7" spans="1:4">
      <c r="A7" s="4" t="s">
        <v>45</v>
      </c>
      <c r="B7" s="5" t="n">
        <v>0</v>
      </c>
      <c r="C7" s="5" t="n">
        <v>0</v>
      </c>
      <c r="D7" s="5" t="n">
        <v>-7745</v>
      </c>
    </row>
    <row r="8" spans="1:4">
      <c r="A8" s="4" t="s">
        <v>470</v>
      </c>
    </row>
    <row r="9" spans="1:4">
      <c r="A9" s="3" t="s">
        <v>455</v>
      </c>
    </row>
    <row r="10" spans="1:4">
      <c r="A10" s="4" t="s">
        <v>45</v>
      </c>
      <c r="B10" s="6" t="n">
        <v>0</v>
      </c>
      <c r="C10" s="6" t="n">
        <v>0</v>
      </c>
      <c r="D10" s="6" t="n">
        <v>-1239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4"/>
  </cols>
  <sheetData>
    <row r="1" spans="1:2">
      <c r="A1" s="1" t="s">
        <v>471</v>
      </c>
      <c r="B1" s="2" t="s">
        <v>29</v>
      </c>
    </row>
    <row r="2" spans="1:2">
      <c r="A2" s="3" t="s">
        <v>455</v>
      </c>
    </row>
    <row r="3" spans="1:2">
      <c r="A3" s="4" t="s">
        <v>472</v>
      </c>
      <c r="B3" s="4" t="s">
        <v>473</v>
      </c>
    </row>
    <row r="4" spans="1:2">
      <c r="A4" s="4" t="s">
        <v>474</v>
      </c>
      <c r="B4" s="4" t="s">
        <v>475</v>
      </c>
    </row>
    <row r="5" spans="1:2">
      <c r="A5" s="4" t="s">
        <v>476</v>
      </c>
      <c r="B5" s="4" t="s">
        <v>477</v>
      </c>
    </row>
    <row r="6" spans="1:2">
      <c r="A6" s="4" t="s">
        <v>478</v>
      </c>
    </row>
    <row r="7" spans="1:2">
      <c r="A7" s="3" t="s">
        <v>455</v>
      </c>
    </row>
    <row r="8" spans="1:2">
      <c r="A8" s="4" t="s">
        <v>479</v>
      </c>
      <c r="B8" s="5" t="n">
        <v>50000</v>
      </c>
    </row>
    <row r="9" spans="1:2">
      <c r="A9" s="4" t="s">
        <v>480</v>
      </c>
    </row>
    <row r="10" spans="1:2">
      <c r="A10" s="3" t="s">
        <v>455</v>
      </c>
    </row>
    <row r="11" spans="1:2">
      <c r="A11" s="4" t="s">
        <v>479</v>
      </c>
      <c r="B11" s="5" t="n">
        <v>7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1</v>
      </c>
      <c r="B1" s="2" t="s">
        <v>29</v>
      </c>
      <c r="C1" s="2" t="s">
        <v>30</v>
      </c>
    </row>
    <row r="2" spans="1:3">
      <c r="A2" s="3" t="s">
        <v>146</v>
      </c>
    </row>
    <row r="3" spans="1:3">
      <c r="A3" s="4" t="s">
        <v>482</v>
      </c>
      <c r="B3" s="6" t="n">
        <v>328</v>
      </c>
      <c r="C3" s="6" t="n">
        <v>363</v>
      </c>
    </row>
    <row r="4" spans="1:3">
      <c r="A4" s="4" t="s">
        <v>483</v>
      </c>
      <c r="B4" s="5" t="n">
        <v>63</v>
      </c>
      <c r="C4" s="5" t="n">
        <v>52</v>
      </c>
    </row>
    <row r="5" spans="1:3">
      <c r="A5" s="4" t="s">
        <v>484</v>
      </c>
      <c r="B5" s="5" t="n">
        <v>270</v>
      </c>
      <c r="C5" s="5" t="n">
        <v>101</v>
      </c>
    </row>
    <row r="6" spans="1:3">
      <c r="A6" s="4" t="s">
        <v>89</v>
      </c>
      <c r="B6" s="6" t="n">
        <v>661</v>
      </c>
      <c r="C6" s="6" t="n">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9</v>
      </c>
    </row>
    <row r="3" spans="1:2">
      <c r="A3" s="3" t="s">
        <v>129</v>
      </c>
    </row>
    <row r="4" spans="1:2">
      <c r="A4" s="4" t="s">
        <v>130</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5</v>
      </c>
      <c r="B1" s="2" t="s">
        <v>29</v>
      </c>
      <c r="C1" s="2" t="s">
        <v>30</v>
      </c>
    </row>
    <row r="2" spans="1:3">
      <c r="A2" s="3" t="s">
        <v>149</v>
      </c>
    </row>
    <row r="3" spans="1:3">
      <c r="A3" s="4" t="s">
        <v>484</v>
      </c>
      <c r="B3" s="6" t="n">
        <v>216</v>
      </c>
      <c r="C3" s="6" t="n">
        <v>504</v>
      </c>
    </row>
    <row r="4" spans="1:3">
      <c r="A4" s="4" t="s">
        <v>486</v>
      </c>
      <c r="B4" s="5" t="n">
        <v>210</v>
      </c>
      <c r="C4" s="5" t="n">
        <v>513</v>
      </c>
    </row>
    <row r="5" spans="1:3">
      <c r="A5" s="4" t="s">
        <v>89</v>
      </c>
      <c r="B5" s="6" t="n">
        <v>426</v>
      </c>
      <c r="C5" s="6" t="n">
        <v>10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7</v>
      </c>
      <c r="B1" s="2" t="s">
        <v>29</v>
      </c>
      <c r="C1" s="2" t="s">
        <v>30</v>
      </c>
    </row>
    <row r="2" spans="1:3">
      <c r="A2" s="3" t="s">
        <v>152</v>
      </c>
    </row>
    <row r="3" spans="1:3">
      <c r="A3" s="4" t="s">
        <v>82</v>
      </c>
      <c r="B3" s="6" t="n">
        <v>4258</v>
      </c>
      <c r="C3" s="6" t="n">
        <v>4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9</v>
      </c>
      <c r="C1" s="2" t="s">
        <v>30</v>
      </c>
    </row>
    <row r="2" spans="1:3">
      <c r="A2" s="3" t="s">
        <v>155</v>
      </c>
    </row>
    <row r="3" spans="1:3">
      <c r="A3" s="4" t="s">
        <v>489</v>
      </c>
      <c r="B3" s="6" t="n">
        <v>274</v>
      </c>
      <c r="C3" s="6" t="n">
        <v>1266</v>
      </c>
    </row>
    <row r="4" spans="1:3">
      <c r="A4" s="4" t="s">
        <v>490</v>
      </c>
      <c r="B4" s="5" t="n">
        <v>0</v>
      </c>
      <c r="C4" s="5" t="n">
        <v>64</v>
      </c>
    </row>
    <row r="5" spans="1:3">
      <c r="A5" s="4" t="s">
        <v>491</v>
      </c>
      <c r="B5" s="5" t="n">
        <v>996</v>
      </c>
      <c r="C5" s="5" t="n">
        <v>1065</v>
      </c>
    </row>
    <row r="6" spans="1:3">
      <c r="A6" s="4" t="s">
        <v>492</v>
      </c>
      <c r="B6" s="5" t="n">
        <v>139</v>
      </c>
      <c r="C6" s="5" t="n">
        <v>134</v>
      </c>
    </row>
    <row r="7" spans="1:3">
      <c r="A7" s="4" t="s">
        <v>493</v>
      </c>
      <c r="B7" s="5" t="n">
        <v>46</v>
      </c>
      <c r="C7" s="5" t="n">
        <v>80</v>
      </c>
    </row>
    <row r="8" spans="1:3">
      <c r="A8" s="4" t="s">
        <v>89</v>
      </c>
      <c r="B8" s="6" t="n">
        <v>1455</v>
      </c>
      <c r="C8" s="6" t="n">
        <v>26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4</v>
      </c>
      <c r="B1" s="2" t="s">
        <v>29</v>
      </c>
      <c r="C1" s="2" t="s">
        <v>30</v>
      </c>
      <c r="D1" s="2" t="s">
        <v>31</v>
      </c>
    </row>
    <row r="2" spans="1:4">
      <c r="A2" s="3" t="s">
        <v>495</v>
      </c>
    </row>
    <row r="3" spans="1:4">
      <c r="A3" s="4" t="s">
        <v>496</v>
      </c>
      <c r="B3" s="6" t="n">
        <v>2200</v>
      </c>
      <c r="C3" s="6" t="n">
        <v>2200</v>
      </c>
      <c r="D3" s="6" t="n">
        <v>2200</v>
      </c>
    </row>
    <row r="4" spans="1:4">
      <c r="A4" s="4" t="s">
        <v>497</v>
      </c>
    </row>
    <row r="5" spans="1:4">
      <c r="A5" s="3" t="s">
        <v>495</v>
      </c>
    </row>
    <row r="6" spans="1:4">
      <c r="A6" s="4" t="s">
        <v>496</v>
      </c>
      <c r="B6" s="6" t="n">
        <v>2000</v>
      </c>
      <c r="C6" s="5" t="n">
        <v>2000</v>
      </c>
      <c r="D6" s="5" t="n">
        <v>2000</v>
      </c>
    </row>
    <row r="7" spans="1:4">
      <c r="A7" s="4" t="s">
        <v>498</v>
      </c>
      <c r="B7" s="5" t="n">
        <v>500000000</v>
      </c>
    </row>
    <row r="8" spans="1:4">
      <c r="A8" s="4" t="s">
        <v>499</v>
      </c>
      <c r="B8" s="9" t="n">
        <v>0.004</v>
      </c>
    </row>
    <row r="9" spans="1:4">
      <c r="A9" s="4" t="s">
        <v>500</v>
      </c>
    </row>
    <row r="10" spans="1:4">
      <c r="A10" s="3" t="s">
        <v>495</v>
      </c>
    </row>
    <row r="11" spans="1:4">
      <c r="A11" s="4" t="s">
        <v>496</v>
      </c>
      <c r="B11" s="6" t="n">
        <v>100</v>
      </c>
      <c r="C11" s="5" t="n">
        <v>100</v>
      </c>
      <c r="D11" s="5" t="n">
        <v>100</v>
      </c>
    </row>
    <row r="12" spans="1:4">
      <c r="A12" s="4" t="s">
        <v>498</v>
      </c>
      <c r="B12" s="5" t="n">
        <v>100000000</v>
      </c>
    </row>
    <row r="13" spans="1:4">
      <c r="A13" s="4" t="s">
        <v>499</v>
      </c>
      <c r="B13" s="9" t="n">
        <v>0.001</v>
      </c>
    </row>
    <row r="14" spans="1:4">
      <c r="A14" s="4" t="s">
        <v>501</v>
      </c>
    </row>
    <row r="15" spans="1:4">
      <c r="A15" s="3" t="s">
        <v>495</v>
      </c>
    </row>
    <row r="16" spans="1:4">
      <c r="A16" s="4" t="s">
        <v>496</v>
      </c>
      <c r="B16" s="6" t="n">
        <v>100</v>
      </c>
      <c r="C16" s="6" t="n">
        <v>100</v>
      </c>
      <c r="D16" s="6" t="n">
        <v>100</v>
      </c>
    </row>
    <row r="17" spans="1:4">
      <c r="A17" s="4" t="s">
        <v>498</v>
      </c>
      <c r="B17" s="5" t="n">
        <v>100000000</v>
      </c>
    </row>
    <row r="18" spans="1:4">
      <c r="A18" s="4" t="s">
        <v>499</v>
      </c>
      <c r="B18" s="9" t="n">
        <v>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9</v>
      </c>
      <c r="C2" s="2" t="s">
        <v>30</v>
      </c>
      <c r="D2" s="2" t="s">
        <v>31</v>
      </c>
    </row>
    <row r="3" spans="1:4">
      <c r="A3" s="3" t="s">
        <v>503</v>
      </c>
    </row>
    <row r="4" spans="1:4">
      <c r="A4" s="4" t="s">
        <v>504</v>
      </c>
      <c r="B4" s="6" t="n">
        <v>10</v>
      </c>
    </row>
    <row r="5" spans="1:4">
      <c r="A5" s="4" t="s">
        <v>505</v>
      </c>
      <c r="B5" s="5" t="n">
        <v>30</v>
      </c>
      <c r="C5" s="6" t="n">
        <v>50</v>
      </c>
      <c r="D5" s="6" t="n">
        <v>60</v>
      </c>
    </row>
    <row r="6" spans="1:4">
      <c r="A6" s="4" t="s">
        <v>506</v>
      </c>
      <c r="B6" s="5" t="n">
        <v>27282</v>
      </c>
    </row>
    <row r="7" spans="1:4">
      <c r="A7" s="4" t="s">
        <v>507</v>
      </c>
      <c r="B7" s="5" t="n">
        <v>2371</v>
      </c>
    </row>
    <row r="8" spans="1:4">
      <c r="A8" s="4" t="s">
        <v>504</v>
      </c>
      <c r="B8" s="6" t="n">
        <v>126</v>
      </c>
      <c r="C8" s="6" t="n">
        <v>10</v>
      </c>
    </row>
    <row r="9" spans="1:4">
      <c r="A9" s="4" t="s">
        <v>508</v>
      </c>
    </row>
    <row r="10" spans="1:4">
      <c r="A10" s="3" t="s">
        <v>509</v>
      </c>
    </row>
    <row r="11" spans="1:4">
      <c r="A11" s="4" t="s">
        <v>504</v>
      </c>
      <c r="B11" s="5" t="n">
        <v>2627674</v>
      </c>
      <c r="C11" s="5" t="n">
        <v>2579777</v>
      </c>
      <c r="D11" s="5" t="n">
        <v>2561405</v>
      </c>
    </row>
    <row r="12" spans="1:4">
      <c r="A12" s="4" t="s">
        <v>505</v>
      </c>
      <c r="B12" s="5" t="n">
        <v>20937</v>
      </c>
      <c r="C12" s="5" t="n">
        <v>47897</v>
      </c>
      <c r="D12" s="5" t="n">
        <v>18372</v>
      </c>
    </row>
    <row r="13" spans="1:4">
      <c r="A13" s="4" t="s">
        <v>506</v>
      </c>
      <c r="B13" s="5" t="n">
        <v>27500000</v>
      </c>
    </row>
    <row r="14" spans="1:4">
      <c r="A14" s="4" t="s">
        <v>507</v>
      </c>
      <c r="B14" s="5" t="n">
        <v>1481808</v>
      </c>
    </row>
    <row r="15" spans="1:4">
      <c r="A15" s="4" t="s">
        <v>504</v>
      </c>
      <c r="B15" s="5" t="n">
        <v>31630419</v>
      </c>
      <c r="C15" s="5" t="n">
        <v>2627674</v>
      </c>
      <c r="D15" s="5" t="n">
        <v>2579777</v>
      </c>
    </row>
    <row r="16" spans="1:4">
      <c r="A16" s="3" t="s">
        <v>503</v>
      </c>
    </row>
    <row r="17" spans="1:4">
      <c r="A17" s="4" t="s">
        <v>504</v>
      </c>
      <c r="B17" s="6" t="n">
        <v>10</v>
      </c>
      <c r="C17" s="6" t="n">
        <v>10</v>
      </c>
      <c r="D17" s="6" t="n">
        <v>10</v>
      </c>
    </row>
    <row r="18" spans="1:4">
      <c r="A18" s="4" t="s">
        <v>505</v>
      </c>
      <c r="B18" s="5" t="n">
        <v>0</v>
      </c>
      <c r="C18" s="5" t="n">
        <v>0</v>
      </c>
      <c r="D18" s="5" t="n">
        <v>0</v>
      </c>
    </row>
    <row r="19" spans="1:4">
      <c r="A19" s="4" t="s">
        <v>506</v>
      </c>
      <c r="B19" s="5" t="n">
        <v>110</v>
      </c>
    </row>
    <row r="20" spans="1:4">
      <c r="A20" s="4" t="s">
        <v>507</v>
      </c>
      <c r="B20" s="5" t="n">
        <v>6</v>
      </c>
    </row>
    <row r="21" spans="1:4">
      <c r="A21" s="4" t="s">
        <v>504</v>
      </c>
      <c r="B21" s="6" t="n">
        <v>126</v>
      </c>
      <c r="C21" s="6" t="n">
        <v>10</v>
      </c>
      <c r="D21" s="6" t="n">
        <v>1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30</v>
      </c>
      <c r="C2" s="2" t="s">
        <v>31</v>
      </c>
    </row>
    <row r="3" spans="1:3">
      <c r="A3" s="3" t="s">
        <v>503</v>
      </c>
    </row>
    <row r="4" spans="1:3">
      <c r="A4" s="4" t="s">
        <v>504</v>
      </c>
      <c r="B4" s="6" t="n">
        <v>10</v>
      </c>
    </row>
    <row r="5" spans="1:3">
      <c r="A5" s="4" t="s">
        <v>294</v>
      </c>
    </row>
    <row r="6" spans="1:3">
      <c r="A6" s="3" t="s">
        <v>509</v>
      </c>
    </row>
    <row r="7" spans="1:3">
      <c r="A7" s="4" t="s">
        <v>504</v>
      </c>
      <c r="B7" s="5" t="n">
        <v>2567</v>
      </c>
      <c r="C7" s="5" t="n">
        <v>2567</v>
      </c>
    </row>
    <row r="8" spans="1:3">
      <c r="A8" s="4" t="s">
        <v>511</v>
      </c>
      <c r="B8" s="5" t="n">
        <v>0</v>
      </c>
      <c r="C8" s="5" t="n">
        <v>0</v>
      </c>
    </row>
    <row r="9" spans="1:3">
      <c r="A9" s="4" t="s">
        <v>512</v>
      </c>
      <c r="B9" s="5" t="n">
        <v>-2567</v>
      </c>
    </row>
    <row r="10" spans="1:3">
      <c r="A10" s="4" t="s">
        <v>504</v>
      </c>
      <c r="B10" s="5" t="n">
        <v>0</v>
      </c>
      <c r="C10" s="5" t="n">
        <v>2567</v>
      </c>
    </row>
    <row r="11" spans="1:3">
      <c r="A11" s="3" t="s">
        <v>503</v>
      </c>
    </row>
    <row r="12" spans="1:3">
      <c r="A12" s="4" t="s">
        <v>504</v>
      </c>
      <c r="B12" s="6" t="n">
        <v>2</v>
      </c>
      <c r="C12" s="6" t="n">
        <v>2</v>
      </c>
    </row>
    <row r="13" spans="1:3">
      <c r="A13" s="4" t="s">
        <v>512</v>
      </c>
      <c r="B13" s="5" t="n">
        <v>-2</v>
      </c>
    </row>
    <row r="14" spans="1:3">
      <c r="A14" s="4" t="s">
        <v>504</v>
      </c>
      <c r="B14" s="6" t="n">
        <v>0</v>
      </c>
      <c r="C14" s="6" t="n">
        <v>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 customWidth="1" max="7" min="7" width="14"/>
  </cols>
  <sheetData>
    <row r="1" spans="1:7">
      <c r="A1" s="1" t="s">
        <v>513</v>
      </c>
      <c r="B1" s="2" t="s">
        <v>397</v>
      </c>
      <c r="C1" s="2" t="s">
        <v>514</v>
      </c>
      <c r="D1" s="2" t="s">
        <v>515</v>
      </c>
      <c r="E1" s="2" t="s">
        <v>1</v>
      </c>
    </row>
    <row r="2" spans="1:7">
      <c r="B2" s="2" t="s">
        <v>516</v>
      </c>
      <c r="C2" s="2" t="s">
        <v>517</v>
      </c>
      <c r="D2" s="2" t="s">
        <v>518</v>
      </c>
      <c r="E2" s="2" t="s">
        <v>29</v>
      </c>
      <c r="F2" s="2" t="s">
        <v>30</v>
      </c>
      <c r="G2" s="2" t="s">
        <v>31</v>
      </c>
    </row>
    <row r="3" spans="1:7">
      <c r="A3" s="3" t="s">
        <v>495</v>
      </c>
    </row>
    <row r="4" spans="1:7">
      <c r="A4" s="4" t="s">
        <v>73</v>
      </c>
      <c r="E4" s="6" t="n">
        <v>139571</v>
      </c>
      <c r="F4" s="6" t="n">
        <v>110004</v>
      </c>
      <c r="G4" s="6" t="n">
        <v>109954</v>
      </c>
    </row>
    <row r="5" spans="1:7">
      <c r="A5" s="4" t="s">
        <v>120</v>
      </c>
      <c r="E5" s="5" t="n">
        <v>9653</v>
      </c>
      <c r="F5" s="6" t="n">
        <v>0</v>
      </c>
      <c r="G5" s="6" t="n">
        <v>0</v>
      </c>
    </row>
    <row r="6" spans="1:7">
      <c r="A6" s="4" t="s">
        <v>519</v>
      </c>
      <c r="E6" s="6" t="n">
        <v>218</v>
      </c>
    </row>
    <row r="7" spans="1:7">
      <c r="A7" s="4" t="s">
        <v>447</v>
      </c>
    </row>
    <row r="8" spans="1:7">
      <c r="A8" s="3" t="s">
        <v>495</v>
      </c>
    </row>
    <row r="9" spans="1:7">
      <c r="A9" s="4" t="s">
        <v>520</v>
      </c>
      <c r="C9" s="5" t="n">
        <v>375000</v>
      </c>
      <c r="E9" s="5" t="n">
        <v>1481808</v>
      </c>
    </row>
    <row r="10" spans="1:7">
      <c r="A10" s="4" t="s">
        <v>521</v>
      </c>
      <c r="C10" s="6" t="n">
        <v>600</v>
      </c>
      <c r="E10" s="6" t="n">
        <v>2371</v>
      </c>
    </row>
    <row r="11" spans="1:7">
      <c r="A11" s="4" t="s">
        <v>120</v>
      </c>
      <c r="B11" s="6" t="n">
        <v>5000</v>
      </c>
    </row>
    <row r="12" spans="1:7">
      <c r="A12" s="4" t="s">
        <v>522</v>
      </c>
      <c r="B12" s="5" t="n">
        <v>5000000</v>
      </c>
    </row>
    <row r="13" spans="1:7">
      <c r="A13" s="4" t="s">
        <v>499</v>
      </c>
      <c r="B13" s="9" t="n">
        <v>0.004</v>
      </c>
    </row>
    <row r="14" spans="1:7">
      <c r="A14" s="4" t="s">
        <v>523</v>
      </c>
      <c r="B14" s="4" t="s">
        <v>524</v>
      </c>
    </row>
    <row r="15" spans="1:7">
      <c r="A15" s="4" t="s">
        <v>525</v>
      </c>
      <c r="B15" s="10" t="n">
        <v>1.6</v>
      </c>
    </row>
    <row r="16" spans="1:7">
      <c r="A16" s="4" t="s">
        <v>526</v>
      </c>
      <c r="E16" s="5" t="n">
        <v>30898209</v>
      </c>
    </row>
    <row r="17" spans="1:7">
      <c r="A17" s="4" t="s">
        <v>527</v>
      </c>
      <c r="B17" s="5" t="n">
        <v>25000000</v>
      </c>
      <c r="C17" s="5" t="n">
        <v>30523209</v>
      </c>
      <c r="E17" s="5" t="n">
        <v>30898209</v>
      </c>
    </row>
    <row r="18" spans="1:7">
      <c r="A18" s="4" t="s">
        <v>528</v>
      </c>
    </row>
    <row r="19" spans="1:7">
      <c r="A19" s="3" t="s">
        <v>495</v>
      </c>
    </row>
    <row r="20" spans="1:7">
      <c r="A20" s="4" t="s">
        <v>523</v>
      </c>
      <c r="B20" s="4" t="s">
        <v>529</v>
      </c>
    </row>
    <row r="21" spans="1:7">
      <c r="A21" s="4" t="s">
        <v>530</v>
      </c>
    </row>
    <row r="22" spans="1:7">
      <c r="A22" s="3" t="s">
        <v>495</v>
      </c>
    </row>
    <row r="23" spans="1:7">
      <c r="A23" s="4" t="s">
        <v>120</v>
      </c>
      <c r="D23" s="6" t="n">
        <v>2500</v>
      </c>
    </row>
    <row r="24" spans="1:7">
      <c r="A24" s="4" t="s">
        <v>522</v>
      </c>
      <c r="D24" s="5" t="n">
        <v>2500000</v>
      </c>
    </row>
    <row r="25" spans="1:7">
      <c r="A25" s="4" t="s">
        <v>499</v>
      </c>
      <c r="D25" s="9" t="n">
        <v>0.004</v>
      </c>
    </row>
    <row r="26" spans="1:7">
      <c r="A26" s="4" t="s">
        <v>523</v>
      </c>
      <c r="D26" s="4" t="s">
        <v>524</v>
      </c>
    </row>
    <row r="27" spans="1:7">
      <c r="A27" s="4" t="s">
        <v>525</v>
      </c>
      <c r="D27" s="10" t="n">
        <v>1.6</v>
      </c>
    </row>
    <row r="28" spans="1:7">
      <c r="A28" s="4" t="s">
        <v>526</v>
      </c>
      <c r="E28" s="5" t="n">
        <v>12500000</v>
      </c>
    </row>
    <row r="29" spans="1:7">
      <c r="A29" s="4" t="s">
        <v>527</v>
      </c>
      <c r="D29" s="5" t="n">
        <v>12500000</v>
      </c>
      <c r="E29" s="5" t="n">
        <v>12500000</v>
      </c>
    </row>
    <row r="30" spans="1:7">
      <c r="A30" s="4" t="s">
        <v>531</v>
      </c>
    </row>
    <row r="31" spans="1:7">
      <c r="A31" s="3" t="s">
        <v>495</v>
      </c>
    </row>
    <row r="32" spans="1:7">
      <c r="A32" s="4" t="s">
        <v>523</v>
      </c>
      <c r="D32" s="4" t="s">
        <v>529</v>
      </c>
    </row>
  </sheetData>
  <mergeCells count="2">
    <mergeCell ref="A1:A2"/>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32</v>
      </c>
      <c r="B1" s="2" t="s">
        <v>1</v>
      </c>
    </row>
    <row r="2" spans="1:4">
      <c r="B2" s="2" t="s">
        <v>29</v>
      </c>
      <c r="C2" s="2" t="s">
        <v>30</v>
      </c>
      <c r="D2" s="2" t="s">
        <v>31</v>
      </c>
    </row>
    <row r="3" spans="1:4">
      <c r="A3" s="3" t="s">
        <v>162</v>
      </c>
    </row>
    <row r="4" spans="1:4">
      <c r="A4" s="4" t="s">
        <v>94</v>
      </c>
      <c r="B4" s="6" t="n">
        <v>-6475</v>
      </c>
      <c r="C4" s="6" t="n">
        <v>-9825</v>
      </c>
      <c r="D4" s="6" t="n">
        <v>-32396</v>
      </c>
    </row>
    <row r="5" spans="1:4">
      <c r="A5" s="4" t="s">
        <v>533</v>
      </c>
      <c r="D5" s="5" t="n">
        <v>-448</v>
      </c>
    </row>
    <row r="6" spans="1:4">
      <c r="A6" s="4" t="s">
        <v>534</v>
      </c>
      <c r="B6" s="6" t="n">
        <v>-6475</v>
      </c>
      <c r="C6" s="6" t="n">
        <v>-9825</v>
      </c>
      <c r="D6" s="6" t="n">
        <v>-32844</v>
      </c>
    </row>
    <row r="7" spans="1:4">
      <c r="A7" s="4" t="s">
        <v>535</v>
      </c>
      <c r="B7" s="5" t="n">
        <v>25749951</v>
      </c>
      <c r="C7" s="5" t="n">
        <v>2603835</v>
      </c>
      <c r="D7" s="5" t="n">
        <v>25666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20"/>
    <col customWidth="1" max="3" min="3" width="20"/>
    <col customWidth="1" max="4" min="4" width="20"/>
  </cols>
  <sheetData>
    <row r="1" spans="1:4">
      <c r="A1" s="1" t="s">
        <v>536</v>
      </c>
      <c r="B1" s="2" t="s">
        <v>1</v>
      </c>
    </row>
    <row r="2" spans="1:4">
      <c r="B2" s="2" t="s">
        <v>2</v>
      </c>
      <c r="C2" s="2" t="s">
        <v>537</v>
      </c>
      <c r="D2" s="2" t="s">
        <v>538</v>
      </c>
    </row>
    <row r="3" spans="1:4">
      <c r="A3" s="3" t="s">
        <v>539</v>
      </c>
    </row>
    <row r="4" spans="1:4">
      <c r="A4" s="4" t="s">
        <v>540</v>
      </c>
      <c r="B4" s="5" t="n">
        <v>43398209</v>
      </c>
    </row>
    <row r="5" spans="1:4">
      <c r="A5" s="4" t="s">
        <v>497</v>
      </c>
    </row>
    <row r="6" spans="1:4">
      <c r="A6" s="3" t="s">
        <v>539</v>
      </c>
    </row>
    <row r="7" spans="1:4">
      <c r="A7" s="4" t="s">
        <v>541</v>
      </c>
      <c r="B7" s="5" t="n">
        <v>4</v>
      </c>
    </row>
    <row r="8" spans="1:4">
      <c r="A8" s="4" t="s">
        <v>542</v>
      </c>
      <c r="C8" s="5" t="n">
        <v>2627674</v>
      </c>
      <c r="D8" s="5" t="n">
        <v>105107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3</v>
      </c>
      <c r="B1" s="2" t="s">
        <v>29</v>
      </c>
      <c r="C1" s="2" t="s">
        <v>30</v>
      </c>
    </row>
    <row r="2" spans="1:3">
      <c r="A2" s="3" t="s">
        <v>544</v>
      </c>
    </row>
    <row r="3" spans="1:3">
      <c r="A3" s="4" t="s">
        <v>545</v>
      </c>
      <c r="B3" s="6" t="n">
        <v>41660</v>
      </c>
      <c r="C3" s="6" t="n">
        <v>65778</v>
      </c>
    </row>
    <row r="4" spans="1:3">
      <c r="A4" s="4" t="s">
        <v>546</v>
      </c>
      <c r="B4" s="5" t="n">
        <v>-41660</v>
      </c>
      <c r="C4" s="5" t="n">
        <v>-23634</v>
      </c>
    </row>
    <row r="5" spans="1:3">
      <c r="A5" s="4" t="s">
        <v>547</v>
      </c>
      <c r="B5" s="5" t="n">
        <v>0</v>
      </c>
      <c r="C5" s="5" t="n">
        <v>42144</v>
      </c>
    </row>
    <row r="6" spans="1:3">
      <c r="A6" s="4" t="s">
        <v>548</v>
      </c>
      <c r="B6" s="5" t="n">
        <v>-122</v>
      </c>
      <c r="C6" s="5" t="n">
        <v>-206</v>
      </c>
    </row>
    <row r="7" spans="1:3">
      <c r="A7" s="4" t="s">
        <v>549</v>
      </c>
      <c r="B7" s="5" t="n">
        <v>122</v>
      </c>
      <c r="C7" s="5" t="n">
        <v>84</v>
      </c>
    </row>
    <row r="8" spans="1:3">
      <c r="A8" s="4" t="s">
        <v>550</v>
      </c>
      <c r="B8" s="5" t="n">
        <v>0</v>
      </c>
      <c r="C8" s="5" t="n">
        <v>-122</v>
      </c>
    </row>
    <row r="9" spans="1:3">
      <c r="A9" s="4" t="s">
        <v>551</v>
      </c>
      <c r="B9" s="5" t="n">
        <v>41538</v>
      </c>
      <c r="C9" s="5" t="n">
        <v>65572</v>
      </c>
    </row>
    <row r="10" spans="1:3">
      <c r="A10" s="4" t="s">
        <v>552</v>
      </c>
      <c r="B10" s="5" t="n">
        <v>-41538</v>
      </c>
      <c r="C10" s="5" t="n">
        <v>-23550</v>
      </c>
    </row>
    <row r="11" spans="1:3">
      <c r="A11" s="4" t="s">
        <v>553</v>
      </c>
      <c r="B11" s="5" t="n">
        <v>0</v>
      </c>
      <c r="C11" s="6" t="n">
        <v>42022</v>
      </c>
    </row>
    <row r="12" spans="1:3">
      <c r="A12" s="4" t="s">
        <v>554</v>
      </c>
    </row>
    <row r="13" spans="1:3">
      <c r="A13" s="3" t="s">
        <v>544</v>
      </c>
    </row>
    <row r="14" spans="1:3">
      <c r="A14" s="4" t="s">
        <v>545</v>
      </c>
      <c r="B14" s="5" t="n">
        <v>24937</v>
      </c>
    </row>
    <row r="15" spans="1:3">
      <c r="A15" s="4" t="s">
        <v>548</v>
      </c>
      <c r="B15" s="5" t="n">
        <v>-101</v>
      </c>
    </row>
    <row r="16" spans="1:3">
      <c r="A16" s="4" t="s">
        <v>551</v>
      </c>
      <c r="B16" s="5" t="n">
        <v>24836</v>
      </c>
    </row>
    <row r="17" spans="1:3">
      <c r="A17" s="4" t="s">
        <v>555</v>
      </c>
    </row>
    <row r="18" spans="1:3">
      <c r="A18" s="3" t="s">
        <v>544</v>
      </c>
    </row>
    <row r="19" spans="1:3">
      <c r="A19" s="4" t="s">
        <v>545</v>
      </c>
      <c r="B19" s="5" t="n">
        <v>16723</v>
      </c>
    </row>
    <row r="20" spans="1:3">
      <c r="A20" s="4" t="s">
        <v>548</v>
      </c>
      <c r="B20" s="5" t="n">
        <v>-21</v>
      </c>
    </row>
    <row r="21" spans="1:3">
      <c r="A21" s="4" t="s">
        <v>551</v>
      </c>
      <c r="B21" s="6" t="n">
        <v>167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2</v>
      </c>
      <c r="B1" s="2" t="s">
        <v>1</v>
      </c>
    </row>
    <row r="2" spans="1:2">
      <c r="B2" s="2" t="s">
        <v>29</v>
      </c>
    </row>
    <row r="3" spans="1:2">
      <c r="A3" s="3" t="s">
        <v>133</v>
      </c>
    </row>
    <row r="4" spans="1:2">
      <c r="A4" s="4" t="s">
        <v>134</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9</v>
      </c>
      <c r="C1" s="2" t="s">
        <v>30</v>
      </c>
    </row>
    <row r="2" spans="1:3">
      <c r="A2" s="3" t="s">
        <v>544</v>
      </c>
    </row>
    <row r="3" spans="1:3">
      <c r="A3" s="4" t="s">
        <v>545</v>
      </c>
      <c r="B3" s="6" t="n">
        <v>41660</v>
      </c>
      <c r="C3" s="6" t="n">
        <v>65778</v>
      </c>
    </row>
    <row r="4" spans="1:3">
      <c r="A4" s="4" t="s">
        <v>557</v>
      </c>
    </row>
    <row r="5" spans="1:3">
      <c r="A5" s="3" t="s">
        <v>544</v>
      </c>
    </row>
    <row r="6" spans="1:3">
      <c r="A6" s="4" t="s">
        <v>545</v>
      </c>
      <c r="B6" s="5" t="n">
        <v>24937</v>
      </c>
      <c r="C6" s="5" t="n">
        <v>25936</v>
      </c>
    </row>
    <row r="7" spans="1:3">
      <c r="A7" s="4" t="s">
        <v>558</v>
      </c>
    </row>
    <row r="8" spans="1:3">
      <c r="A8" s="3" t="s">
        <v>544</v>
      </c>
    </row>
    <row r="9" spans="1:3">
      <c r="A9" s="4" t="s">
        <v>545</v>
      </c>
      <c r="B9" s="5" t="n">
        <v>8380</v>
      </c>
      <c r="C9" s="5" t="n">
        <v>9700</v>
      </c>
    </row>
    <row r="10" spans="1:3">
      <c r="A10" s="4" t="s">
        <v>559</v>
      </c>
    </row>
    <row r="11" spans="1:3">
      <c r="A11" s="3" t="s">
        <v>544</v>
      </c>
    </row>
    <row r="12" spans="1:3">
      <c r="A12" s="4" t="s">
        <v>545</v>
      </c>
      <c r="B12" s="5" t="n">
        <v>8343</v>
      </c>
      <c r="C12" s="5" t="n">
        <v>9592</v>
      </c>
    </row>
    <row r="13" spans="1:3">
      <c r="A13" s="4" t="s">
        <v>432</v>
      </c>
    </row>
    <row r="14" spans="1:3">
      <c r="A14" s="3" t="s">
        <v>544</v>
      </c>
    </row>
    <row r="15" spans="1:3">
      <c r="A15" s="4" t="s">
        <v>545</v>
      </c>
      <c r="C15" s="5" t="n">
        <v>17435</v>
      </c>
    </row>
    <row r="16" spans="1:3">
      <c r="A16" s="4" t="s">
        <v>443</v>
      </c>
    </row>
    <row r="17" spans="1:3">
      <c r="A17" s="3" t="s">
        <v>544</v>
      </c>
    </row>
    <row r="18" spans="1:3">
      <c r="A18" s="4" t="s">
        <v>545</v>
      </c>
      <c r="C18" s="5" t="n">
        <v>3115</v>
      </c>
    </row>
    <row r="19" spans="1:3">
      <c r="A19" s="4" t="s">
        <v>560</v>
      </c>
    </row>
    <row r="20" spans="1:3">
      <c r="A20" s="3" t="s">
        <v>544</v>
      </c>
    </row>
    <row r="21" spans="1:3">
      <c r="A21" s="4" t="s">
        <v>545</v>
      </c>
      <c r="B21" s="5" t="n">
        <v>12403</v>
      </c>
      <c r="C21" s="5" t="n">
        <v>23634</v>
      </c>
    </row>
    <row r="22" spans="1:3">
      <c r="A22" s="4" t="s">
        <v>561</v>
      </c>
    </row>
    <row r="23" spans="1:3">
      <c r="A23" s="3" t="s">
        <v>544</v>
      </c>
    </row>
    <row r="24" spans="1:3">
      <c r="A24" s="4" t="s">
        <v>545</v>
      </c>
      <c r="B24" s="5" t="n">
        <v>2774</v>
      </c>
      <c r="C24" s="5" t="n">
        <v>2774</v>
      </c>
    </row>
    <row r="25" spans="1:3">
      <c r="A25" s="4" t="s">
        <v>562</v>
      </c>
    </row>
    <row r="26" spans="1:3">
      <c r="A26" s="3" t="s">
        <v>544</v>
      </c>
    </row>
    <row r="27" spans="1:3">
      <c r="A27" s="4" t="s">
        <v>545</v>
      </c>
      <c r="B27" s="5" t="n">
        <v>8380</v>
      </c>
      <c r="C27" s="5" t="n">
        <v>1760</v>
      </c>
    </row>
    <row r="28" spans="1:3">
      <c r="A28" s="4" t="s">
        <v>563</v>
      </c>
    </row>
    <row r="29" spans="1:3">
      <c r="A29" s="3" t="s">
        <v>544</v>
      </c>
    </row>
    <row r="30" spans="1:3">
      <c r="A30" s="4" t="s">
        <v>545</v>
      </c>
      <c r="B30" s="5" t="n">
        <v>1249</v>
      </c>
      <c r="C30" s="5" t="n">
        <v>1665</v>
      </c>
    </row>
    <row r="31" spans="1:3">
      <c r="A31" s="4" t="s">
        <v>564</v>
      </c>
    </row>
    <row r="32" spans="1:3">
      <c r="A32" s="3" t="s">
        <v>544</v>
      </c>
    </row>
    <row r="33" spans="1:3">
      <c r="A33" s="4" t="s">
        <v>545</v>
      </c>
      <c r="C33" s="5" t="n">
        <v>17435</v>
      </c>
    </row>
    <row r="34" spans="1:3">
      <c r="A34" s="4" t="s">
        <v>565</v>
      </c>
    </row>
    <row r="35" spans="1:3">
      <c r="A35" s="3" t="s">
        <v>544</v>
      </c>
    </row>
    <row r="36" spans="1:3">
      <c r="A36" s="4" t="s">
        <v>545</v>
      </c>
      <c r="C36" s="5" t="n">
        <v>0</v>
      </c>
    </row>
    <row r="37" spans="1:3">
      <c r="A37" s="4" t="s">
        <v>566</v>
      </c>
    </row>
    <row r="38" spans="1:3">
      <c r="A38" s="3" t="s">
        <v>544</v>
      </c>
    </row>
    <row r="39" spans="1:3">
      <c r="A39" s="4" t="s">
        <v>545</v>
      </c>
      <c r="B39" s="5" t="n">
        <v>29257</v>
      </c>
      <c r="C39" s="5" t="n">
        <v>15494</v>
      </c>
    </row>
    <row r="40" spans="1:3">
      <c r="A40" s="4" t="s">
        <v>567</v>
      </c>
    </row>
    <row r="41" spans="1:3">
      <c r="A41" s="3" t="s">
        <v>544</v>
      </c>
    </row>
    <row r="42" spans="1:3">
      <c r="A42" s="4" t="s">
        <v>545</v>
      </c>
      <c r="B42" s="5" t="n">
        <v>22163</v>
      </c>
      <c r="C42" s="5" t="n">
        <v>2774</v>
      </c>
    </row>
    <row r="43" spans="1:3">
      <c r="A43" s="4" t="s">
        <v>568</v>
      </c>
    </row>
    <row r="44" spans="1:3">
      <c r="A44" s="3" t="s">
        <v>544</v>
      </c>
    </row>
    <row r="45" spans="1:3">
      <c r="A45" s="4" t="s">
        <v>545</v>
      </c>
      <c r="B45" s="5" t="n">
        <v>0</v>
      </c>
      <c r="C45" s="5" t="n">
        <v>7940</v>
      </c>
    </row>
    <row r="46" spans="1:3">
      <c r="A46" s="4" t="s">
        <v>569</v>
      </c>
    </row>
    <row r="47" spans="1:3">
      <c r="A47" s="3" t="s">
        <v>544</v>
      </c>
    </row>
    <row r="48" spans="1:3">
      <c r="A48" s="4" t="s">
        <v>545</v>
      </c>
      <c r="B48" s="5" t="n">
        <v>7094</v>
      </c>
      <c r="C48" s="5" t="n">
        <v>1665</v>
      </c>
    </row>
    <row r="49" spans="1:3">
      <c r="A49" s="4" t="s">
        <v>570</v>
      </c>
    </row>
    <row r="50" spans="1:3">
      <c r="A50" s="3" t="s">
        <v>544</v>
      </c>
    </row>
    <row r="51" spans="1:3">
      <c r="A51" s="4" t="s">
        <v>545</v>
      </c>
      <c r="C51" s="5" t="n">
        <v>0</v>
      </c>
    </row>
    <row r="52" spans="1:3">
      <c r="A52" s="4" t="s">
        <v>571</v>
      </c>
    </row>
    <row r="53" spans="1:3">
      <c r="A53" s="3" t="s">
        <v>544</v>
      </c>
    </row>
    <row r="54" spans="1:3">
      <c r="A54" s="4" t="s">
        <v>545</v>
      </c>
      <c r="C54" s="5" t="n">
        <v>3115</v>
      </c>
    </row>
    <row r="55" spans="1:3">
      <c r="A55" s="4" t="s">
        <v>572</v>
      </c>
    </row>
    <row r="56" spans="1:3">
      <c r="A56" s="3" t="s">
        <v>544</v>
      </c>
    </row>
    <row r="57" spans="1:3">
      <c r="A57" s="4" t="s">
        <v>545</v>
      </c>
      <c r="C57" s="5" t="n">
        <v>26650</v>
      </c>
    </row>
    <row r="58" spans="1:3">
      <c r="A58" s="4" t="s">
        <v>573</v>
      </c>
    </row>
    <row r="59" spans="1:3">
      <c r="A59" s="3" t="s">
        <v>544</v>
      </c>
    </row>
    <row r="60" spans="1:3">
      <c r="A60" s="4" t="s">
        <v>545</v>
      </c>
      <c r="C60" s="5" t="n">
        <v>20388</v>
      </c>
    </row>
    <row r="61" spans="1:3">
      <c r="A61" s="4" t="s">
        <v>574</v>
      </c>
    </row>
    <row r="62" spans="1:3">
      <c r="A62" s="3" t="s">
        <v>544</v>
      </c>
    </row>
    <row r="63" spans="1:3">
      <c r="A63" s="4" t="s">
        <v>545</v>
      </c>
      <c r="C63" s="5" t="n">
        <v>0</v>
      </c>
    </row>
    <row r="64" spans="1:3">
      <c r="A64" s="4" t="s">
        <v>575</v>
      </c>
    </row>
    <row r="65" spans="1:3">
      <c r="A65" s="3" t="s">
        <v>544</v>
      </c>
    </row>
    <row r="66" spans="1:3">
      <c r="A66" s="4" t="s">
        <v>545</v>
      </c>
      <c r="C66" s="5" t="n">
        <v>6262</v>
      </c>
    </row>
    <row r="67" spans="1:3">
      <c r="A67" s="4" t="s">
        <v>576</v>
      </c>
    </row>
    <row r="68" spans="1:3">
      <c r="A68" s="3" t="s">
        <v>544</v>
      </c>
    </row>
    <row r="69" spans="1:3">
      <c r="A69" s="4" t="s">
        <v>545</v>
      </c>
      <c r="C69" s="5" t="n">
        <v>0</v>
      </c>
    </row>
    <row r="70" spans="1:3">
      <c r="A70" s="4" t="s">
        <v>577</v>
      </c>
    </row>
    <row r="71" spans="1:3">
      <c r="A71" s="3" t="s">
        <v>544</v>
      </c>
    </row>
    <row r="72" spans="1:3">
      <c r="A72" s="4" t="s">
        <v>545</v>
      </c>
      <c r="C72" s="5" t="n">
        <v>0</v>
      </c>
    </row>
    <row r="73" spans="1:3">
      <c r="A73" s="4" t="s">
        <v>578</v>
      </c>
    </row>
    <row r="74" spans="1:3">
      <c r="A74" s="3" t="s">
        <v>544</v>
      </c>
    </row>
    <row r="75" spans="1:3">
      <c r="A75" s="4" t="s">
        <v>545</v>
      </c>
      <c r="B75" s="5" t="n">
        <v>0</v>
      </c>
    </row>
    <row r="76" spans="1:3">
      <c r="A76" s="4" t="s">
        <v>579</v>
      </c>
    </row>
    <row r="77" spans="1:3">
      <c r="A77" s="3" t="s">
        <v>544</v>
      </c>
    </row>
    <row r="78" spans="1:3">
      <c r="A78" s="4" t="s">
        <v>545</v>
      </c>
      <c r="B78" s="5" t="n">
        <v>0</v>
      </c>
    </row>
    <row r="79" spans="1:3">
      <c r="A79" s="4" t="s">
        <v>580</v>
      </c>
    </row>
    <row r="80" spans="1:3">
      <c r="A80" s="3" t="s">
        <v>544</v>
      </c>
    </row>
    <row r="81" spans="1:3">
      <c r="A81" s="4" t="s">
        <v>545</v>
      </c>
      <c r="B81" s="5" t="n">
        <v>0</v>
      </c>
    </row>
    <row r="82" spans="1:3">
      <c r="A82" s="4" t="s">
        <v>581</v>
      </c>
    </row>
    <row r="83" spans="1:3">
      <c r="A83" s="3" t="s">
        <v>544</v>
      </c>
    </row>
    <row r="84" spans="1:3">
      <c r="A84" s="4" t="s">
        <v>545</v>
      </c>
      <c r="B84" s="6" t="n">
        <v>0</v>
      </c>
    </row>
    <row r="85" spans="1:3">
      <c r="A85" s="4" t="s">
        <v>582</v>
      </c>
    </row>
    <row r="86" spans="1:3">
      <c r="A86" s="3" t="s">
        <v>544</v>
      </c>
    </row>
    <row r="87" spans="1:3">
      <c r="A87" s="4" t="s">
        <v>545</v>
      </c>
      <c r="C87" s="5" t="n">
        <v>0</v>
      </c>
    </row>
    <row r="88" spans="1:3">
      <c r="A88" s="4" t="s">
        <v>583</v>
      </c>
    </row>
    <row r="89" spans="1:3">
      <c r="A89" s="3" t="s">
        <v>544</v>
      </c>
    </row>
    <row r="90" spans="1:3">
      <c r="A90" s="4" t="s">
        <v>545</v>
      </c>
      <c r="C90" s="5" t="n">
        <v>0</v>
      </c>
    </row>
    <row r="91" spans="1:3">
      <c r="A91" s="4" t="s">
        <v>584</v>
      </c>
    </row>
    <row r="92" spans="1:3">
      <c r="A92" s="3" t="s">
        <v>544</v>
      </c>
    </row>
    <row r="93" spans="1:3">
      <c r="A93" s="4" t="s">
        <v>545</v>
      </c>
      <c r="C93" s="5" t="n">
        <v>0</v>
      </c>
    </row>
    <row r="94" spans="1:3">
      <c r="A94" s="4" t="s">
        <v>585</v>
      </c>
    </row>
    <row r="95" spans="1:3">
      <c r="A95" s="3" t="s">
        <v>544</v>
      </c>
    </row>
    <row r="96" spans="1:3">
      <c r="A96" s="4" t="s">
        <v>545</v>
      </c>
      <c r="C96" s="5" t="n">
        <v>0</v>
      </c>
    </row>
    <row r="97" spans="1:3">
      <c r="A97" s="4" t="s">
        <v>586</v>
      </c>
    </row>
    <row r="98" spans="1:3">
      <c r="A98" s="3" t="s">
        <v>544</v>
      </c>
    </row>
    <row r="99" spans="1:3">
      <c r="A99" s="4" t="s">
        <v>545</v>
      </c>
      <c r="C99" s="5" t="n">
        <v>0</v>
      </c>
    </row>
    <row r="100" spans="1:3">
      <c r="A100" s="4" t="s">
        <v>587</v>
      </c>
    </row>
    <row r="101" spans="1:3">
      <c r="A101" s="3" t="s">
        <v>544</v>
      </c>
    </row>
    <row r="102" spans="1:3">
      <c r="A102" s="4" t="s">
        <v>545</v>
      </c>
      <c r="C10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88</v>
      </c>
      <c r="B1" s="2" t="s">
        <v>514</v>
      </c>
      <c r="C1" s="2" t="s">
        <v>589</v>
      </c>
      <c r="D1" s="2" t="s">
        <v>398</v>
      </c>
      <c r="E1" s="2" t="s">
        <v>590</v>
      </c>
      <c r="F1" s="2" t="s">
        <v>1</v>
      </c>
    </row>
    <row r="2" spans="1:9">
      <c r="B2" s="2" t="s">
        <v>591</v>
      </c>
      <c r="C2" s="2" t="s">
        <v>592</v>
      </c>
      <c r="D2" s="2" t="s">
        <v>593</v>
      </c>
      <c r="E2" s="2" t="s">
        <v>594</v>
      </c>
      <c r="F2" s="2" t="s">
        <v>359</v>
      </c>
      <c r="G2" s="2" t="s">
        <v>360</v>
      </c>
      <c r="H2" s="2" t="s">
        <v>361</v>
      </c>
      <c r="I2" s="2" t="s">
        <v>595</v>
      </c>
    </row>
    <row r="3" spans="1:9">
      <c r="A3" s="3" t="s">
        <v>544</v>
      </c>
    </row>
    <row r="4" spans="1:9">
      <c r="A4" s="4" t="s">
        <v>421</v>
      </c>
      <c r="F4" s="6" t="n">
        <v>280</v>
      </c>
      <c r="G4" s="6" t="n">
        <v>5950</v>
      </c>
      <c r="H4" s="6" t="n">
        <v>39505</v>
      </c>
    </row>
    <row r="5" spans="1:9">
      <c r="A5" s="4" t="s">
        <v>596</v>
      </c>
      <c r="F5" s="5" t="n">
        <v>4399</v>
      </c>
      <c r="G5" s="5" t="n">
        <v>3100</v>
      </c>
      <c r="H5" s="5" t="n">
        <v>45506</v>
      </c>
    </row>
    <row r="6" spans="1:9">
      <c r="A6" s="4" t="s">
        <v>417</v>
      </c>
      <c r="F6" s="5" t="n">
        <v>41538</v>
      </c>
      <c r="G6" s="5" t="n">
        <v>65572</v>
      </c>
    </row>
    <row r="7" spans="1:9">
      <c r="A7" s="4" t="s">
        <v>597</v>
      </c>
      <c r="F7" s="5" t="n">
        <v>210</v>
      </c>
      <c r="G7" s="5" t="n">
        <v>210</v>
      </c>
    </row>
    <row r="8" spans="1:9">
      <c r="A8" s="4" t="s">
        <v>81</v>
      </c>
      <c r="F8" s="6" t="n">
        <v>41538</v>
      </c>
      <c r="G8" s="6" t="n">
        <v>23550</v>
      </c>
    </row>
    <row r="9" spans="1:9">
      <c r="A9" s="4" t="s">
        <v>598</v>
      </c>
    </row>
    <row r="10" spans="1:9">
      <c r="A10" s="3" t="s">
        <v>544</v>
      </c>
    </row>
    <row r="11" spans="1:9">
      <c r="A11" s="4" t="s">
        <v>599</v>
      </c>
      <c r="I11" s="6" t="n">
        <v>30000</v>
      </c>
    </row>
    <row r="12" spans="1:9">
      <c r="A12" s="4" t="s">
        <v>600</v>
      </c>
      <c r="F12" s="4" t="s">
        <v>601</v>
      </c>
    </row>
    <row r="13" spans="1:9">
      <c r="A13" s="4" t="s">
        <v>421</v>
      </c>
      <c r="B13" s="6" t="n">
        <v>29405</v>
      </c>
    </row>
    <row r="14" spans="1:9">
      <c r="A14" s="4" t="s">
        <v>596</v>
      </c>
      <c r="C14" s="6" t="n">
        <v>1000</v>
      </c>
    </row>
    <row r="15" spans="1:9">
      <c r="A15" s="4" t="s">
        <v>602</v>
      </c>
      <c r="E15" s="5" t="n">
        <v>2</v>
      </c>
    </row>
    <row r="16" spans="1:9">
      <c r="A16" s="4" t="s">
        <v>597</v>
      </c>
      <c r="E16" s="6" t="n">
        <v>750</v>
      </c>
    </row>
    <row r="17" spans="1:9">
      <c r="A17" s="4" t="s">
        <v>603</v>
      </c>
      <c r="C17" s="4" t="s">
        <v>604</v>
      </c>
    </row>
    <row r="18" spans="1:9">
      <c r="A18" s="4" t="s">
        <v>605</v>
      </c>
      <c r="E18" s="6" t="n">
        <v>694</v>
      </c>
    </row>
    <row r="19" spans="1:9">
      <c r="A19" s="4" t="s">
        <v>81</v>
      </c>
      <c r="F19" s="6" t="n">
        <v>24836</v>
      </c>
    </row>
    <row r="20" spans="1:9">
      <c r="A20" s="4" t="s">
        <v>606</v>
      </c>
    </row>
    <row r="21" spans="1:9">
      <c r="A21" s="3" t="s">
        <v>544</v>
      </c>
    </row>
    <row r="22" spans="1:9">
      <c r="A22" s="4" t="s">
        <v>607</v>
      </c>
      <c r="F22" s="4" t="s">
        <v>608</v>
      </c>
    </row>
    <row r="23" spans="1:9">
      <c r="A23" s="4" t="s">
        <v>609</v>
      </c>
    </row>
    <row r="24" spans="1:9">
      <c r="A24" s="3" t="s">
        <v>544</v>
      </c>
    </row>
    <row r="25" spans="1:9">
      <c r="A25" s="4" t="s">
        <v>607</v>
      </c>
      <c r="F25" s="4" t="s">
        <v>610</v>
      </c>
    </row>
    <row r="26" spans="1:9">
      <c r="A26" s="4" t="s">
        <v>611</v>
      </c>
    </row>
    <row r="27" spans="1:9">
      <c r="A27" s="3" t="s">
        <v>544</v>
      </c>
    </row>
    <row r="28" spans="1:9">
      <c r="A28" s="4" t="s">
        <v>421</v>
      </c>
      <c r="H28" s="5" t="n">
        <v>8580</v>
      </c>
    </row>
    <row r="29" spans="1:9">
      <c r="A29" s="4" t="s">
        <v>417</v>
      </c>
      <c r="F29" s="6" t="n">
        <v>7051</v>
      </c>
    </row>
    <row r="30" spans="1:9">
      <c r="A30" s="4" t="s">
        <v>602</v>
      </c>
      <c r="F30" s="5" t="n">
        <v>8</v>
      </c>
    </row>
    <row r="31" spans="1:9">
      <c r="A31" s="4" t="s">
        <v>612</v>
      </c>
      <c r="F31" s="4" t="s">
        <v>613</v>
      </c>
    </row>
    <row r="32" spans="1:9">
      <c r="A32" s="4" t="s">
        <v>614</v>
      </c>
      <c r="F32" s="6" t="n">
        <v>239</v>
      </c>
    </row>
    <row r="33" spans="1:9">
      <c r="A33" s="4" t="s">
        <v>615</v>
      </c>
      <c r="F33" s="6" t="n">
        <v>5139</v>
      </c>
    </row>
    <row r="34" spans="1:9">
      <c r="A34" s="4" t="s">
        <v>616</v>
      </c>
      <c r="F34" s="11" t="n">
        <v>2019</v>
      </c>
    </row>
    <row r="35" spans="1:9">
      <c r="A35" s="4" t="s">
        <v>605</v>
      </c>
      <c r="C35" s="6" t="n">
        <v>956</v>
      </c>
    </row>
    <row r="36" spans="1:9">
      <c r="A36" s="4" t="s">
        <v>617</v>
      </c>
    </row>
    <row r="37" spans="1:9">
      <c r="A37" s="3" t="s">
        <v>544</v>
      </c>
    </row>
    <row r="38" spans="1:9">
      <c r="A38" s="4" t="s">
        <v>421</v>
      </c>
      <c r="H38" s="5" t="n">
        <v>10100</v>
      </c>
    </row>
    <row r="39" spans="1:9">
      <c r="A39" s="4" t="s">
        <v>417</v>
      </c>
      <c r="F39" s="6" t="n">
        <v>8617</v>
      </c>
    </row>
    <row r="40" spans="1:9">
      <c r="A40" s="4" t="s">
        <v>602</v>
      </c>
      <c r="F40" s="5" t="n">
        <v>8</v>
      </c>
    </row>
    <row r="41" spans="1:9">
      <c r="A41" s="4" t="s">
        <v>612</v>
      </c>
      <c r="F41" s="4" t="s">
        <v>613</v>
      </c>
    </row>
    <row r="42" spans="1:9">
      <c r="A42" s="4" t="s">
        <v>614</v>
      </c>
      <c r="F42" s="6" t="n">
        <v>230</v>
      </c>
    </row>
    <row r="43" spans="1:9">
      <c r="A43" s="4" t="s">
        <v>615</v>
      </c>
      <c r="F43" s="6" t="n">
        <v>6777</v>
      </c>
    </row>
    <row r="44" spans="1:9">
      <c r="A44" s="4" t="s">
        <v>616</v>
      </c>
      <c r="F44" s="11" t="n">
        <v>2019</v>
      </c>
    </row>
    <row r="45" spans="1:9">
      <c r="A45" s="4" t="s">
        <v>605</v>
      </c>
      <c r="C45" s="5" t="n">
        <v>920</v>
      </c>
    </row>
    <row r="46" spans="1:9">
      <c r="A46" s="4" t="s">
        <v>618</v>
      </c>
    </row>
    <row r="47" spans="1:9">
      <c r="A47" s="3" t="s">
        <v>544</v>
      </c>
    </row>
    <row r="48" spans="1:9">
      <c r="A48" s="4" t="s">
        <v>421</v>
      </c>
      <c r="H48" s="6" t="n">
        <v>10725</v>
      </c>
    </row>
    <row r="49" spans="1:9">
      <c r="A49" s="4" t="s">
        <v>417</v>
      </c>
      <c r="F49" s="6" t="n">
        <v>9269</v>
      </c>
    </row>
    <row r="50" spans="1:9">
      <c r="A50" s="4" t="s">
        <v>602</v>
      </c>
      <c r="F50" s="5" t="n">
        <v>8</v>
      </c>
    </row>
    <row r="51" spans="1:9">
      <c r="A51" s="4" t="s">
        <v>612</v>
      </c>
      <c r="F51" s="4" t="s">
        <v>613</v>
      </c>
    </row>
    <row r="52" spans="1:9">
      <c r="A52" s="4" t="s">
        <v>614</v>
      </c>
      <c r="F52" s="6" t="n">
        <v>224</v>
      </c>
    </row>
    <row r="53" spans="1:9">
      <c r="A53" s="4" t="s">
        <v>615</v>
      </c>
      <c r="F53" s="6" t="n">
        <v>7477</v>
      </c>
    </row>
    <row r="54" spans="1:9">
      <c r="A54" s="4" t="s">
        <v>616</v>
      </c>
      <c r="F54" s="11" t="n">
        <v>2019</v>
      </c>
    </row>
    <row r="55" spans="1:9">
      <c r="A55" s="4" t="s">
        <v>605</v>
      </c>
      <c r="C55" s="6" t="n">
        <v>898</v>
      </c>
    </row>
    <row r="56" spans="1:9">
      <c r="A56" s="4" t="s">
        <v>619</v>
      </c>
    </row>
    <row r="57" spans="1:9">
      <c r="A57" s="3" t="s">
        <v>544</v>
      </c>
    </row>
    <row r="58" spans="1:9">
      <c r="A58" s="4" t="s">
        <v>620</v>
      </c>
      <c r="H58" s="4" t="s">
        <v>621</v>
      </c>
    </row>
    <row r="59" spans="1:9">
      <c r="A59" s="4" t="s">
        <v>622</v>
      </c>
      <c r="H59" s="6" t="n">
        <v>250</v>
      </c>
    </row>
    <row r="60" spans="1:9">
      <c r="A60" s="4" t="s">
        <v>623</v>
      </c>
      <c r="C60" s="4" t="s">
        <v>442</v>
      </c>
      <c r="H60" s="4" t="s">
        <v>442</v>
      </c>
    </row>
    <row r="61" spans="1:9">
      <c r="A61" s="4" t="s">
        <v>624</v>
      </c>
      <c r="C61" s="6" t="n">
        <v>1800</v>
      </c>
    </row>
    <row r="62" spans="1:9">
      <c r="A62" s="4" t="s">
        <v>625</v>
      </c>
      <c r="C62" s="6" t="n">
        <v>30000</v>
      </c>
      <c r="H62" s="6" t="n">
        <v>30000</v>
      </c>
    </row>
    <row r="63" spans="1:9">
      <c r="A63" s="4" t="s">
        <v>626</v>
      </c>
    </row>
    <row r="64" spans="1:9">
      <c r="A64" s="3" t="s">
        <v>544</v>
      </c>
    </row>
    <row r="65" spans="1:9">
      <c r="A65" s="4" t="s">
        <v>627</v>
      </c>
      <c r="H65" s="4" t="s">
        <v>628</v>
      </c>
    </row>
    <row r="66" spans="1:9">
      <c r="A66" s="4" t="s">
        <v>629</v>
      </c>
    </row>
    <row r="67" spans="1:9">
      <c r="A67" s="3" t="s">
        <v>544</v>
      </c>
    </row>
    <row r="68" spans="1:9">
      <c r="A68" s="4" t="s">
        <v>596</v>
      </c>
      <c r="B68" s="6" t="n">
        <v>30000</v>
      </c>
      <c r="D68" s="6" t="n">
        <v>5000</v>
      </c>
    </row>
  </sheetData>
  <mergeCells count="2">
    <mergeCell ref="A1:A2"/>
    <mergeCell ref="F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30</v>
      </c>
      <c r="B1" s="2" t="s">
        <v>631</v>
      </c>
      <c r="C1" s="2" t="s">
        <v>589</v>
      </c>
      <c r="D1" s="2" t="s">
        <v>357</v>
      </c>
      <c r="E1" s="2" t="s">
        <v>1</v>
      </c>
    </row>
    <row r="2" spans="1:8">
      <c r="B2" s="2" t="s">
        <v>632</v>
      </c>
      <c r="C2" s="2" t="s">
        <v>633</v>
      </c>
      <c r="D2" s="2" t="s">
        <v>634</v>
      </c>
      <c r="E2" s="2" t="s">
        <v>359</v>
      </c>
      <c r="F2" s="2" t="s">
        <v>360</v>
      </c>
      <c r="G2" s="2" t="s">
        <v>361</v>
      </c>
      <c r="H2" s="2" t="s">
        <v>635</v>
      </c>
    </row>
    <row r="3" spans="1:8">
      <c r="A3" s="3" t="s">
        <v>544</v>
      </c>
    </row>
    <row r="4" spans="1:8">
      <c r="A4" s="4" t="s">
        <v>421</v>
      </c>
      <c r="E4" s="6" t="n">
        <v>280000</v>
      </c>
      <c r="F4" s="6" t="n">
        <v>5950000</v>
      </c>
      <c r="G4" s="6" t="n">
        <v>39505000</v>
      </c>
    </row>
    <row r="5" spans="1:8">
      <c r="A5" s="4" t="s">
        <v>596</v>
      </c>
      <c r="E5" s="5" t="n">
        <v>4399000</v>
      </c>
      <c r="F5" s="5" t="n">
        <v>3100000</v>
      </c>
      <c r="G5" s="6" t="n">
        <v>45506000</v>
      </c>
    </row>
    <row r="6" spans="1:8">
      <c r="A6" s="4" t="s">
        <v>417</v>
      </c>
      <c r="E6" s="5" t="n">
        <v>41538000</v>
      </c>
      <c r="F6" s="5" t="n">
        <v>65572000</v>
      </c>
    </row>
    <row r="7" spans="1:8">
      <c r="A7" s="4" t="s">
        <v>597</v>
      </c>
      <c r="E7" s="5" t="n">
        <v>210000</v>
      </c>
      <c r="F7" s="5" t="n">
        <v>210000</v>
      </c>
    </row>
    <row r="8" spans="1:8">
      <c r="A8" s="4" t="s">
        <v>81</v>
      </c>
      <c r="E8" s="6" t="n">
        <v>41538000</v>
      </c>
      <c r="F8" s="6" t="n">
        <v>23550000</v>
      </c>
    </row>
    <row r="9" spans="1:8">
      <c r="A9" s="4" t="s">
        <v>636</v>
      </c>
    </row>
    <row r="10" spans="1:8">
      <c r="A10" s="3" t="s">
        <v>544</v>
      </c>
    </row>
    <row r="11" spans="1:8">
      <c r="A11" s="4" t="s">
        <v>599</v>
      </c>
      <c r="C11" s="6" t="n">
        <v>40000000</v>
      </c>
    </row>
    <row r="12" spans="1:8">
      <c r="A12" s="4" t="s">
        <v>596</v>
      </c>
      <c r="B12" s="6" t="n">
        <v>1713000</v>
      </c>
    </row>
    <row r="13" spans="1:8">
      <c r="A13" s="4" t="s">
        <v>637</v>
      </c>
      <c r="E13" s="4" t="s">
        <v>638</v>
      </c>
    </row>
    <row r="14" spans="1:8">
      <c r="A14" s="4" t="s">
        <v>81</v>
      </c>
      <c r="E14" s="6" t="n">
        <v>16702000</v>
      </c>
    </row>
    <row r="15" spans="1:8">
      <c r="A15" s="4" t="s">
        <v>639</v>
      </c>
    </row>
    <row r="16" spans="1:8">
      <c r="A16" s="3" t="s">
        <v>544</v>
      </c>
    </row>
    <row r="17" spans="1:8">
      <c r="A17" s="4" t="s">
        <v>421</v>
      </c>
      <c r="C17" s="6" t="n">
        <v>19000000</v>
      </c>
    </row>
    <row r="18" spans="1:8">
      <c r="A18" s="4" t="s">
        <v>596</v>
      </c>
      <c r="E18" s="5" t="n">
        <v>880000</v>
      </c>
    </row>
    <row r="19" spans="1:8">
      <c r="A19" s="4" t="s">
        <v>417</v>
      </c>
      <c r="E19" s="6" t="n">
        <v>8380000</v>
      </c>
    </row>
    <row r="20" spans="1:8">
      <c r="A20" s="4" t="s">
        <v>602</v>
      </c>
      <c r="E20" s="5" t="n">
        <v>3</v>
      </c>
    </row>
    <row r="21" spans="1:8">
      <c r="A21" s="4" t="s">
        <v>612</v>
      </c>
      <c r="E21" s="4" t="s">
        <v>613</v>
      </c>
    </row>
    <row r="22" spans="1:8">
      <c r="A22" s="4" t="s">
        <v>614</v>
      </c>
      <c r="E22" s="6" t="n">
        <v>440000</v>
      </c>
    </row>
    <row r="23" spans="1:8">
      <c r="A23" s="4" t="s">
        <v>615</v>
      </c>
      <c r="E23" s="6" t="n">
        <v>7060000</v>
      </c>
    </row>
    <row r="24" spans="1:8">
      <c r="A24" s="4" t="s">
        <v>616</v>
      </c>
      <c r="E24" s="11" t="n">
        <v>2018</v>
      </c>
    </row>
    <row r="25" spans="1:8">
      <c r="A25" s="4" t="s">
        <v>605</v>
      </c>
      <c r="E25" s="6" t="n">
        <v>880000</v>
      </c>
    </row>
    <row r="26" spans="1:8">
      <c r="A26" s="4" t="s">
        <v>640</v>
      </c>
    </row>
    <row r="27" spans="1:8">
      <c r="A27" s="3" t="s">
        <v>544</v>
      </c>
    </row>
    <row r="28" spans="1:8">
      <c r="A28" s="4" t="s">
        <v>421</v>
      </c>
      <c r="D28" s="6" t="n">
        <v>18000000</v>
      </c>
    </row>
    <row r="29" spans="1:8">
      <c r="A29" s="4" t="s">
        <v>596</v>
      </c>
      <c r="E29" s="5" t="n">
        <v>833000</v>
      </c>
    </row>
    <row r="30" spans="1:8">
      <c r="A30" s="4" t="s">
        <v>417</v>
      </c>
      <c r="E30" s="6" t="n">
        <v>8343000</v>
      </c>
    </row>
    <row r="31" spans="1:8">
      <c r="A31" s="4" t="s">
        <v>602</v>
      </c>
      <c r="E31" s="5" t="n">
        <v>4</v>
      </c>
    </row>
    <row r="32" spans="1:8">
      <c r="A32" s="4" t="s">
        <v>612</v>
      </c>
      <c r="E32" s="4" t="s">
        <v>613</v>
      </c>
    </row>
    <row r="33" spans="1:8">
      <c r="A33" s="4" t="s">
        <v>614</v>
      </c>
      <c r="E33" s="6" t="n">
        <v>416250</v>
      </c>
    </row>
    <row r="34" spans="1:8">
      <c r="A34" s="4" t="s">
        <v>615</v>
      </c>
      <c r="E34" s="6" t="n">
        <v>6678000</v>
      </c>
    </row>
    <row r="35" spans="1:8">
      <c r="A35" s="4" t="s">
        <v>616</v>
      </c>
      <c r="E35" s="12" t="n">
        <v>2019</v>
      </c>
    </row>
    <row r="36" spans="1:8">
      <c r="A36" s="4" t="s">
        <v>605</v>
      </c>
      <c r="E36" s="6" t="n">
        <v>833000</v>
      </c>
    </row>
    <row r="37" spans="1:8">
      <c r="A37" s="4" t="s">
        <v>641</v>
      </c>
    </row>
    <row r="38" spans="1:8">
      <c r="A38" s="3" t="s">
        <v>544</v>
      </c>
    </row>
    <row r="39" spans="1:8">
      <c r="A39" s="4" t="s">
        <v>620</v>
      </c>
      <c r="E39" s="4" t="s">
        <v>642</v>
      </c>
      <c r="F39" s="4" t="s">
        <v>642</v>
      </c>
      <c r="H39" s="4" t="s">
        <v>643</v>
      </c>
    </row>
    <row r="40" spans="1:8">
      <c r="A40" s="4" t="s">
        <v>622</v>
      </c>
      <c r="E40" s="6" t="n">
        <v>1000000</v>
      </c>
      <c r="H40" s="6" t="n">
        <v>1000000</v>
      </c>
    </row>
    <row r="41" spans="1:8">
      <c r="A41" s="4" t="s">
        <v>644</v>
      </c>
      <c r="E41" s="4" t="s">
        <v>645</v>
      </c>
      <c r="F41" s="4" t="s">
        <v>645</v>
      </c>
      <c r="H41" s="4" t="s">
        <v>645</v>
      </c>
    </row>
    <row r="42" spans="1:8">
      <c r="A42" s="4" t="s">
        <v>646</v>
      </c>
      <c r="E42" s="6" t="n">
        <v>50000000</v>
      </c>
      <c r="F42" s="6" t="n">
        <v>50000000</v>
      </c>
      <c r="H42" s="6" t="n">
        <v>50000000</v>
      </c>
    </row>
    <row r="43" spans="1:8">
      <c r="A43" s="4" t="s">
        <v>647</v>
      </c>
      <c r="E43" s="6" t="n">
        <v>10000000</v>
      </c>
      <c r="H43" s="5" t="n">
        <v>10000000</v>
      </c>
    </row>
    <row r="44" spans="1:8">
      <c r="A44" s="4" t="s">
        <v>597</v>
      </c>
      <c r="H44" s="5" t="n">
        <v>1000000</v>
      </c>
    </row>
    <row r="45" spans="1:8">
      <c r="A45" s="4" t="s">
        <v>648</v>
      </c>
    </row>
    <row r="46" spans="1:8">
      <c r="A46" s="3" t="s">
        <v>544</v>
      </c>
    </row>
    <row r="47" spans="1:8">
      <c r="A47" s="4" t="s">
        <v>597</v>
      </c>
      <c r="H47" s="6" t="n">
        <v>500000</v>
      </c>
    </row>
    <row r="48" spans="1:8">
      <c r="A48" s="4" t="s">
        <v>649</v>
      </c>
    </row>
    <row r="49" spans="1:8">
      <c r="A49" s="3" t="s">
        <v>544</v>
      </c>
    </row>
    <row r="50" spans="1:8">
      <c r="A50" s="4" t="s">
        <v>620</v>
      </c>
      <c r="E50" s="4" t="s">
        <v>650</v>
      </c>
    </row>
    <row r="51" spans="1:8">
      <c r="A51" s="4" t="s">
        <v>651</v>
      </c>
    </row>
    <row r="52" spans="1:8">
      <c r="A52" s="3" t="s">
        <v>544</v>
      </c>
    </row>
    <row r="53" spans="1:8">
      <c r="A53" s="4" t="s">
        <v>620</v>
      </c>
      <c r="E53" s="4" t="s">
        <v>643</v>
      </c>
    </row>
  </sheetData>
  <mergeCells count="2">
    <mergeCell ref="A1:A2"/>
    <mergeCell ref="E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 customWidth="1" max="7" min="7" width="14"/>
  </cols>
  <sheetData>
    <row r="1" spans="1:7">
      <c r="A1" s="1" t="s">
        <v>652</v>
      </c>
      <c r="B1" s="2" t="s">
        <v>653</v>
      </c>
      <c r="C1" s="2" t="s">
        <v>589</v>
      </c>
      <c r="D1" s="2" t="s">
        <v>1</v>
      </c>
    </row>
    <row r="2" spans="1:7">
      <c r="B2" s="2" t="s">
        <v>654</v>
      </c>
      <c r="C2" s="2" t="s">
        <v>655</v>
      </c>
      <c r="D2" s="2" t="s">
        <v>29</v>
      </c>
      <c r="E2" s="2" t="s">
        <v>30</v>
      </c>
      <c r="F2" s="2" t="s">
        <v>31</v>
      </c>
      <c r="G2" s="2" t="s">
        <v>656</v>
      </c>
    </row>
    <row r="3" spans="1:7">
      <c r="A3" s="3" t="s">
        <v>544</v>
      </c>
    </row>
    <row r="4" spans="1:7">
      <c r="A4" s="4" t="s">
        <v>657</v>
      </c>
      <c r="D4" s="6" t="n">
        <v>0</v>
      </c>
      <c r="E4" s="6" t="n">
        <v>374000</v>
      </c>
      <c r="F4" s="6" t="n">
        <v>5348000</v>
      </c>
    </row>
    <row r="5" spans="1:7">
      <c r="A5" s="4" t="s">
        <v>123</v>
      </c>
      <c r="D5" s="5" t="n">
        <v>-3309000</v>
      </c>
      <c r="E5" s="5" t="n">
        <v>-1730000</v>
      </c>
      <c r="F5" s="5" t="n">
        <v>-2363000</v>
      </c>
    </row>
    <row r="6" spans="1:7">
      <c r="A6" s="4" t="s">
        <v>46</v>
      </c>
      <c r="D6" s="5" t="n">
        <v>0</v>
      </c>
      <c r="E6" s="5" t="n">
        <v>2257000</v>
      </c>
      <c r="F6" s="6" t="n">
        <v>0</v>
      </c>
    </row>
    <row r="7" spans="1:7">
      <c r="A7" s="4" t="s">
        <v>417</v>
      </c>
      <c r="D7" s="6" t="n">
        <v>41538000</v>
      </c>
      <c r="E7" s="6" t="n">
        <v>65572000</v>
      </c>
    </row>
    <row r="8" spans="1:7">
      <c r="A8" s="4" t="s">
        <v>658</v>
      </c>
    </row>
    <row r="9" spans="1:7">
      <c r="A9" s="3" t="s">
        <v>544</v>
      </c>
    </row>
    <row r="10" spans="1:7">
      <c r="A10" s="4" t="s">
        <v>659</v>
      </c>
      <c r="C10" s="6" t="n">
        <v>900000</v>
      </c>
    </row>
    <row r="11" spans="1:7">
      <c r="A11" s="4" t="s">
        <v>660</v>
      </c>
    </row>
    <row r="12" spans="1:7">
      <c r="A12" s="3" t="s">
        <v>544</v>
      </c>
    </row>
    <row r="13" spans="1:7">
      <c r="A13" s="4" t="s">
        <v>661</v>
      </c>
      <c r="G13" s="6" t="n">
        <v>26650000</v>
      </c>
    </row>
    <row r="14" spans="1:7">
      <c r="A14" s="4" t="s">
        <v>489</v>
      </c>
      <c r="B14" s="6" t="n">
        <v>122000</v>
      </c>
    </row>
    <row r="15" spans="1:7">
      <c r="A15" s="4" t="s">
        <v>657</v>
      </c>
      <c r="B15" s="5" t="n">
        <v>6860000</v>
      </c>
    </row>
    <row r="16" spans="1:7">
      <c r="A16" s="4" t="s">
        <v>123</v>
      </c>
      <c r="B16" s="5" t="n">
        <v>40700</v>
      </c>
    </row>
    <row r="17" spans="1:7">
      <c r="A17" s="4" t="s">
        <v>417</v>
      </c>
      <c r="B17" s="6" t="n">
        <v>15650000</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 customWidth="1" max="8" min="8" width="14"/>
  </cols>
  <sheetData>
    <row r="1" spans="1:8">
      <c r="A1" s="1" t="s">
        <v>662</v>
      </c>
      <c r="B1" s="2" t="s">
        <v>397</v>
      </c>
      <c r="D1" s="2" t="s">
        <v>1</v>
      </c>
    </row>
    <row r="2" spans="1:8">
      <c r="B2" s="2" t="s">
        <v>663</v>
      </c>
      <c r="C2" s="2" t="s">
        <v>516</v>
      </c>
      <c r="D2" s="2" t="s">
        <v>29</v>
      </c>
      <c r="E2" s="2" t="s">
        <v>30</v>
      </c>
      <c r="F2" s="2" t="s">
        <v>31</v>
      </c>
      <c r="G2" s="2" t="s">
        <v>381</v>
      </c>
      <c r="H2" s="2" t="s">
        <v>664</v>
      </c>
    </row>
    <row r="3" spans="1:8">
      <c r="A3" s="3" t="s">
        <v>544</v>
      </c>
    </row>
    <row r="4" spans="1:8">
      <c r="A4" s="4" t="s">
        <v>596</v>
      </c>
      <c r="D4" s="6" t="n">
        <v>4399</v>
      </c>
      <c r="E4" s="6" t="n">
        <v>3100</v>
      </c>
      <c r="F4" s="6" t="n">
        <v>45506</v>
      </c>
    </row>
    <row r="5" spans="1:8">
      <c r="A5" s="4" t="s">
        <v>665</v>
      </c>
      <c r="D5" s="5" t="n">
        <v>41538</v>
      </c>
      <c r="E5" s="5" t="n">
        <v>65572</v>
      </c>
    </row>
    <row r="6" spans="1:8">
      <c r="A6" s="4" t="s">
        <v>666</v>
      </c>
      <c r="D6" s="5" t="n">
        <v>3000</v>
      </c>
      <c r="E6" s="5" t="n">
        <v>2565</v>
      </c>
    </row>
    <row r="7" spans="1:8">
      <c r="A7" s="4" t="s">
        <v>421</v>
      </c>
      <c r="D7" s="6" t="n">
        <v>280</v>
      </c>
      <c r="E7" s="5" t="n">
        <v>5950</v>
      </c>
      <c r="F7" s="5" t="n">
        <v>39505</v>
      </c>
    </row>
    <row r="8" spans="1:8">
      <c r="A8" s="4" t="s">
        <v>432</v>
      </c>
    </row>
    <row r="9" spans="1:8">
      <c r="A9" s="3" t="s">
        <v>544</v>
      </c>
    </row>
    <row r="10" spans="1:8">
      <c r="A10" s="4" t="s">
        <v>599</v>
      </c>
      <c r="F10" s="5" t="n">
        <v>20000</v>
      </c>
      <c r="G10" s="6" t="n">
        <v>8000</v>
      </c>
      <c r="H10" s="6" t="n">
        <v>4000</v>
      </c>
    </row>
    <row r="11" spans="1:8">
      <c r="A11" s="4" t="s">
        <v>667</v>
      </c>
      <c r="F11" s="6" t="n">
        <v>100</v>
      </c>
    </row>
    <row r="12" spans="1:8">
      <c r="A12" s="4" t="s">
        <v>596</v>
      </c>
      <c r="B12" s="6" t="n">
        <v>1639</v>
      </c>
    </row>
    <row r="13" spans="1:8">
      <c r="A13" s="4" t="s">
        <v>665</v>
      </c>
      <c r="C13" s="6" t="n">
        <v>18524</v>
      </c>
      <c r="E13" s="6" t="n">
        <v>17435</v>
      </c>
    </row>
    <row r="14" spans="1:8">
      <c r="A14" s="4" t="s">
        <v>616</v>
      </c>
      <c r="D14" s="4" t="s">
        <v>440</v>
      </c>
    </row>
    <row r="15" spans="1:8">
      <c r="A15" s="4" t="s">
        <v>435</v>
      </c>
      <c r="C15" s="6" t="n">
        <v>16885</v>
      </c>
    </row>
    <row r="16" spans="1:8">
      <c r="A16" s="4" t="s">
        <v>522</v>
      </c>
      <c r="C16" s="5" t="n">
        <v>16885000</v>
      </c>
    </row>
    <row r="17" spans="1:8">
      <c r="A17" s="4" t="s">
        <v>527</v>
      </c>
      <c r="C17" s="5" t="n">
        <v>6230580</v>
      </c>
    </row>
    <row r="18" spans="1:8">
      <c r="A18" s="4" t="s">
        <v>525</v>
      </c>
      <c r="C18" s="7" t="n">
        <v>1.6</v>
      </c>
    </row>
    <row r="19" spans="1:8">
      <c r="A19" s="4" t="s">
        <v>441</v>
      </c>
      <c r="E19" s="4" t="s">
        <v>442</v>
      </c>
    </row>
    <row r="20" spans="1:8">
      <c r="A20" s="4" t="s">
        <v>666</v>
      </c>
      <c r="E20" s="6" t="n">
        <v>2565</v>
      </c>
    </row>
    <row r="21" spans="1:8">
      <c r="A21" s="4" t="s">
        <v>443</v>
      </c>
    </row>
    <row r="22" spans="1:8">
      <c r="A22" s="3" t="s">
        <v>544</v>
      </c>
    </row>
    <row r="23" spans="1:8">
      <c r="A23" s="4" t="s">
        <v>599</v>
      </c>
      <c r="E23" s="5" t="n">
        <v>3000</v>
      </c>
    </row>
    <row r="24" spans="1:8">
      <c r="A24" s="4" t="s">
        <v>667</v>
      </c>
      <c r="E24" s="5" t="n">
        <v>100</v>
      </c>
    </row>
    <row r="25" spans="1:8">
      <c r="A25" s="4" t="s">
        <v>596</v>
      </c>
      <c r="B25" s="6" t="n">
        <v>74</v>
      </c>
      <c r="D25" s="6" t="n">
        <v>280</v>
      </c>
    </row>
    <row r="26" spans="1:8">
      <c r="A26" s="4" t="s">
        <v>665</v>
      </c>
      <c r="D26" s="6" t="n">
        <v>0</v>
      </c>
      <c r="E26" s="6" t="n">
        <v>3115</v>
      </c>
    </row>
    <row r="27" spans="1:8">
      <c r="A27" s="4" t="s">
        <v>616</v>
      </c>
      <c r="D27" s="4" t="s">
        <v>444</v>
      </c>
    </row>
    <row r="28" spans="1:8">
      <c r="A28" s="4" t="s">
        <v>435</v>
      </c>
      <c r="C28" s="6" t="n">
        <v>3115</v>
      </c>
    </row>
    <row r="29" spans="1:8">
      <c r="A29" s="4" t="s">
        <v>522</v>
      </c>
      <c r="C29" s="5" t="n">
        <v>3115000</v>
      </c>
    </row>
    <row r="30" spans="1:8">
      <c r="A30" s="4" t="s">
        <v>527</v>
      </c>
      <c r="C30" s="5" t="n">
        <v>1149437</v>
      </c>
    </row>
    <row r="31" spans="1:8">
      <c r="A31" s="4" t="s">
        <v>525</v>
      </c>
      <c r="C31" s="7" t="n">
        <v>1.6</v>
      </c>
    </row>
    <row r="32" spans="1:8">
      <c r="A32" s="4" t="s">
        <v>441</v>
      </c>
      <c r="E32" s="4" t="s">
        <v>442</v>
      </c>
    </row>
    <row r="33" spans="1:8">
      <c r="A33" s="4" t="s">
        <v>421</v>
      </c>
      <c r="D33" s="6" t="n">
        <v>280</v>
      </c>
    </row>
    <row r="34" spans="1:8">
      <c r="A34" s="4" t="s">
        <v>668</v>
      </c>
    </row>
    <row r="35" spans="1:8">
      <c r="A35" s="3" t="s">
        <v>544</v>
      </c>
    </row>
    <row r="36" spans="1:8">
      <c r="A36" s="4" t="s">
        <v>441</v>
      </c>
      <c r="D36" s="4" t="s">
        <v>669</v>
      </c>
      <c r="E36" s="4" t="s">
        <v>67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9</v>
      </c>
      <c r="C2" s="2" t="s">
        <v>30</v>
      </c>
      <c r="D2" s="2" t="s">
        <v>31</v>
      </c>
    </row>
    <row r="3" spans="1:4">
      <c r="A3" s="3" t="s">
        <v>672</v>
      </c>
    </row>
    <row r="4" spans="1:4">
      <c r="A4" s="4" t="s">
        <v>673</v>
      </c>
      <c r="B4" s="6" t="n">
        <v>30</v>
      </c>
      <c r="C4" s="6" t="n">
        <v>50</v>
      </c>
      <c r="D4" s="6" t="n">
        <v>60</v>
      </c>
    </row>
    <row r="5" spans="1:4">
      <c r="A5" s="4" t="s">
        <v>674</v>
      </c>
    </row>
    <row r="6" spans="1:4">
      <c r="A6" s="3" t="s">
        <v>672</v>
      </c>
    </row>
    <row r="7" spans="1:4">
      <c r="A7" s="4" t="s">
        <v>675</v>
      </c>
      <c r="B7" s="5" t="n">
        <v>20937</v>
      </c>
      <c r="C7" s="5" t="n">
        <v>47897</v>
      </c>
      <c r="D7" s="5" t="n">
        <v>18372</v>
      </c>
    </row>
    <row r="8" spans="1:4">
      <c r="A8" s="4" t="s">
        <v>676</v>
      </c>
    </row>
    <row r="9" spans="1:4">
      <c r="A9" s="3" t="s">
        <v>672</v>
      </c>
    </row>
    <row r="10" spans="1:4">
      <c r="A10" s="4" t="s">
        <v>675</v>
      </c>
      <c r="B10" s="5" t="n">
        <v>20937</v>
      </c>
      <c r="C10" s="5" t="n">
        <v>47897</v>
      </c>
      <c r="D10" s="5" t="n">
        <v>18372</v>
      </c>
    </row>
    <row r="11" spans="1:4">
      <c r="A11" s="4" t="s">
        <v>91</v>
      </c>
    </row>
    <row r="12" spans="1:4">
      <c r="A12" s="3" t="s">
        <v>672</v>
      </c>
    </row>
    <row r="13" spans="1:4">
      <c r="A13" s="4" t="s">
        <v>673</v>
      </c>
      <c r="B13" s="6" t="n">
        <v>30</v>
      </c>
      <c r="C13" s="6" t="n">
        <v>50</v>
      </c>
      <c r="D13" s="6" t="n">
        <v>60</v>
      </c>
    </row>
    <row r="14" spans="1:4">
      <c r="A14" s="4" t="s">
        <v>677</v>
      </c>
    </row>
    <row r="15" spans="1:4">
      <c r="A15" s="3" t="s">
        <v>672</v>
      </c>
    </row>
    <row r="16" spans="1:4">
      <c r="A16" s="4" t="s">
        <v>673</v>
      </c>
      <c r="B16" s="6" t="n">
        <v>30</v>
      </c>
      <c r="C16" s="6" t="n">
        <v>50</v>
      </c>
      <c r="D16" s="6" t="n">
        <v>6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78</v>
      </c>
      <c r="B1" s="2" t="s">
        <v>398</v>
      </c>
      <c r="C1" s="2" t="s">
        <v>1</v>
      </c>
    </row>
    <row r="2" spans="1:4">
      <c r="B2" s="2" t="s">
        <v>679</v>
      </c>
      <c r="C2" s="2" t="s">
        <v>30</v>
      </c>
      <c r="D2" s="2" t="s">
        <v>29</v>
      </c>
    </row>
    <row r="3" spans="1:4">
      <c r="A3" s="3" t="s">
        <v>672</v>
      </c>
    </row>
    <row r="4" spans="1:4">
      <c r="A4" s="4" t="s">
        <v>512</v>
      </c>
      <c r="C4" s="5" t="n">
        <v>2567</v>
      </c>
    </row>
    <row r="5" spans="1:4">
      <c r="A5" s="4" t="s">
        <v>542</v>
      </c>
      <c r="C5" s="5" t="n">
        <v>0</v>
      </c>
      <c r="D5" s="5" t="n">
        <v>0</v>
      </c>
    </row>
    <row r="6" spans="1:4">
      <c r="A6" s="4" t="s">
        <v>428</v>
      </c>
    </row>
    <row r="7" spans="1:4">
      <c r="A7" s="3" t="s">
        <v>672</v>
      </c>
    </row>
    <row r="8" spans="1:4">
      <c r="A8" s="4" t="s">
        <v>512</v>
      </c>
      <c r="B8" s="5" t="n">
        <v>25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9</v>
      </c>
      <c r="C2" s="2" t="s">
        <v>30</v>
      </c>
      <c r="D2" s="2" t="s">
        <v>31</v>
      </c>
    </row>
    <row r="3" spans="1:4">
      <c r="A3" s="3" t="s">
        <v>173</v>
      </c>
    </row>
    <row r="4" spans="1:4">
      <c r="A4" s="4" t="s">
        <v>681</v>
      </c>
      <c r="B4" s="6" t="n">
        <v>781</v>
      </c>
      <c r="C4" s="6" t="n">
        <v>468</v>
      </c>
      <c r="D4" s="6" t="n">
        <v>675</v>
      </c>
    </row>
    <row r="5" spans="1:4">
      <c r="A5" s="4" t="s">
        <v>682</v>
      </c>
      <c r="B5" s="5" t="n">
        <v>968</v>
      </c>
      <c r="C5" s="5" t="n">
        <v>593</v>
      </c>
      <c r="D5" s="5" t="n">
        <v>1519</v>
      </c>
    </row>
    <row r="6" spans="1:4">
      <c r="A6" s="4" t="s">
        <v>683</v>
      </c>
      <c r="B6" s="5" t="n">
        <v>143</v>
      </c>
      <c r="C6" s="5" t="n">
        <v>210</v>
      </c>
      <c r="D6" s="5" t="n">
        <v>190</v>
      </c>
    </row>
    <row r="7" spans="1:4">
      <c r="A7" s="4" t="s">
        <v>89</v>
      </c>
      <c r="B7" s="6" t="n">
        <v>1892</v>
      </c>
      <c r="C7" s="6" t="n">
        <v>1271</v>
      </c>
      <c r="D7" s="6" t="n">
        <v>23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9</v>
      </c>
      <c r="C2" s="2" t="s">
        <v>30</v>
      </c>
      <c r="D2" s="2" t="s">
        <v>31</v>
      </c>
    </row>
    <row r="3" spans="1:4">
      <c r="A3" s="3" t="s">
        <v>173</v>
      </c>
    </row>
    <row r="4" spans="1:4">
      <c r="A4" s="4" t="s">
        <v>685</v>
      </c>
      <c r="B4" s="6" t="n">
        <v>4645</v>
      </c>
      <c r="C4" s="6" t="n">
        <v>4829</v>
      </c>
      <c r="D4" s="6" t="n">
        <v>5919</v>
      </c>
    </row>
    <row r="5" spans="1:4">
      <c r="A5" s="4" t="s">
        <v>686</v>
      </c>
      <c r="B5" s="5" t="n">
        <v>742</v>
      </c>
      <c r="C5" s="5" t="n">
        <v>798</v>
      </c>
      <c r="D5" s="5" t="n">
        <v>929</v>
      </c>
    </row>
    <row r="6" spans="1:4">
      <c r="A6" s="4" t="s">
        <v>687</v>
      </c>
      <c r="B6" s="5" t="n">
        <v>2222</v>
      </c>
      <c r="C6" s="5" t="n">
        <v>1699</v>
      </c>
      <c r="D6" s="5" t="n">
        <v>1664</v>
      </c>
    </row>
    <row r="7" spans="1:4">
      <c r="A7" s="4" t="s">
        <v>482</v>
      </c>
      <c r="B7" s="5" t="n">
        <v>496</v>
      </c>
      <c r="C7" s="5" t="n">
        <v>462</v>
      </c>
      <c r="D7" s="5" t="n">
        <v>534</v>
      </c>
    </row>
    <row r="8" spans="1:4">
      <c r="A8" s="4" t="s">
        <v>688</v>
      </c>
      <c r="B8" s="5" t="n">
        <v>783</v>
      </c>
      <c r="C8" s="5" t="n">
        <v>633</v>
      </c>
      <c r="D8" s="5" t="n">
        <v>939</v>
      </c>
    </row>
    <row r="9" spans="1:4">
      <c r="A9" s="4" t="s">
        <v>689</v>
      </c>
      <c r="B9" s="5" t="n">
        <v>247</v>
      </c>
      <c r="C9" s="5" t="n">
        <v>267</v>
      </c>
      <c r="D9" s="5" t="n">
        <v>336</v>
      </c>
    </row>
    <row r="10" spans="1:4">
      <c r="A10" s="4" t="s">
        <v>89</v>
      </c>
      <c r="B10" s="6" t="n">
        <v>9135</v>
      </c>
      <c r="C10" s="6" t="n">
        <v>8688</v>
      </c>
      <c r="D10" s="6" t="n">
        <v>103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0</v>
      </c>
      <c r="B1" s="2" t="s">
        <v>1</v>
      </c>
    </row>
    <row r="2" spans="1:4">
      <c r="B2" s="2" t="s">
        <v>29</v>
      </c>
      <c r="C2" s="2" t="s">
        <v>30</v>
      </c>
      <c r="D2" s="2" t="s">
        <v>31</v>
      </c>
    </row>
    <row r="3" spans="1:4">
      <c r="A3" s="3" t="s">
        <v>177</v>
      </c>
    </row>
    <row r="4" spans="1:4">
      <c r="A4" s="4" t="s">
        <v>691</v>
      </c>
      <c r="B4" s="6" t="n">
        <v>628</v>
      </c>
      <c r="C4" s="6" t="n">
        <v>1040</v>
      </c>
      <c r="D4" s="6" t="n">
        <v>981</v>
      </c>
    </row>
    <row r="5" spans="1:4">
      <c r="A5" s="4" t="s">
        <v>692</v>
      </c>
      <c r="B5" s="5" t="n">
        <v>101</v>
      </c>
      <c r="C5" s="5" t="n">
        <v>111</v>
      </c>
      <c r="D5" s="5" t="n">
        <v>112</v>
      </c>
    </row>
    <row r="6" spans="1:4">
      <c r="A6" s="4" t="s">
        <v>693</v>
      </c>
      <c r="B6" s="5" t="n">
        <v>3</v>
      </c>
      <c r="C6" s="5" t="n">
        <v>4</v>
      </c>
      <c r="D6" s="5" t="n">
        <v>9</v>
      </c>
    </row>
    <row r="7" spans="1:4">
      <c r="A7" s="4" t="s">
        <v>416</v>
      </c>
      <c r="B7" s="5" t="n">
        <v>54</v>
      </c>
      <c r="C7" s="5" t="n">
        <v>28</v>
      </c>
      <c r="D7" s="5" t="n">
        <v>90</v>
      </c>
    </row>
    <row r="8" spans="1:4">
      <c r="A8" s="4" t="s">
        <v>694</v>
      </c>
      <c r="B8" s="5" t="n">
        <v>11</v>
      </c>
      <c r="C8" s="5" t="n">
        <v>19</v>
      </c>
      <c r="D8" s="5" t="n">
        <v>15</v>
      </c>
    </row>
    <row r="9" spans="1:4">
      <c r="A9" s="4" t="s">
        <v>695</v>
      </c>
      <c r="B9" s="5" t="n">
        <v>2</v>
      </c>
      <c r="C9" s="5" t="n">
        <v>2</v>
      </c>
      <c r="D9" s="5" t="n">
        <v>2</v>
      </c>
    </row>
    <row r="10" spans="1:4">
      <c r="A10" s="4" t="s">
        <v>696</v>
      </c>
      <c r="B10" s="5" t="n">
        <v>116</v>
      </c>
      <c r="C10" s="5" t="n">
        <v>264</v>
      </c>
      <c r="D10" s="5" t="n">
        <v>256</v>
      </c>
    </row>
    <row r="11" spans="1:4">
      <c r="A11" s="4" t="s">
        <v>689</v>
      </c>
      <c r="B11" s="5" t="n">
        <v>309</v>
      </c>
      <c r="C11" s="5" t="n">
        <v>626</v>
      </c>
      <c r="D11" s="5" t="n">
        <v>286</v>
      </c>
    </row>
    <row r="12" spans="1:4">
      <c r="A12" s="4" t="s">
        <v>89</v>
      </c>
      <c r="B12" s="6" t="n">
        <v>1224</v>
      </c>
      <c r="C12" s="6" t="n">
        <v>2094</v>
      </c>
      <c r="D12" s="6" t="n">
        <v>175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9</v>
      </c>
    </row>
    <row r="3" spans="1:2">
      <c r="A3" s="3" t="s">
        <v>137</v>
      </c>
    </row>
    <row r="4" spans="1:2">
      <c r="A4" s="4" t="s">
        <v>138</v>
      </c>
      <c r="B4" s="4" t="s">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97</v>
      </c>
      <c r="B1" s="2" t="s">
        <v>1</v>
      </c>
    </row>
    <row r="2" spans="1:4">
      <c r="B2" s="2" t="s">
        <v>29</v>
      </c>
      <c r="C2" s="2" t="s">
        <v>30</v>
      </c>
      <c r="D2" s="2" t="s">
        <v>31</v>
      </c>
    </row>
    <row r="3" spans="1:4">
      <c r="A3" s="3" t="s">
        <v>180</v>
      </c>
    </row>
    <row r="4" spans="1:4">
      <c r="A4" s="4" t="s">
        <v>698</v>
      </c>
      <c r="B4" s="6" t="n">
        <v>1778</v>
      </c>
      <c r="C4" s="6" t="n">
        <v>2430</v>
      </c>
      <c r="D4" s="6" t="n">
        <v>2523</v>
      </c>
    </row>
    <row r="5" spans="1:4">
      <c r="A5" s="4" t="s">
        <v>699</v>
      </c>
      <c r="B5" s="5" t="n">
        <v>34</v>
      </c>
      <c r="C5" s="5" t="n">
        <v>33</v>
      </c>
      <c r="D5" s="5" t="n">
        <v>32</v>
      </c>
    </row>
    <row r="6" spans="1:4">
      <c r="A6" s="4" t="s">
        <v>700</v>
      </c>
      <c r="B6" s="5" t="n">
        <v>84</v>
      </c>
      <c r="C6" s="5" t="n">
        <v>128</v>
      </c>
      <c r="D6" s="5" t="n">
        <v>146</v>
      </c>
    </row>
    <row r="7" spans="1:4">
      <c r="A7" s="4" t="s">
        <v>701</v>
      </c>
      <c r="B7" s="5" t="n">
        <v>325</v>
      </c>
      <c r="C7" s="5" t="n">
        <v>85</v>
      </c>
      <c r="D7" s="5" t="n">
        <v>82</v>
      </c>
    </row>
    <row r="8" spans="1:4">
      <c r="A8" s="4" t="s">
        <v>89</v>
      </c>
      <c r="B8" s="6" t="n">
        <v>2221</v>
      </c>
      <c r="C8" s="6" t="n">
        <v>2676</v>
      </c>
      <c r="D8" s="6" t="n">
        <v>27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2</v>
      </c>
      <c r="B1" s="2" t="s">
        <v>1</v>
      </c>
    </row>
    <row r="2" spans="1:3">
      <c r="B2" s="2" t="s">
        <v>29</v>
      </c>
      <c r="C2" s="2" t="s">
        <v>31</v>
      </c>
    </row>
    <row r="3" spans="1:3">
      <c r="A3" s="3" t="s">
        <v>703</v>
      </c>
    </row>
    <row r="4" spans="1:3">
      <c r="A4" s="4" t="s">
        <v>704</v>
      </c>
      <c r="C4" s="6" t="n">
        <v>448</v>
      </c>
    </row>
    <row r="5" spans="1:3">
      <c r="A5" s="4" t="s">
        <v>705</v>
      </c>
    </row>
    <row r="6" spans="1:3">
      <c r="A6" s="3" t="s">
        <v>703</v>
      </c>
    </row>
    <row r="7" spans="1:3">
      <c r="A7" s="4" t="s">
        <v>706</v>
      </c>
      <c r="C7" s="7" t="n">
        <v>77.26000000000001</v>
      </c>
    </row>
    <row r="8" spans="1:3">
      <c r="A8" s="4" t="s">
        <v>704</v>
      </c>
      <c r="C8" s="6" t="n">
        <v>198</v>
      </c>
    </row>
    <row r="9" spans="1:3">
      <c r="A9" s="4" t="s">
        <v>707</v>
      </c>
      <c r="B9" s="4" t="s">
        <v>708</v>
      </c>
    </row>
    <row r="10" spans="1:3">
      <c r="A10" s="4" t="s">
        <v>709</v>
      </c>
    </row>
    <row r="11" spans="1:3">
      <c r="A11" s="3" t="s">
        <v>703</v>
      </c>
    </row>
    <row r="12" spans="1:3">
      <c r="A12" s="4" t="s">
        <v>706</v>
      </c>
      <c r="C12" s="7" t="n">
        <v>97.39</v>
      </c>
    </row>
    <row r="13" spans="1:3">
      <c r="A13" s="4" t="s">
        <v>704</v>
      </c>
      <c r="C13" s="6" t="n">
        <v>250</v>
      </c>
    </row>
    <row r="14" spans="1:3">
      <c r="A14" s="4" t="s">
        <v>707</v>
      </c>
      <c r="B14" s="4" t="s">
        <v>71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711</v>
      </c>
      <c r="B1" s="2" t="s">
        <v>1</v>
      </c>
    </row>
    <row r="2" spans="1:3">
      <c r="B2" s="2" t="s">
        <v>30</v>
      </c>
      <c r="C2" s="2" t="s">
        <v>29</v>
      </c>
    </row>
    <row r="3" spans="1:3">
      <c r="A3" s="3" t="s">
        <v>703</v>
      </c>
    </row>
    <row r="4" spans="1:3">
      <c r="A4" s="4" t="s">
        <v>512</v>
      </c>
      <c r="B4" s="5" t="n">
        <v>2567</v>
      </c>
    </row>
    <row r="5" spans="1:3">
      <c r="A5" s="4" t="s">
        <v>542</v>
      </c>
      <c r="B5" s="5" t="n">
        <v>0</v>
      </c>
      <c r="C5" s="5"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2</v>
      </c>
      <c r="B1" s="2" t="s">
        <v>29</v>
      </c>
      <c r="C1" s="2" t="s">
        <v>30</v>
      </c>
    </row>
    <row r="2" spans="1:3">
      <c r="A2" s="3" t="s">
        <v>713</v>
      </c>
    </row>
    <row r="3" spans="1:3">
      <c r="A3" s="4" t="s">
        <v>89</v>
      </c>
      <c r="B3" s="6" t="n">
        <v>1548</v>
      </c>
      <c r="C3" s="6" t="n">
        <v>1086</v>
      </c>
    </row>
    <row r="4" spans="1:3">
      <c r="A4" s="4" t="s">
        <v>714</v>
      </c>
    </row>
    <row r="5" spans="1:3">
      <c r="A5" s="3" t="s">
        <v>713</v>
      </c>
    </row>
    <row r="6" spans="1:3">
      <c r="A6" s="4" t="s">
        <v>89</v>
      </c>
      <c r="B6" s="6" t="n">
        <v>1548</v>
      </c>
      <c r="C6" s="6" t="n">
        <v>108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9</v>
      </c>
      <c r="C1" s="2" t="s">
        <v>30</v>
      </c>
    </row>
    <row r="2" spans="1:3">
      <c r="A2" s="3" t="s">
        <v>716</v>
      </c>
    </row>
    <row r="3" spans="1:3">
      <c r="A3" s="4" t="s">
        <v>89</v>
      </c>
      <c r="B3" s="6" t="n">
        <v>1044</v>
      </c>
      <c r="C3" s="6" t="n">
        <v>1045</v>
      </c>
    </row>
    <row r="4" spans="1:3">
      <c r="A4" s="4" t="s">
        <v>714</v>
      </c>
    </row>
    <row r="5" spans="1:3">
      <c r="A5" s="3" t="s">
        <v>716</v>
      </c>
    </row>
    <row r="6" spans="1:3">
      <c r="A6" s="4" t="s">
        <v>89</v>
      </c>
      <c r="B6" s="5" t="n">
        <v>149</v>
      </c>
      <c r="C6" s="5" t="n">
        <v>131</v>
      </c>
    </row>
    <row r="7" spans="1:3">
      <c r="A7" s="4" t="s">
        <v>717</v>
      </c>
    </row>
    <row r="8" spans="1:3">
      <c r="A8" s="3" t="s">
        <v>716</v>
      </c>
    </row>
    <row r="9" spans="1:3">
      <c r="A9" s="4" t="s">
        <v>89</v>
      </c>
      <c r="B9" s="5" t="n">
        <v>596</v>
      </c>
      <c r="C9" s="5" t="n">
        <v>522</v>
      </c>
    </row>
    <row r="10" spans="1:3">
      <c r="A10" s="4" t="s">
        <v>718</v>
      </c>
    </row>
    <row r="11" spans="1:3">
      <c r="A11" s="3" t="s">
        <v>716</v>
      </c>
    </row>
    <row r="12" spans="1:3">
      <c r="A12" s="4" t="s">
        <v>89</v>
      </c>
      <c r="B12" s="6" t="n">
        <v>299</v>
      </c>
      <c r="C12" s="6" t="n">
        <v>3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26"/>
    <col customWidth="1" max="5" min="5" width="21"/>
    <col customWidth="1" max="6" min="6" width="21"/>
  </cols>
  <sheetData>
    <row r="1" spans="1:6">
      <c r="A1" s="1" t="s">
        <v>719</v>
      </c>
      <c r="B1" s="2" t="s">
        <v>1</v>
      </c>
    </row>
    <row r="2" spans="1:6">
      <c r="B2" s="2" t="s">
        <v>720</v>
      </c>
      <c r="C2" s="2" t="s">
        <v>721</v>
      </c>
      <c r="D2" s="2" t="s">
        <v>722</v>
      </c>
      <c r="E2" s="2" t="s">
        <v>361</v>
      </c>
      <c r="F2" s="2" t="s">
        <v>408</v>
      </c>
    </row>
    <row r="3" spans="1:6">
      <c r="A3" s="3" t="s">
        <v>390</v>
      </c>
    </row>
    <row r="4" spans="1:6">
      <c r="A4" s="4" t="s">
        <v>723</v>
      </c>
      <c r="B4" s="13" t="n">
        <v>1.2</v>
      </c>
      <c r="C4" s="13" t="n">
        <v>1.2</v>
      </c>
      <c r="D4" s="14" t="n">
        <v>1.05</v>
      </c>
    </row>
    <row r="5" spans="1:6">
      <c r="A5" s="4" t="s">
        <v>422</v>
      </c>
    </row>
    <row r="6" spans="1:6">
      <c r="A6" s="3" t="s">
        <v>390</v>
      </c>
    </row>
    <row r="7" spans="1:6">
      <c r="A7" s="4" t="s">
        <v>423</v>
      </c>
      <c r="B7" s="6" t="n">
        <v>10900</v>
      </c>
      <c r="C7" s="8" t="n">
        <v>10360</v>
      </c>
      <c r="E7" s="6" t="n">
        <v>16000</v>
      </c>
      <c r="F7" s="8" t="n">
        <v>14578</v>
      </c>
    </row>
    <row r="8" spans="1:6">
      <c r="A8" s="4" t="s">
        <v>724</v>
      </c>
      <c r="B8" s="6" t="n">
        <v>140000</v>
      </c>
      <c r="D8" s="6" t="n">
        <v>138000</v>
      </c>
      <c r="E8" s="6" t="n">
        <v>195000</v>
      </c>
    </row>
  </sheetData>
  <mergeCells count="2">
    <mergeCell ref="A1:A2"/>
    <mergeCell ref="B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25</v>
      </c>
      <c r="B1" s="2" t="s">
        <v>1</v>
      </c>
    </row>
    <row r="2" spans="1:4">
      <c r="B2" s="2" t="s">
        <v>29</v>
      </c>
      <c r="C2" s="2" t="s">
        <v>30</v>
      </c>
      <c r="D2" s="2" t="s">
        <v>31</v>
      </c>
    </row>
    <row r="3" spans="1:4">
      <c r="A3" s="3" t="s">
        <v>193</v>
      </c>
    </row>
    <row r="4" spans="1:4">
      <c r="A4" s="4" t="s">
        <v>696</v>
      </c>
      <c r="B4" s="6" t="n">
        <v>116</v>
      </c>
      <c r="C4" s="6" t="n">
        <v>264</v>
      </c>
      <c r="D4" s="6" t="n">
        <v>25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26</v>
      </c>
      <c r="B1" s="2" t="s">
        <v>1</v>
      </c>
    </row>
    <row r="2" spans="1:3">
      <c r="B2" s="2" t="s">
        <v>359</v>
      </c>
      <c r="C2" s="2" t="s">
        <v>360</v>
      </c>
    </row>
    <row r="3" spans="1:3">
      <c r="A3" s="3" t="s">
        <v>727</v>
      </c>
    </row>
    <row r="4" spans="1:3">
      <c r="A4" s="4" t="s">
        <v>728</v>
      </c>
      <c r="B4" s="5" t="n">
        <v>15</v>
      </c>
      <c r="C4" s="5" t="n">
        <v>15</v>
      </c>
    </row>
    <row r="5" spans="1:3">
      <c r="A5" s="4" t="s">
        <v>729</v>
      </c>
      <c r="B5" s="5" t="n">
        <v>-20</v>
      </c>
      <c r="C5" s="5" t="n">
        <v>-20</v>
      </c>
    </row>
    <row r="6" spans="1:3">
      <c r="A6" s="4" t="s">
        <v>730</v>
      </c>
      <c r="B6" s="6" t="n">
        <v>86</v>
      </c>
      <c r="C6" s="6" t="n">
        <v>94</v>
      </c>
    </row>
    <row r="7" spans="1:3">
      <c r="A7" s="4" t="s">
        <v>731</v>
      </c>
      <c r="B7" s="6" t="n">
        <v>-69</v>
      </c>
      <c r="C7" s="6" t="n">
        <v>-7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2</v>
      </c>
      <c r="B1" s="2" t="s">
        <v>1</v>
      </c>
    </row>
    <row r="2" spans="1:3">
      <c r="B2" s="2" t="s">
        <v>29</v>
      </c>
      <c r="C2" s="2" t="s">
        <v>30</v>
      </c>
    </row>
    <row r="3" spans="1:3">
      <c r="A3" s="3" t="s">
        <v>727</v>
      </c>
    </row>
    <row r="4" spans="1:3">
      <c r="A4" s="4" t="s">
        <v>733</v>
      </c>
      <c r="B4" s="4" t="s">
        <v>734</v>
      </c>
      <c r="C4" s="4" t="s">
        <v>734</v>
      </c>
    </row>
    <row r="5" spans="1:3">
      <c r="A5" s="4" t="s">
        <v>735</v>
      </c>
      <c r="B5" s="4" t="s">
        <v>736</v>
      </c>
      <c r="C5" s="4" t="s">
        <v>736</v>
      </c>
    </row>
    <row r="6" spans="1:3">
      <c r="A6" s="4" t="s">
        <v>737</v>
      </c>
      <c r="B6" s="6" t="n">
        <v>251</v>
      </c>
      <c r="C6" s="6" t="n">
        <v>254</v>
      </c>
    </row>
    <row r="7" spans="1:3">
      <c r="A7" s="4" t="s">
        <v>738</v>
      </c>
      <c r="B7" s="6" t="n">
        <v>-251</v>
      </c>
      <c r="C7" s="6" t="n">
        <v>-25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9</v>
      </c>
      <c r="C2" s="2" t="s">
        <v>30</v>
      </c>
      <c r="D2" s="2" t="s">
        <v>31</v>
      </c>
    </row>
    <row r="3" spans="1:4">
      <c r="A3" s="3" t="s">
        <v>740</v>
      </c>
    </row>
    <row r="4" spans="1:4">
      <c r="A4" s="4" t="s">
        <v>741</v>
      </c>
      <c r="B4" s="6" t="n">
        <v>14392</v>
      </c>
      <c r="C4" s="6" t="n">
        <v>8740</v>
      </c>
      <c r="D4" s="6" t="n">
        <v>12715</v>
      </c>
    </row>
    <row r="5" spans="1:4">
      <c r="A5" s="4" t="s">
        <v>742</v>
      </c>
      <c r="B5" s="4" t="s">
        <v>743</v>
      </c>
      <c r="C5" s="4" t="s">
        <v>743</v>
      </c>
      <c r="D5" s="4" t="s">
        <v>743</v>
      </c>
    </row>
    <row r="6" spans="1:4">
      <c r="A6" s="4" t="s">
        <v>744</v>
      </c>
    </row>
    <row r="7" spans="1:4">
      <c r="A7" s="3" t="s">
        <v>740</v>
      </c>
    </row>
    <row r="8" spans="1:4">
      <c r="A8" s="4" t="s">
        <v>741</v>
      </c>
      <c r="B8" s="6" t="n">
        <v>1921</v>
      </c>
      <c r="C8" s="6" t="n">
        <v>0</v>
      </c>
      <c r="D8" s="6" t="n">
        <v>0</v>
      </c>
    </row>
    <row r="9" spans="1:4">
      <c r="A9" s="4" t="s">
        <v>742</v>
      </c>
      <c r="B9" s="4" t="s">
        <v>745</v>
      </c>
      <c r="C9" s="4" t="s">
        <v>746</v>
      </c>
      <c r="D9" s="4" t="s">
        <v>746</v>
      </c>
    </row>
    <row r="10" spans="1:4">
      <c r="A10" s="4" t="s">
        <v>747</v>
      </c>
    </row>
    <row r="11" spans="1:4">
      <c r="A11" s="3" t="s">
        <v>740</v>
      </c>
    </row>
    <row r="12" spans="1:4">
      <c r="A12" s="4" t="s">
        <v>741</v>
      </c>
      <c r="B12" s="6" t="n">
        <v>1516</v>
      </c>
      <c r="C12" s="6" t="n">
        <v>0</v>
      </c>
      <c r="D12" s="6" t="n">
        <v>0</v>
      </c>
    </row>
    <row r="13" spans="1:4">
      <c r="A13" s="4" t="s">
        <v>742</v>
      </c>
      <c r="B13" s="4" t="s">
        <v>748</v>
      </c>
      <c r="C13" s="4" t="s">
        <v>746</v>
      </c>
      <c r="D13" s="4" t="s">
        <v>746</v>
      </c>
    </row>
    <row r="14" spans="1:4">
      <c r="A14" s="4" t="s">
        <v>749</v>
      </c>
    </row>
    <row r="15" spans="1:4">
      <c r="A15" s="3" t="s">
        <v>740</v>
      </c>
    </row>
    <row r="16" spans="1:4">
      <c r="A16" s="4" t="s">
        <v>741</v>
      </c>
      <c r="B16" s="6" t="n">
        <v>1459</v>
      </c>
      <c r="C16" s="6" t="n">
        <v>0</v>
      </c>
      <c r="D16" s="6" t="n">
        <v>0</v>
      </c>
    </row>
    <row r="17" spans="1:4">
      <c r="A17" s="4" t="s">
        <v>742</v>
      </c>
      <c r="B17" s="4" t="s">
        <v>734</v>
      </c>
      <c r="C17" s="4" t="s">
        <v>746</v>
      </c>
      <c r="D17" s="4" t="s">
        <v>746</v>
      </c>
    </row>
    <row r="18" spans="1:4">
      <c r="A18" s="4" t="s">
        <v>750</v>
      </c>
    </row>
    <row r="19" spans="1:4">
      <c r="A19" s="3" t="s">
        <v>740</v>
      </c>
    </row>
    <row r="20" spans="1:4">
      <c r="A20" s="4" t="s">
        <v>741</v>
      </c>
      <c r="B20" s="6" t="n">
        <v>0</v>
      </c>
      <c r="C20" s="6" t="n">
        <v>1052</v>
      </c>
      <c r="D20" s="6" t="n">
        <v>586</v>
      </c>
    </row>
    <row r="21" spans="1:4">
      <c r="A21" s="4" t="s">
        <v>742</v>
      </c>
      <c r="B21" s="4" t="s">
        <v>746</v>
      </c>
      <c r="C21" s="4" t="s">
        <v>751</v>
      </c>
      <c r="D21" s="4" t="s">
        <v>442</v>
      </c>
    </row>
    <row r="22" spans="1:4">
      <c r="A22" s="4" t="s">
        <v>752</v>
      </c>
    </row>
    <row r="23" spans="1:4">
      <c r="A23" s="3" t="s">
        <v>740</v>
      </c>
    </row>
    <row r="24" spans="1:4">
      <c r="A24" s="4" t="s">
        <v>741</v>
      </c>
      <c r="B24" s="6" t="n">
        <v>0</v>
      </c>
      <c r="C24" s="6" t="n">
        <v>925</v>
      </c>
      <c r="D24" s="6" t="n">
        <v>934</v>
      </c>
    </row>
    <row r="25" spans="1:4">
      <c r="A25" s="4" t="s">
        <v>742</v>
      </c>
      <c r="B25" s="4" t="s">
        <v>746</v>
      </c>
      <c r="C25" s="4" t="s">
        <v>748</v>
      </c>
      <c r="D25" s="4" t="s">
        <v>753</v>
      </c>
    </row>
    <row r="26" spans="1:4">
      <c r="A26" s="4" t="s">
        <v>689</v>
      </c>
    </row>
    <row r="27" spans="1:4">
      <c r="A27" s="3" t="s">
        <v>740</v>
      </c>
    </row>
    <row r="28" spans="1:4">
      <c r="A28" s="4" t="s">
        <v>741</v>
      </c>
      <c r="B28" s="6" t="n">
        <v>9496</v>
      </c>
      <c r="C28" s="6" t="n">
        <v>6763</v>
      </c>
      <c r="D28" s="6" t="n">
        <v>11195</v>
      </c>
    </row>
    <row r="29" spans="1:4">
      <c r="A29" s="4" t="s">
        <v>742</v>
      </c>
      <c r="B29" s="4" t="s">
        <v>754</v>
      </c>
      <c r="C29" s="4" t="s">
        <v>755</v>
      </c>
      <c r="D29" s="4" t="s">
        <v>7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40</v>
      </c>
      <c r="B1" s="2" t="s">
        <v>1</v>
      </c>
    </row>
    <row r="2" spans="1:2">
      <c r="B2" s="2" t="s">
        <v>29</v>
      </c>
    </row>
    <row r="3" spans="1:2">
      <c r="A3" s="3" t="s">
        <v>141</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9</v>
      </c>
      <c r="C1" s="2" t="s">
        <v>30</v>
      </c>
    </row>
    <row r="2" spans="1:3">
      <c r="A2" s="3" t="s">
        <v>758</v>
      </c>
    </row>
    <row r="3" spans="1:3">
      <c r="A3" s="4" t="s">
        <v>759</v>
      </c>
      <c r="B3" s="6" t="n">
        <v>44419</v>
      </c>
      <c r="C3" s="6" t="n">
        <v>69569</v>
      </c>
    </row>
    <row r="4" spans="1:3">
      <c r="A4" s="4" t="s">
        <v>83</v>
      </c>
      <c r="B4" s="5" t="n">
        <v>1455</v>
      </c>
      <c r="C4" s="5" t="n">
        <v>2609</v>
      </c>
    </row>
    <row r="5" spans="1:3">
      <c r="A5" s="4" t="s">
        <v>760</v>
      </c>
      <c r="B5" s="5" t="n">
        <v>4258</v>
      </c>
      <c r="C5" s="5" t="n">
        <v>4757</v>
      </c>
    </row>
    <row r="6" spans="1:3">
      <c r="A6" s="4" t="s">
        <v>89</v>
      </c>
      <c r="B6" s="5" t="n">
        <v>50132</v>
      </c>
      <c r="C6" s="5" t="n">
        <v>76935</v>
      </c>
    </row>
    <row r="7" spans="1:3">
      <c r="A7" s="4" t="s">
        <v>761</v>
      </c>
    </row>
    <row r="8" spans="1:3">
      <c r="A8" s="3" t="s">
        <v>758</v>
      </c>
    </row>
    <row r="9" spans="1:3">
      <c r="A9" s="4" t="s">
        <v>759</v>
      </c>
      <c r="B9" s="5" t="n">
        <v>1145</v>
      </c>
      <c r="C9" s="5" t="n">
        <v>1966</v>
      </c>
    </row>
    <row r="10" spans="1:3">
      <c r="A10" s="4" t="s">
        <v>83</v>
      </c>
      <c r="B10" s="5" t="n">
        <v>1455</v>
      </c>
      <c r="C10" s="5" t="n">
        <v>2609</v>
      </c>
    </row>
    <row r="11" spans="1:3">
      <c r="A11" s="4" t="s">
        <v>760</v>
      </c>
      <c r="B11" s="5" t="n">
        <v>4258</v>
      </c>
      <c r="C11" s="5" t="n">
        <v>4757</v>
      </c>
    </row>
    <row r="12" spans="1:3">
      <c r="A12" s="4" t="s">
        <v>89</v>
      </c>
      <c r="B12" s="5" t="n">
        <v>6858</v>
      </c>
      <c r="C12" s="5" t="n">
        <v>9332</v>
      </c>
    </row>
    <row r="13" spans="1:3">
      <c r="A13" s="4" t="s">
        <v>762</v>
      </c>
    </row>
    <row r="14" spans="1:3">
      <c r="A14" s="3" t="s">
        <v>758</v>
      </c>
    </row>
    <row r="15" spans="1:3">
      <c r="A15" s="4" t="s">
        <v>759</v>
      </c>
      <c r="B15" s="5" t="n">
        <v>12989</v>
      </c>
      <c r="C15" s="5" t="n">
        <v>23268</v>
      </c>
    </row>
    <row r="16" spans="1:3">
      <c r="A16" s="4" t="s">
        <v>83</v>
      </c>
      <c r="B16" s="5" t="n">
        <v>0</v>
      </c>
      <c r="C16" s="5" t="n">
        <v>0</v>
      </c>
    </row>
    <row r="17" spans="1:3">
      <c r="A17" s="4" t="s">
        <v>760</v>
      </c>
      <c r="B17" s="5" t="n">
        <v>0</v>
      </c>
      <c r="C17" s="5" t="n">
        <v>0</v>
      </c>
    </row>
    <row r="18" spans="1:3">
      <c r="A18" s="4" t="s">
        <v>89</v>
      </c>
      <c r="B18" s="5" t="n">
        <v>12989</v>
      </c>
      <c r="C18" s="5" t="n">
        <v>23268</v>
      </c>
    </row>
    <row r="19" spans="1:3">
      <c r="A19" s="4" t="s">
        <v>763</v>
      </c>
    </row>
    <row r="20" spans="1:3">
      <c r="A20" s="3" t="s">
        <v>758</v>
      </c>
    </row>
    <row r="21" spans="1:3">
      <c r="A21" s="4" t="s">
        <v>759</v>
      </c>
      <c r="B21" s="5" t="n">
        <v>30285</v>
      </c>
      <c r="C21" s="5" t="n">
        <v>44335</v>
      </c>
    </row>
    <row r="22" spans="1:3">
      <c r="A22" s="4" t="s">
        <v>83</v>
      </c>
      <c r="B22" s="5" t="n">
        <v>0</v>
      </c>
      <c r="C22" s="5" t="n">
        <v>0</v>
      </c>
    </row>
    <row r="23" spans="1:3">
      <c r="A23" s="4" t="s">
        <v>760</v>
      </c>
      <c r="B23" s="5" t="n">
        <v>0</v>
      </c>
      <c r="C23" s="5" t="n">
        <v>0</v>
      </c>
    </row>
    <row r="24" spans="1:3">
      <c r="A24" s="4" t="s">
        <v>89</v>
      </c>
      <c r="B24" s="5" t="n">
        <v>30285</v>
      </c>
      <c r="C24" s="5" t="n">
        <v>44335</v>
      </c>
    </row>
    <row r="25" spans="1:3">
      <c r="A25" s="4" t="s">
        <v>764</v>
      </c>
    </row>
    <row r="26" spans="1:3">
      <c r="A26" s="3" t="s">
        <v>758</v>
      </c>
    </row>
    <row r="27" spans="1:3">
      <c r="A27" s="4" t="s">
        <v>759</v>
      </c>
      <c r="B27" s="5" t="n">
        <v>0</v>
      </c>
      <c r="C27" s="5" t="n">
        <v>0</v>
      </c>
    </row>
    <row r="28" spans="1:3">
      <c r="A28" s="4" t="s">
        <v>83</v>
      </c>
      <c r="B28" s="5" t="n">
        <v>0</v>
      </c>
      <c r="C28" s="5" t="n">
        <v>0</v>
      </c>
    </row>
    <row r="29" spans="1:3">
      <c r="A29" s="4" t="s">
        <v>760</v>
      </c>
      <c r="B29" s="5" t="n">
        <v>0</v>
      </c>
      <c r="C29" s="5" t="n">
        <v>0</v>
      </c>
    </row>
    <row r="30" spans="1:3">
      <c r="A30" s="4" t="s">
        <v>89</v>
      </c>
      <c r="B30" s="6" t="n">
        <v>0</v>
      </c>
      <c r="C3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5</v>
      </c>
      <c r="B1" s="2" t="s">
        <v>29</v>
      </c>
      <c r="C1" s="2" t="s">
        <v>30</v>
      </c>
      <c r="D1" s="2" t="s">
        <v>31</v>
      </c>
      <c r="E1" s="2" t="s">
        <v>381</v>
      </c>
    </row>
    <row r="2" spans="1:5">
      <c r="A2" s="3" t="s">
        <v>196</v>
      </c>
    </row>
    <row r="3" spans="1:5">
      <c r="A3" s="4" t="s">
        <v>766</v>
      </c>
      <c r="B3" s="6" t="n">
        <v>41660</v>
      </c>
      <c r="C3" s="6" t="n">
        <v>65778</v>
      </c>
    </row>
    <row r="4" spans="1:5">
      <c r="A4" s="4" t="s">
        <v>767</v>
      </c>
      <c r="B4" s="5" t="n">
        <v>-2966</v>
      </c>
      <c r="C4" s="5" t="n">
        <v>-373</v>
      </c>
    </row>
    <row r="5" spans="1:5">
      <c r="A5" s="4" t="s">
        <v>768</v>
      </c>
      <c r="B5" s="5" t="n">
        <v>38694</v>
      </c>
      <c r="C5" s="5" t="n">
        <v>65405</v>
      </c>
    </row>
    <row r="6" spans="1:5">
      <c r="A6" s="4" t="s">
        <v>769</v>
      </c>
      <c r="B6" s="5" t="n">
        <v>43968</v>
      </c>
      <c r="C6" s="5" t="n">
        <v>20760</v>
      </c>
      <c r="D6" s="6" t="n">
        <v>30535</v>
      </c>
      <c r="E6" s="6" t="n">
        <v>63319</v>
      </c>
    </row>
    <row r="7" spans="1:5">
      <c r="A7" s="4" t="s">
        <v>770</v>
      </c>
      <c r="B7" s="5" t="n">
        <v>-31970</v>
      </c>
      <c r="C7" s="5" t="n">
        <v>-46292</v>
      </c>
    </row>
    <row r="8" spans="1:5">
      <c r="A8" s="4" t="s">
        <v>771</v>
      </c>
      <c r="B8" s="5" t="n">
        <v>11998</v>
      </c>
      <c r="C8" s="5" t="n">
        <v>-25532</v>
      </c>
    </row>
    <row r="9" spans="1:5">
      <c r="A9" s="4" t="s">
        <v>772</v>
      </c>
      <c r="B9" s="6" t="n">
        <v>50692</v>
      </c>
      <c r="C9" s="6" t="n">
        <v>39873</v>
      </c>
    </row>
    <row r="10" spans="1:5">
      <c r="A10" s="4" t="s">
        <v>773</v>
      </c>
      <c r="B10" s="4" t="s">
        <v>774</v>
      </c>
      <c r="C10" s="4" t="s">
        <v>7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9</v>
      </c>
      <c r="C1" s="2" t="s">
        <v>30</v>
      </c>
    </row>
    <row r="2" spans="1:3">
      <c r="A2" s="3" t="s">
        <v>196</v>
      </c>
    </row>
    <row r="3" spans="1:3">
      <c r="A3" s="4" t="s">
        <v>777</v>
      </c>
      <c r="B3" s="6" t="n">
        <v>41538</v>
      </c>
      <c r="C3" s="6" t="n">
        <v>65572</v>
      </c>
    </row>
    <row r="4" spans="1:3">
      <c r="A4" s="4" t="s">
        <v>778</v>
      </c>
      <c r="B4" s="5" t="n">
        <v>122</v>
      </c>
      <c r="C4" s="5" t="n">
        <v>206</v>
      </c>
    </row>
    <row r="5" spans="1:3">
      <c r="A5" s="4" t="s">
        <v>766</v>
      </c>
      <c r="B5" s="5" t="n">
        <v>41660</v>
      </c>
      <c r="C5" s="5" t="n">
        <v>65778</v>
      </c>
    </row>
    <row r="6" spans="1:3">
      <c r="A6" s="4" t="s">
        <v>779</v>
      </c>
      <c r="B6" s="5" t="n">
        <v>2966</v>
      </c>
      <c r="C6" s="5" t="n">
        <v>373</v>
      </c>
    </row>
    <row r="7" spans="1:3">
      <c r="A7" s="4" t="s">
        <v>768</v>
      </c>
      <c r="B7" s="6" t="n">
        <v>38694</v>
      </c>
      <c r="C7" s="6" t="n">
        <v>6540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0</v>
      </c>
      <c r="B1" s="2" t="s">
        <v>29</v>
      </c>
      <c r="C1" s="2" t="s">
        <v>30</v>
      </c>
    </row>
    <row r="2" spans="1:3">
      <c r="A2" s="3" t="s">
        <v>781</v>
      </c>
    </row>
    <row r="3" spans="1:3">
      <c r="A3" s="4" t="s">
        <v>782</v>
      </c>
      <c r="B3" s="4" t="s">
        <v>746</v>
      </c>
      <c r="C3" s="4" t="s">
        <v>783</v>
      </c>
    </row>
    <row r="4" spans="1:3">
      <c r="A4" s="4" t="s">
        <v>773</v>
      </c>
      <c r="B4" s="4" t="s">
        <v>774</v>
      </c>
      <c r="C4" s="4" t="s">
        <v>775</v>
      </c>
    </row>
    <row r="5" spans="1:3">
      <c r="A5" s="4" t="s">
        <v>784</v>
      </c>
    </row>
    <row r="6" spans="1:3">
      <c r="A6" s="3" t="s">
        <v>781</v>
      </c>
    </row>
    <row r="7" spans="1:3">
      <c r="A7" s="4" t="s">
        <v>773</v>
      </c>
      <c r="B7" s="4" t="s">
        <v>785</v>
      </c>
    </row>
    <row r="8" spans="1:3">
      <c r="A8" s="4" t="s">
        <v>786</v>
      </c>
    </row>
    <row r="9" spans="1:3">
      <c r="A9" s="3" t="s">
        <v>781</v>
      </c>
    </row>
    <row r="10" spans="1:3">
      <c r="A10" s="4" t="s">
        <v>773</v>
      </c>
      <c r="B10" s="4" t="s">
        <v>78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88</v>
      </c>
      <c r="B1" s="2" t="s">
        <v>29</v>
      </c>
      <c r="C1" s="2" t="s">
        <v>30</v>
      </c>
    </row>
    <row r="2" spans="1:3">
      <c r="A2" s="3" t="s">
        <v>789</v>
      </c>
    </row>
    <row r="3" spans="1:3">
      <c r="A3" s="4" t="s">
        <v>790</v>
      </c>
      <c r="B3" s="6" t="n">
        <v>41219</v>
      </c>
      <c r="C3" s="6" t="n">
        <v>62831</v>
      </c>
    </row>
    <row r="4" spans="1:3">
      <c r="A4" s="15" t="n">
        <v>2</v>
      </c>
    </row>
    <row r="5" spans="1:3">
      <c r="A5" s="3" t="s">
        <v>789</v>
      </c>
    </row>
    <row r="6" spans="1:3">
      <c r="A6" s="4" t="s">
        <v>790</v>
      </c>
      <c r="B6" s="6" t="n">
        <v>41219</v>
      </c>
      <c r="C6" s="6" t="n">
        <v>628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91</v>
      </c>
      <c r="B1" s="2" t="s">
        <v>29</v>
      </c>
      <c r="C1" s="2" t="s">
        <v>30</v>
      </c>
    </row>
    <row r="2" spans="1:3">
      <c r="A2" s="3" t="s">
        <v>200</v>
      </c>
    </row>
    <row r="3" spans="1:3">
      <c r="A3" s="4" t="s">
        <v>792</v>
      </c>
      <c r="B3" s="6" t="n">
        <v>41538</v>
      </c>
      <c r="C3" s="6" t="n">
        <v>655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3</v>
      </c>
      <c r="B1" s="2" t="s">
        <v>514</v>
      </c>
      <c r="C1" s="2" t="s">
        <v>1</v>
      </c>
    </row>
    <row r="2" spans="1:4">
      <c r="B2" s="2" t="s">
        <v>517</v>
      </c>
      <c r="C2" s="2" t="s">
        <v>29</v>
      </c>
      <c r="D2" s="2" t="s">
        <v>516</v>
      </c>
    </row>
    <row r="3" spans="1:4">
      <c r="A3" s="3" t="s">
        <v>794</v>
      </c>
    </row>
    <row r="4" spans="1:4">
      <c r="A4" s="4" t="s">
        <v>520</v>
      </c>
      <c r="B4" s="5" t="n">
        <v>375000</v>
      </c>
      <c r="C4" s="5" t="n">
        <v>1481808</v>
      </c>
    </row>
    <row r="5" spans="1:4">
      <c r="A5" s="4" t="s">
        <v>521</v>
      </c>
      <c r="B5" s="6" t="n">
        <v>600</v>
      </c>
      <c r="C5" s="6" t="n">
        <v>2371</v>
      </c>
    </row>
    <row r="6" spans="1:4">
      <c r="A6" s="4" t="s">
        <v>527</v>
      </c>
      <c r="B6" s="5" t="n">
        <v>30523209</v>
      </c>
      <c r="C6" s="5" t="n">
        <v>30898209</v>
      </c>
      <c r="D6" s="5" t="n">
        <v>250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6:02:49Z</dcterms:created>
  <dcterms:modified xmlns:dcterms="http://purl.org/dc/terms/" xmlns:xsi="http://www.w3.org/2001/XMLSchema-instance" xsi:type="dcterms:W3CDTF">2018-03-09T16:02:49Z</dcterms:modified>
</cp:coreProperties>
</file>